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ational Holdings Corporation A" sheetId="9" state="visible" r:id="rId9"/>
    <sheet xmlns:r="http://schemas.openxmlformats.org/officeDocument/2006/relationships" name="Broker-Dealers and Clearing Org" sheetId="10" state="visible" r:id="rId10"/>
    <sheet xmlns:r="http://schemas.openxmlformats.org/officeDocument/2006/relationships" name="Forgivable Loans Receivable"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Licenses Acquired" sheetId="14" state="visible" r:id="rId14"/>
    <sheet xmlns:r="http://schemas.openxmlformats.org/officeDocument/2006/relationships" name="Sponsored Research Agreements" sheetId="15" state="visible" r:id="rId15"/>
    <sheet xmlns:r="http://schemas.openxmlformats.org/officeDocument/2006/relationships" name="Intangibles, net" sheetId="16" state="visible" r:id="rId16"/>
    <sheet xmlns:r="http://schemas.openxmlformats.org/officeDocument/2006/relationships" name="Debt and Interest" sheetId="17" state="visible" r:id="rId17"/>
    <sheet xmlns:r="http://schemas.openxmlformats.org/officeDocument/2006/relationships" name="Accrued Expenses and Other Long" sheetId="18" state="visible" r:id="rId18"/>
    <sheet xmlns:r="http://schemas.openxmlformats.org/officeDocument/2006/relationships" name="Non-Controlling Interest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Net Capital Requirements of Bro" sheetId="24" state="visible" r:id="rId24"/>
    <sheet xmlns:r="http://schemas.openxmlformats.org/officeDocument/2006/relationships" name="Off Balance Sheet Risk and Conc"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National Holdings Corporation29"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Licenses Acquired (Tables)" sheetId="32" state="visible" r:id="rId32"/>
    <sheet xmlns:r="http://schemas.openxmlformats.org/officeDocument/2006/relationships" name="Debt and Interest (Tables)" sheetId="33" state="visible" r:id="rId33"/>
    <sheet xmlns:r="http://schemas.openxmlformats.org/officeDocument/2006/relationships" name="Accrued Expenses and Other Lo34" sheetId="34" state="visible" r:id="rId34"/>
    <sheet xmlns:r="http://schemas.openxmlformats.org/officeDocument/2006/relationships" name="Non-Controlling Interests (Tabl" sheetId="35" state="visible" r:id="rId35"/>
    <sheet xmlns:r="http://schemas.openxmlformats.org/officeDocument/2006/relationships" name="Net Loss per Common Share (Tabl" sheetId="36" state="visible" r:id="rId36"/>
    <sheet xmlns:r="http://schemas.openxmlformats.org/officeDocument/2006/relationships" name="Stockholders' Equity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Summary of Significant Accoun40" sheetId="40" state="visible" r:id="rId40"/>
    <sheet xmlns:r="http://schemas.openxmlformats.org/officeDocument/2006/relationships" name="National Holdings Corporation41" sheetId="41" state="visible" r:id="rId41"/>
    <sheet xmlns:r="http://schemas.openxmlformats.org/officeDocument/2006/relationships" name="National Holdings Corporation42" sheetId="42" state="visible" r:id="rId42"/>
    <sheet xmlns:r="http://schemas.openxmlformats.org/officeDocument/2006/relationships" name="National Holdings Corporation43" sheetId="43" state="visible" r:id="rId43"/>
    <sheet xmlns:r="http://schemas.openxmlformats.org/officeDocument/2006/relationships" name="National Holdings Corporation44" sheetId="44" state="visible" r:id="rId44"/>
    <sheet xmlns:r="http://schemas.openxmlformats.org/officeDocument/2006/relationships" name="Broker-Dealers and Clearing O45" sheetId="45" state="visible" r:id="rId45"/>
    <sheet xmlns:r="http://schemas.openxmlformats.org/officeDocument/2006/relationships" name="Forgivable Loans Receivable - A" sheetId="46" state="visible" r:id="rId46"/>
    <sheet xmlns:r="http://schemas.openxmlformats.org/officeDocument/2006/relationships" name="Property and Equipment - Compon"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Fair Value Measurements - Warra" sheetId="50" state="visible" r:id="rId50"/>
    <sheet xmlns:r="http://schemas.openxmlformats.org/officeDocument/2006/relationships" name="Fair Value Measurements - Deriv" sheetId="51" state="visible" r:id="rId51"/>
    <sheet xmlns:r="http://schemas.openxmlformats.org/officeDocument/2006/relationships" name="Fair Value Measurements - Natio" sheetId="52" state="visible" r:id="rId52"/>
    <sheet xmlns:r="http://schemas.openxmlformats.org/officeDocument/2006/relationships" name="Fair Value Measurements - Chang" sheetId="53" state="visible" r:id="rId53"/>
    <sheet xmlns:r="http://schemas.openxmlformats.org/officeDocument/2006/relationships" name="Fair Value Measurements - Addit" sheetId="54" state="visible" r:id="rId54"/>
    <sheet xmlns:r="http://schemas.openxmlformats.org/officeDocument/2006/relationships" name="Licenses Acquired - Summary Of " sheetId="55" state="visible" r:id="rId55"/>
    <sheet xmlns:r="http://schemas.openxmlformats.org/officeDocument/2006/relationships" name="Licenses Acquired - Additional " sheetId="56" state="visible" r:id="rId56"/>
    <sheet xmlns:r="http://schemas.openxmlformats.org/officeDocument/2006/relationships" name="Sponsored Research Agreements -" sheetId="57" state="visible" r:id="rId57"/>
    <sheet xmlns:r="http://schemas.openxmlformats.org/officeDocument/2006/relationships" name="Intangibles, net - Additional I" sheetId="58" state="visible" r:id="rId58"/>
    <sheet xmlns:r="http://schemas.openxmlformats.org/officeDocument/2006/relationships" name="Debt and Interest - Long-term d" sheetId="59" state="visible" r:id="rId59"/>
    <sheet xmlns:r="http://schemas.openxmlformats.org/officeDocument/2006/relationships" name="Debt and Interest - Schedule of" sheetId="60" state="visible" r:id="rId60"/>
    <sheet xmlns:r="http://schemas.openxmlformats.org/officeDocument/2006/relationships" name="Debt and Interest- Additional I" sheetId="61" state="visible" r:id="rId61"/>
    <sheet xmlns:r="http://schemas.openxmlformats.org/officeDocument/2006/relationships" name="Accrued Expenses and Other Lo62" sheetId="62" state="visible" r:id="rId62"/>
    <sheet xmlns:r="http://schemas.openxmlformats.org/officeDocument/2006/relationships" name="Accrued Expenses and Other Lo63" sheetId="63" state="visible" r:id="rId63"/>
    <sheet xmlns:r="http://schemas.openxmlformats.org/officeDocument/2006/relationships" name="Accrued Expenses and Other Lo64" sheetId="64" state="visible" r:id="rId64"/>
    <sheet xmlns:r="http://schemas.openxmlformats.org/officeDocument/2006/relationships" name="Non-Controlling Interests - Sum" sheetId="65" state="visible" r:id="rId65"/>
    <sheet xmlns:r="http://schemas.openxmlformats.org/officeDocument/2006/relationships" name="Non-Controlling Interests - S66" sheetId="66" state="visible" r:id="rId66"/>
    <sheet xmlns:r="http://schemas.openxmlformats.org/officeDocument/2006/relationships" name="Net Loss per Common Share - Com" sheetId="67" state="visible" r:id="rId67"/>
    <sheet xmlns:r="http://schemas.openxmlformats.org/officeDocument/2006/relationships" name="Stockholders' Equity - Employee" sheetId="68" state="visible" r:id="rId68"/>
    <sheet xmlns:r="http://schemas.openxmlformats.org/officeDocument/2006/relationships" name="Stockholders' Equity - Stock Op" sheetId="69" state="visible" r:id="rId69"/>
    <sheet xmlns:r="http://schemas.openxmlformats.org/officeDocument/2006/relationships" name="Stockholders' Equity - Restrict" sheetId="70" state="visible" r:id="rId70"/>
    <sheet xmlns:r="http://schemas.openxmlformats.org/officeDocument/2006/relationships" name="Stockholders' Equity - Summariz" sheetId="71" state="visible" r:id="rId71"/>
    <sheet xmlns:r="http://schemas.openxmlformats.org/officeDocument/2006/relationships" name="Stockholders' Equity - Fair val" sheetId="72" state="visible" r:id="rId72"/>
    <sheet xmlns:r="http://schemas.openxmlformats.org/officeDocument/2006/relationships" name="Stockholders_ Equity - Monte Ca" sheetId="73" state="visible" r:id="rId73"/>
    <sheet xmlns:r="http://schemas.openxmlformats.org/officeDocument/2006/relationships" name="Stockholders_ Equity - Mustang " sheetId="74" state="visible" r:id="rId74"/>
    <sheet xmlns:r="http://schemas.openxmlformats.org/officeDocument/2006/relationships" name="Stockholders' Equity - Addition" sheetId="75" state="visible" r:id="rId75"/>
    <sheet xmlns:r="http://schemas.openxmlformats.org/officeDocument/2006/relationships" name="Commitments and Contingencies -" sheetId="76" state="visible" r:id="rId76"/>
    <sheet xmlns:r="http://schemas.openxmlformats.org/officeDocument/2006/relationships" name="Related Party Transactions - Sc" sheetId="77" state="visible" r:id="rId77"/>
    <sheet xmlns:r="http://schemas.openxmlformats.org/officeDocument/2006/relationships" name="Related Party Transactions - 78" sheetId="78" state="visible" r:id="rId78"/>
    <sheet xmlns:r="http://schemas.openxmlformats.org/officeDocument/2006/relationships" name="Related Party Transactions - Ad" sheetId="79" state="visible" r:id="rId79"/>
    <sheet xmlns:r="http://schemas.openxmlformats.org/officeDocument/2006/relationships" name="Net Capital Requirements of B80" sheetId="80" state="visible" r:id="rId80"/>
    <sheet xmlns:r="http://schemas.openxmlformats.org/officeDocument/2006/relationships" name="Segment Information - Operating" sheetId="81" state="visible" r:id="rId81"/>
    <sheet xmlns:r="http://schemas.openxmlformats.org/officeDocument/2006/relationships" name="Segment Information - Additiona"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1124">
  <si>
    <t>Document And Entity Information - shares</t>
  </si>
  <si>
    <t>9 Months Ended</t>
  </si>
  <si>
    <t>Sep. 30, 2017</t>
  </si>
  <si>
    <t>Nov. 09,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Fortress Biotech, Inc.</t>
  </si>
  <si>
    <t>Entity Central Index Key</t>
  </si>
  <si>
    <t>Current Fiscal Year End Date</t>
  </si>
  <si>
    <t>--12-31</t>
  </si>
  <si>
    <t>Entity Filer Category</t>
  </si>
  <si>
    <t>Accelerated Filer</t>
  </si>
  <si>
    <t>Trading Symbol</t>
  </si>
  <si>
    <t>FBIO</t>
  </si>
  <si>
    <t>Entity Common Stock, Shares Outstanding</t>
  </si>
  <si>
    <t>Condensed Consolidated Balance Sheets - USD ($) $ in Thousands</t>
  </si>
  <si>
    <t>Dec. 31, 2016</t>
  </si>
  <si>
    <t>Current assets</t>
  </si>
  <si>
    <t>Cash and cash equivalents</t>
  </si>
  <si>
    <t>Accounts receivable</t>
  </si>
  <si>
    <t>Short-term investment (certificate of deposit)</t>
  </si>
  <si>
    <t>Cash deposits with clearing organizations</t>
  </si>
  <si>
    <t>Receivables from broker-dealers and clearing organizations</t>
  </si>
  <si>
    <t>Forgivable loans receivable</t>
  </si>
  <si>
    <t>Securities owned, at fair value</t>
  </si>
  <si>
    <t>Inventory</t>
  </si>
  <si>
    <t>Other receivables - related party</t>
  </si>
  <si>
    <t>Prepaid expenses and other current assets</t>
  </si>
  <si>
    <t>Total current assets</t>
  </si>
  <si>
    <t>Property and equipment, net</t>
  </si>
  <si>
    <t>Restricted cash</t>
  </si>
  <si>
    <t>Long-term investments, at fair value</t>
  </si>
  <si>
    <t>Intangible asset</t>
  </si>
  <si>
    <t>Goodwill</t>
  </si>
  <si>
    <t>Other assets</t>
  </si>
  <si>
    <t>Total assets</t>
  </si>
  <si>
    <t>Current liabilities</t>
  </si>
  <si>
    <t>Accounts payable and accrued expenses</t>
  </si>
  <si>
    <t>Accrued expense - related party</t>
  </si>
  <si>
    <t>Accrued commissions and payroll payable</t>
  </si>
  <si>
    <t>Deferred clearing and marketing credits</t>
  </si>
  <si>
    <t>Deferred product revenue</t>
  </si>
  <si>
    <t>Securities sold, not yet purchased, at fair value</t>
  </si>
  <si>
    <t>Interest payable</t>
  </si>
  <si>
    <t>Interest payable - related party</t>
  </si>
  <si>
    <t>Notes payable, short-term (net of debt discount of $1,277 and $0 at September 30, 2017 and December 31, 2016, respectively)</t>
  </si>
  <si>
    <t>Subsidiary convertible note, short-term, at fair value</t>
  </si>
  <si>
    <t>Contingent consideration payable</t>
  </si>
  <si>
    <t>Warrants issued in 2017 and issuable in 2016 - National</t>
  </si>
  <si>
    <t>Contingently issuable liabilities</t>
  </si>
  <si>
    <t>Derivative warrant liability</t>
  </si>
  <si>
    <t>Other current liabilities</t>
  </si>
  <si>
    <t>Total current liabilities</t>
  </si>
  <si>
    <t>Notes payable, long-term (net of debt discount of $2,550 and $2,009 at September 30, 2017 and December 31, 2016, respectively)</t>
  </si>
  <si>
    <t>Subsidiary convertible note, long-term, at fair value</t>
  </si>
  <si>
    <t>Other long-term liabilities</t>
  </si>
  <si>
    <t>Total liabilities</t>
  </si>
  <si>
    <t>Commitments and contingencies</t>
  </si>
  <si>
    <t xml:space="preserve"> </t>
  </si>
  <si>
    <t>Stockholders' equity</t>
  </si>
  <si>
    <t>Common stock, $.001 par value, 100,000,000 shares authorized, 50,584,937 and 48,932,023 shares issued and outstanding as of September 30, 2017 and December 31, 2016, respectively</t>
  </si>
  <si>
    <t>Common stock issuable, 86,272 and 0 shares as of September 30, 2017 and December 31, 2016, respectively</t>
  </si>
  <si>
    <t>Additional paid-in-capital</t>
  </si>
  <si>
    <t>Accumulated deficit</t>
  </si>
  <si>
    <t>Total stockholders' equity attributed to the Company</t>
  </si>
  <si>
    <t>Non-controlling interests</t>
  </si>
  <si>
    <t>Total stockholders' equity</t>
  </si>
  <si>
    <t>Total liabilities and stockholders' equity</t>
  </si>
  <si>
    <t>Series C Convertible Preferred Stock [Member]</t>
  </si>
  <si>
    <t>Convertible preferred stock, $.001 par value, 129,767 Series C shares authorized, 0 shares issued and outstanding as of September 30, 2017 and December 31, 2016, respectively</t>
  </si>
  <si>
    <t>Condensed Consolidated Balance Sheets (Parenthetical) - USD ($)</t>
  </si>
  <si>
    <t>Common Stock, par value</t>
  </si>
  <si>
    <t>Common Stock, shares authorized</t>
  </si>
  <si>
    <t>Common Stock, shares issued</t>
  </si>
  <si>
    <t>Common Stock, shares outstanding</t>
  </si>
  <si>
    <t>Common Stock, Shares Subscribed but Unissued</t>
  </si>
  <si>
    <t>Debt Instrument, Unamortized Discount, Current</t>
  </si>
  <si>
    <t>Debt Instrument, Unamortized Discount, Noncurrent</t>
  </si>
  <si>
    <t>Preferred Stock, par value</t>
  </si>
  <si>
    <t>Preferred Stock, shares authorized</t>
  </si>
  <si>
    <t>Preferred Stock, shares issued</t>
  </si>
  <si>
    <t>Preferred Stock, shares outstanding</t>
  </si>
  <si>
    <t>Condensed Consolidated Statements of Operations - USD ($) $ in Thousands</t>
  </si>
  <si>
    <t>3 Months Ended</t>
  </si>
  <si>
    <t>Sep. 30, 2016</t>
  </si>
  <si>
    <t>Revenue</t>
  </si>
  <si>
    <t>Revenues</t>
  </si>
  <si>
    <t>Operating expenses</t>
  </si>
  <si>
    <t>Cost of goods sold - product revenue</t>
  </si>
  <si>
    <t>Research and development - licenses acquired</t>
  </si>
  <si>
    <t>General and administrative</t>
  </si>
  <si>
    <t>Total operating expenses</t>
  </si>
  <si>
    <t>Loss from operations</t>
  </si>
  <si>
    <t>Other income (expenses)</t>
  </si>
  <si>
    <t>Interest income</t>
  </si>
  <si>
    <t>Interest expense and financing fee</t>
  </si>
  <si>
    <t>Change in fair value of derivative liabilities</t>
  </si>
  <si>
    <t>Change in fair value of subsidiary convertible note</t>
  </si>
  <si>
    <t>Change in fair value of investments</t>
  </si>
  <si>
    <t>Other expenses</t>
  </si>
  <si>
    <t>Total other income (expenses)</t>
  </si>
  <si>
    <t>Net loss</t>
  </si>
  <si>
    <t>Less: net loss attributable to non-controlling interests</t>
  </si>
  <si>
    <t>Net loss attributable to common stockholders</t>
  </si>
  <si>
    <t>Basic and diluted net loss per common share</t>
  </si>
  <si>
    <t>Weighted average common shares outstanding-basic and diluted</t>
  </si>
  <si>
    <t>Parent Company [Member]</t>
  </si>
  <si>
    <t>Product revenue, net</t>
  </si>
  <si>
    <t>Revenue - from a related party</t>
  </si>
  <si>
    <t>Research and development</t>
  </si>
  <si>
    <t>National Holdings Corporation [Member]</t>
  </si>
  <si>
    <t>Commissions</t>
  </si>
  <si>
    <t>Net dealer inventory gains</t>
  </si>
  <si>
    <t>Investment banking</t>
  </si>
  <si>
    <t>Investment advisory</t>
  </si>
  <si>
    <t>Interest and dividends</t>
  </si>
  <si>
    <t>Transfer fees and clearing services</t>
  </si>
  <si>
    <t>Tax preparation and accounting</t>
  </si>
  <si>
    <t>Other</t>
  </si>
  <si>
    <t>Commissions, compensation and fees</t>
  </si>
  <si>
    <t>Clearing fees</t>
  </si>
  <si>
    <t>Communications</t>
  </si>
  <si>
    <t>Occupancy</t>
  </si>
  <si>
    <t>Licenses and registration</t>
  </si>
  <si>
    <t>Professional fees</t>
  </si>
  <si>
    <t>Interest</t>
  </si>
  <si>
    <t>Depreciation and amortization</t>
  </si>
  <si>
    <t>Other administrative expenses</t>
  </si>
  <si>
    <t>Condensed Consolidated Statement of Changes in Stockholders' Equity - 9 months ended Sep. 30, 2017 - USD ($) $ in Thousands</t>
  </si>
  <si>
    <t>Total</t>
  </si>
  <si>
    <t>Common Stock [Member]</t>
  </si>
  <si>
    <t>Common Shares Issuable [Member]</t>
  </si>
  <si>
    <t>Additional Paid-In Capital [Member]</t>
  </si>
  <si>
    <t>Accumulated Deficit [Member]</t>
  </si>
  <si>
    <t>Non-Controlling Interests [Member]</t>
  </si>
  <si>
    <t>Balance at Dec. 31, 2016</t>
  </si>
  <si>
    <t>Balance (in shares) at Dec. 31, 2016</t>
  </si>
  <si>
    <t>Exercise of options for cash</t>
  </si>
  <si>
    <t>Exercise of options for cash (in shares)</t>
  </si>
  <si>
    <t>Stock-based compensation expense</t>
  </si>
  <si>
    <t>Issuance of restricted stock</t>
  </si>
  <si>
    <t>Issuance of restricted stock (in shares)</t>
  </si>
  <si>
    <t>Issuance of subsidiaries' common shares for license expenses</t>
  </si>
  <si>
    <t>Issuance of common stock under ESPP</t>
  </si>
  <si>
    <t>Issuance of common stock under ESPP (in shares)</t>
  </si>
  <si>
    <t>Subsidiaries' offering, net</t>
  </si>
  <si>
    <t>Debt discount related to Opus Credit Facility</t>
  </si>
  <si>
    <t>Issuance of warrants by subsidiary in conjunction with NSC debt</t>
  </si>
  <si>
    <t>Issuance of warrants in connection with 2017 promissory notes</t>
  </si>
  <si>
    <t>Conversion of subsidiaries notes payable</t>
  </si>
  <si>
    <t>Common shares issuable to NSC interest expense</t>
  </si>
  <si>
    <t>Common shares issued to NSC interest expense</t>
  </si>
  <si>
    <t>Common shares issued to NSC interest expense (in shares)</t>
  </si>
  <si>
    <t>Non-controlling interest in subsidiaries'</t>
  </si>
  <si>
    <t>Net loss attributable to non-controlling interest</t>
  </si>
  <si>
    <t>Balance at Sep. 30, 2017</t>
  </si>
  <si>
    <t>Balance (in shares) at Sep. 30, 2017</t>
  </si>
  <si>
    <t>Condensed Consolidated Statements of Cash Flows - USD ($) $ in Thousands</t>
  </si>
  <si>
    <t>Cash Flows from Operating Activities:</t>
  </si>
  <si>
    <t>Net Loss</t>
  </si>
  <si>
    <t>Reconciliation of net loss to net cash used in operating activities:</t>
  </si>
  <si>
    <t>Depreciation expense</t>
  </si>
  <si>
    <t>Amortization expense of intangible asset</t>
  </si>
  <si>
    <t>Amortization of debt discount</t>
  </si>
  <si>
    <t>Amortization of product revenue license fee</t>
  </si>
  <si>
    <t>Amortization of forgivable loans to registered representatives</t>
  </si>
  <si>
    <t>Amortization of deferred clearing credit</t>
  </si>
  <si>
    <t>Recovery for doubtful accounts</t>
  </si>
  <si>
    <t>Loss on write off of investment</t>
  </si>
  <si>
    <t>Research and development-licenses acquired, expense</t>
  </si>
  <si>
    <t>Non-cash research and development expense</t>
  </si>
  <si>
    <t>Change in fair value of subsidiaries’ assets and liabilities</t>
  </si>
  <si>
    <t>Increase (decrease) in cash and cash equivalents resulting from changes in operating assets and liabilities:</t>
  </si>
  <si>
    <t>Securities sold, but not yet purchased, at fair value</t>
  </si>
  <si>
    <t>Deferred Revenue</t>
  </si>
  <si>
    <t>Net cash used in operating activities</t>
  </si>
  <si>
    <t>Cash Flows from Investing Activities:</t>
  </si>
  <si>
    <t>Purchase of research and development licenses</t>
  </si>
  <si>
    <t>Purchase of property and equipment</t>
  </si>
  <si>
    <t>Purchase of license</t>
  </si>
  <si>
    <t>Purchase of short-term investment (certificates of deposit)</t>
  </si>
  <si>
    <t>[1]</t>
  </si>
  <si>
    <t>Security deposits refund</t>
  </si>
  <si>
    <t>Security deposits collected</t>
  </si>
  <si>
    <t>Acquisition of business - National</t>
  </si>
  <si>
    <t>Collection on notes receivable - disposal of Gilman branches</t>
  </si>
  <si>
    <t>Investment in Origo Acquisition Corp.</t>
  </si>
  <si>
    <t>Net cash used in investing activities</t>
  </si>
  <si>
    <t>Cash Flows from Financing Activities:</t>
  </si>
  <si>
    <t>Proceeds from subsidiaries' offering</t>
  </si>
  <si>
    <t>Proceeds from at-the-market offering</t>
  </si>
  <si>
    <t>Payment of cost related to at-the-market offering</t>
  </si>
  <si>
    <t>Proceeds from NSC note</t>
  </si>
  <si>
    <t>Payment of debt issuance costs associated with NSC Note</t>
  </si>
  <si>
    <t>Payment of NSC note</t>
  </si>
  <si>
    <t>Proceeds from exercise of stock options</t>
  </si>
  <si>
    <t>Proceeds from issuance of common stock under ESPP</t>
  </si>
  <si>
    <t>Proceeds from subsidiaries' Convertible Note</t>
  </si>
  <si>
    <t>Payment of debt issuance costs associated with subsidiaries' Convertible Note</t>
  </si>
  <si>
    <t>Proceeds from Opus Credit Facility</t>
  </si>
  <si>
    <t>Proceeds from IDB Note</t>
  </si>
  <si>
    <t>Transfer of restricted cash</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nd investing activities:</t>
  </si>
  <si>
    <t>Issuance of warrants in connection with 2017 Subordinated Note Financing</t>
  </si>
  <si>
    <t>Beneficial conversion feature related to Opus Credit Facility</t>
  </si>
  <si>
    <t>Unpaid debt offering cost</t>
  </si>
  <si>
    <t>Common shares issuable for license acquired</t>
  </si>
  <si>
    <t>Acquisition of NHLD</t>
  </si>
  <si>
    <t>Receivables from broker dealers and clearing organizations</t>
  </si>
  <si>
    <t>Non-controlling interest</t>
  </si>
  <si>
    <t>Net cash acquired in the acquisition of NHLD</t>
  </si>
  <si>
    <t>Cash paid</t>
  </si>
  <si>
    <t>Business acquired:</t>
  </si>
  <si>
    <t>Identifiable intangible asset acquired</t>
  </si>
  <si>
    <t>National [Member]</t>
  </si>
  <si>
    <t>Cash paid for income taxes</t>
  </si>
  <si>
    <t>Fixed assets (acquired but not paid)</t>
  </si>
  <si>
    <t>In connection with Mustang’s manufacturing facility, Mustang incurred $0.1 million related to the design of the facility as of September 30, 2017.</t>
  </si>
  <si>
    <t>Organization and Description of Business</t>
  </si>
  <si>
    <t>Organization Consolidation And Presentation Of Financial Statements [Abstract]</t>
  </si>
  <si>
    <t xml:space="preserve"> 1. Organization and Description of Business Fortress Biotech, Inc. (“Fortress” or the “Company”) is a biopharmaceutical company dedicated to acquiring, developing and commercializing novel pharmaceutical and biotechnology products. Fortress develops and commercializes products both within Fortress and through certain of its subsidiary companies, also referred to as the “Fortress Companies.” Additionally, the Company has a controlling interest in National Holdings Corporation, a diversified independent brokerage company (together with its subsidiaries, referred to as “NHLD” or “National”). In addition to its internal development programs, the Company leverages its biopharmaceutical business expertise and drug development capabilities and provides funding and management services to help the Fortress Companies achieve their goals. The Company and the Fortress Companies may seek licenses, acquisitions, partnerships, joint ventures and/or public and private financings (including financings facilitated by NHLD) to accelerate and provide additional funding to support their research and development programs and the commercialization of biopharmaceutical products. As of September 30, 2017, in addition to NHLD, the Company has several consolidated Fortress Companies, some of which contain product licenses, including Avenue Therapeutics, Inc. (“Avenue”), Aevitas Therapeutics, Inc (“Aevitas”), Cellvation, Inc. (“Cellvation”), Journey Medical Corporation (“Journey or “JMC”), Coronado SO Co. (“Coronado SO”), Checkpoint Therapeutics, Inc. (“Checkpoint”), Mustang Bio, Inc. (“Mustang”), Helocyte, Inc. (“Helocyte”), Escala Therapeutics, Inc. (“Escala”), CB Securities Corporation (which holds investments classified as cash and cash equivalents), Caelum Biosciences, Inc. (“Caelum”) and Cyprium Therapeutics, Inc. (“Cyprium”). In addition to the foregoing companies, Fortress also maintains ownership positions in subsidiaries with minimal activity, including Innmune Limited.</t>
  </si>
  <si>
    <t>Summary of Significant Accounting Policies</t>
  </si>
  <si>
    <t>Accounting Policies [Abstract]</t>
  </si>
  <si>
    <t xml:space="preserve"> 2. Summary of Significant Accounting Policies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for each of the Company, Avenue, Checkpoint, Mustang and National. Accordingly, these unaudited condensed consolidated financial statements should be read in conjunction with the Company’s Form 10-K, which was filed with the United States Securities and Exchange Commission (“SEC”) on March 16, 2017, from which the Company derived the balance sheet data at December 31, 2016, as well as National’s Form 10-K, filed with SEC on December 29, 2016 and their Form 10-Q, filed with the SEC on August 14, 2017, Checkpoint’s Forms 10-K and 10-K/A, filed with the SEC on March 17, 2017 and March 21, 2017, respectively, Mustang’s Form 10-K, filed with the SEC on March 31, 2017, and Avenue’s Form 10-12G/A, filed with the SEC on March 27, 2017. The Company’s unaudited condensed consolidated financial statements include the accounts of the Company and its subsidiaries: NHLD, Innmune Limited, Coronado SO, Cyprium, Escala, JMC, CB Securities Corporation, Avenue, Checkpoint, Mustang, Helocyte, Cellvation, Caelum and Aevitas. All intercompany balances and transactions have been eliminated. The National assets acquired and liabilities assumed and revenues and expenses are reported on a one quarter lag. Therefore, the National assets acquired and liabilities assumed included in these consolidated financial statements as of September 30, 2017 are actually the assets and liabilities as of June 30, 2017 and the revenues and expenses included in these consolidated financial statements for the quarter ending September 30, 2017 are actually the revenues and expenses for the quarter ending June 30, 2017.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provisions for income taxes and contingencies. Due to the uncertainty inherent in such estimates, actual results may differ from these estimates. There have been no material changes to the Company’s significant accounting policies previously disclosed in the Company’s Form 10-K filed with the SEC on March 16, 2017, with the exception of the policies listed below. The Company considers all short-term investments with an original maturity of three months or less when purchased to be cash equivalents. Cash and cash equivalents at September 30, 2017 and at December 31, 2016 consisted of cash, money market funds and certificates of deposit in institutions in the United States. Balances at certain institutions have exceeded Federal Deposit Insurance Corporation insured limits and U.S. government agency securities. The company classifies its certificates of deposit as cash and cash equivalents or held to maturity in accordance with the Financial Accounting Standards Board ("FASB") Accounting Standards Codification (“ASC”) 320, Investments  Debt and Equity Securities At September 30, 2017, the Company had approximately $ 60.1 250,000 16.0 44.1 In March 2016, the FASB issued Accounting Standards Update ("ASU") 2016-09, Compensation-Stock Compensation (Topic 718): Improvements to Employee Share-Based Payment Accounting In January 2017, the FASB issued ASU 2017-04, Intangibles - Goodwill and Other (Topic 350): Simplifying the Accounting for Goodwill Impairment In January 2017, the FASB issued ASU 2017-01, Business Combinations (Topic 805): Clarifying the Definition of a Business Recent Accounting Pronouncements In May 2014, the FASB issued ASU 2014-09, Revenue from Contracts with Customers (Topic 606) Revenue from Contracts with Customers (Topic 606): Identifying Performance Obligations and Licensing In January 2016, the FASB issued ASU 2016-01, Financial Instruments - Overall (Subtopic 825-10): Recognition and Measurement of Financial Assets and Liabilities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Statement of Cash Flows (Topic 230): Restricted Cash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National Holdings Corporation Acquisition - Intangible Assets</t>
  </si>
  <si>
    <t>Business Combinations [Abstract]</t>
  </si>
  <si>
    <t xml:space="preserve"> 3. National Holdings Corporation Acquisition  Intangible Assets On September 9, 2016, the Company, purchased approximately 56.6 0.02 3.25 In connection with the purchase, the Company recognized $ 18.6 Intangible assets consist of trademark and customer lists acquired in the offer under the purchase method of accounting and are recorded at fair value net of accumulated amortization since the purchase date. Useful life Trademark 10 years Customer lists 10 years The carrying amount related to acquired intangible assets as of September 30, 2017 are as follows ($ in thousands): Intangible assets at December 31, 2016 $ 15,991 Amortization expense (1,235) Intangible assets at September 30, 2017 $ 14,756 Total Three Months Ended December 31, 2017 $ 415 Year Ended December 31, 2018 1,649 Year Ended December 31, 2019 1,649 Year Ended December 31, 2020 1,654 Year Ended December 31, 2021 1,649 Thereafter 7,740 Total $ 14,756 The Company reviews its finite-lived intangible assets for impairment when events or changes in circumstances indicate that the carrying amount of a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recognized is measured by the amount by which the carrying amount of the asset exceeds the fair value of the asset. There were no indicators of impairment during the nine months ended September 30, 2017. </t>
  </si>
  <si>
    <t>Broker-Dealers and Clearing Organizations, Other Receivables and Prepaid Expenses and Other Current Liabilities</t>
  </si>
  <si>
    <t>Brokers and Dealers [Abstract]</t>
  </si>
  <si>
    <t xml:space="preserve"> 4. Broker-Dealers and Clearing Organizations, Other Receivables and Prepaid Expenses and Other Current Liabilities At June 30, 2017, National’s receivables of $ 2.8 6.0 0.5</t>
  </si>
  <si>
    <t>Forgivable Loans Receivable</t>
  </si>
  <si>
    <t>Forgivable Loans Receivable [Abstract]</t>
  </si>
  <si>
    <t xml:space="preserve"> 5. Forgivable Loans Receivable From time to time, National's operating subsidiaries may make loans, evidenced by promissory notes, primarily to newly recruited independent financial advisors as an incentive for their affiliation. The notes receivable balance is comprised of unsecured non-interest-bearing and interest-bearing loans (interest ranging up to 9 National provides an allowance for doubtful accounts on the notes based on historical collection experience and continually evaluates the receivables for collectability and possible write-offs where a loss is deemed probable. As of June 30, 2017, no allowance for doubtful accounts was required. There were no unamortized forgivable loans outstanding at June 30, 2017 attributable to registered representatives who ended their affiliation with National’s subsidiaries prior to the fulfillment of their obligation.</t>
  </si>
  <si>
    <t>Property and Equipment</t>
  </si>
  <si>
    <t>Property, Plant and Equipment [Abstract]</t>
  </si>
  <si>
    <t xml:space="preserve"> 6. Property and Equipment Estimated Useful September 30, December 31, Lives (in years) 2017 2016 Computer equipment 3 $ 523 $ 440 Furniture and fixtures 5 1,002 821 Leasehold improvements Various 5,351 5,396 Construction in process (1) N/A 139 - Total property and equipment 7,015 6,657 Less: accumulated depreciation (986) (445) Property and equipment, net $ 6,029 $ 6,212 (1) In connection with Mustang’s manufacturing facility, Mustang incurred $ 0.1 Fortress's depreciation expense for the three months ended September 30, 2017 and 2016, was approximately $ 0.2 0.2 0.5 0.2 Estimated Useful June 30, Lives (in years) 2017 Equipment 5 $ 1,305 Furniture and fixtures 5 240 Leasehold improvements Lesser of useful life or term of lease 685 Capital leases (primarily composed of computer equipment) 5 276 Total property and equipment 2,506 Less: accumulated depreciation (314) Property and equipment, net $ 2,192 </t>
  </si>
  <si>
    <t>Fair Value Measurements</t>
  </si>
  <si>
    <t>Fair Value Disclosures [Abstract]</t>
  </si>
  <si>
    <t xml:space="preserve"> 7.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Laser Device for Treatment of Migraine Headache On March 17, 2014, the Company invested $ 0.3 million 35 13,409,962 83 16,091,954 0.3 0.3 Origo Acquisition Corporation (formerly CB Pharma Acquisition Corporation) On December 19, 2016, Origo Acquisition Corporation (“Origo”) entered into a merger agreement (“Origo Merger Agreement”) with Aina Le’a Inc. (“Aina Le’a”), a residential and commercial real estate developer in Hawaii. On February 17, 2017, Origo sent a termination letter, as supplemented on February 22, 2017, to Aina Le’a terminating the Origo Merger Agreement. On March 10, 2017, Origo’s shareholders approved an amendment to Origo’s organizational documents extending the date by which Origo must consummate a merger to September 12, 2017. On September 11, 2017, Origo’s shareholders approved a second amendment to the Articles of Association and extended the date by which to consummate a business combination to March 12, 2018. On July 24, 2017, Origo entered into a Merger Agreement with High Times Holding Corp. (“HTH”), which was later amended on September 27, 2017 (“Amended Merger Agreement”). Pursuant to the terms of the Amended Merger Agreement, the Merger Sub will merge with and into HTH, with HTH continuing as the surviving entity (the “Merger”) and all holders of HTH equity securities and warrants, options and rights to acquire or securities that convert into HTH equity securities (collectively, “HTH Securities”) will convert into Origo common shares and, with respect to options, options to acquire Origo common shares. The Merger Agreement also provides that, immediately prior to the Effective Time, Origo will reincorporate under the laws of the State of Nevada, whether by reincorporation, statutory conversion or otherwise. As of September 30, 2017, the Company valued its investment in Origo, a publicly traded company, utilizing the following assumptions: probability of a successful business combination of 31.4 10.61 0.33 0.31 0.2 0.9 0.3 Contingently Issuable Warrant Pursuant to the Company’s promissory note with NSC of March 2015, as amended in July 2015 (the “NSC Note”), (see Note 11), if the Company transfers any proceeds from the NSC Note to a Fortress Company, such Fortress Company will issue to NSC Biotech Venture Fund I LLC a new promissory note on identical terms as the NSC Note and NSC Biotech Venture Fund I LLC will also receive a warrant to purchase a number of shares of such Fortress Company’s stock equal to 25% of the outstanding Fortress Company note divided by the lowest price for which the Fortress Company sells its equity in its first third party financing. The warrants issued will have a term of 10 years and an exercise price equal to the par value of the Fortress Company’s common stock and are accounted for in accordance with ASC 815, Derivatives and Hedging. Avenue classified the fair value of the contingently issuable warrants granted in connection with the transfer from Fortress of $ 3.0 On June 26, 2017, Avenue closed on an Initial Public Offering (“IPO”) raising gross proceeds of $ 38.0 6.3 6.00 3.0 125,000 Avenue’s Contingently Issuable ($ in thousands) Warrants Beginning balance at January 1, 2017 $ 302 Conversion into common shares (750) Change in fair value 448 Ending balance at September 30, 2017 $ - Avenue Warrant Liabilities On December 30, 2016, Avenue held a closing of the sale of convertible promissory notes. In the closing, WestPark Capital, Inc., the placement agent (“WestPark”), received a warrant (the “WestPark Warrant”) to purchase the number of shares of Avenue’s common stock equal to $ 10,000 Additionally, on June 26, 2017, in connection with Avenue’s IPO, Avenue issued 2,488 4.02 33 6.00 Avenue’s Warrant ($ in thousands) Liability Beginning balance at January 1, 2017 $ 12 Conversion into common shares (15) Change in fair value 3 Ending balance at September 30, 2017 $ - Helocyte Warrant Liabilities The fair value of Helocyte’s warrant liability, which was issued in connection with Helocyte’s convertible note (see Note 11), was measured using a Monte Carlo simulation valuation methodology. A summary of the weighted average (in aggregate) significant unobservable inputs (Level 3 inputs) used in measuring Helocyte’s warrant liabilities that are categorized within Level 3 of the fair value hierarchy as of September 30, 2017 is as follows: September 30, 2017 Risk-free interest rate 1.733%  1.795 % Expected dividend yield - % Expected term in years 3.75  4.17 Expected volatility 70.0 % Strike price $ 0.44 ($ in thousands) Fair Value of Beginning balance at January 1, 2017 $ 167 Change in fair value of derivative liabilities (79) Ending balance at September 30, 2017 $ 88 Caelum Warrant Liabilities The fair value of Caelum's warrant liability, which was issued in connection with Caelum’s convertible note (see Note 11), was measured using a Monte Carlo simulation valuation methodology. A summary of the weighted average (in aggregate) significant unobservable inputs (Level 3 inputs) used in measuring Caelum’s warrant liabilities that are categorized within Level 3 of the fair value hierarchy as of September 30, 2017 is as follows: September 30, 2017 Risk-free interest rate 1.895%  1.914 % Expected dividend yield - % Expected term in years 4.84  4.96 Expected volatility 70.0 % Strike price $ 1.43 ($ in thousands) Fair Value of Beginning balance at January 1, 2017 $ - Change in fair value of derivative liabilities 225 Ending balance at September 30, 2017 $ 225 Helocyte Convertible Notes at Fair Value Helocyte’s convertible note is measured at fair value using the Monte Carlo simulation valuation methodology. A summary of the weighted average (in aggregate) significant unobservable inputs (Level 3 inputs) used in measuring Helocyte’s convertible debt that is categorized within Level 3 of the fair value hierarchy as of September 30, 2017 is as follows: September 30, 2017 Risk-free interest rate 1.199% 1.336 % Expected dividend yield - % Expected term in years 0.50  1.16 Expected volatility 59.5 % ($ in thousands) Helocyte Beginning balance at January 1, 2017 $ 4,487 Change in fair value of convertible notes 246 Ending balance at September 30, 2017 $ 4,733 Caelum Convertible Notes at Fair Value Caelum’s convertible debt is measured at fair value using the Monte Carlo simulation valuation methodology. A summary of the weighted average (in aggregate) significant unobservable inputs (Level 3 inputs) used in measuring Caelum’s convertible debt that is categorized within Level 3 of the fair value hierarchy as of September 30, 2017 is as follows: September 30, 2017 Risk-free interest rate 1.246% 1.463 % Expected dividend yield - % Expected term in years 0.71  1.95 Expected volatility 70.0 % Caelum Convertible Note, at fair ($ in thousands) value Beginning balance at January 1, 2017 $ - Additions 9,914 Change in fair value of convertible notes 14 Ending balance at September 30, 2017 $ 9,928 Avenue Convertible Notes at Fair Value On June 26, 2017, upon completion of Avenue’s IPO, Avenue’s convertible debt automatically converted into approximately 49,749 4.02 33 Avenue Convertible Note, at fair ($ in thousands) value Beginning balance at January 1, 2017 $ 200 Conversion into common shares (299) Change in fair value of convertible notes 99 Ending balance at September 30, 2017 $ - Fair Value Measurement as of September 30, 2017 ($ in thousands) Level 1 Level 2 Level 3 Total Assets Long-term investments, at fair value $ - $ - $ 923 $ 923 Total $ - $ - $ 923 $ 923 Liabilities Warrant liabilities $ - $ - $ 313 $ 313 Caelum Convertible Note, at fair value - - 9,928 9,928 Helocyte Convertible Note, at fair value - - 4,733 4,733 Total $ - $ - $ 14,974 $ 14,974 Fair Value Measurement as of December 31, 2016 ($ in thousands) Level 1 Level 2 Level 3 Total Assets Long-term investments, at fair value $ - $ - $ 1,414 $ 1,414 Total $ - $ - $ 1,414 $ 1,414 Liabilities Contingently Issuable Warrants $ - $ - $ 302 $ 302 Warrant liabilities - - 179 179 Helocyte Convertible Note, at fair value - - 4,487 4,487 Avenue Convertible Note, at fair value - - 200 200 Total $ - $ - $ 5,168 $ 5,168 Fair Value Measurement as of June 30, 2017 ($ in thousands) Level 1 Level 2 Level 3 Total Assets National Securities owned, at fair value Corporate stocks $ 70 $ - $ - $ 70 Municipal bonds 816 517 - 1,333 Restricted stock - 192 - 192 Total $ 886 $ 709 $ - $ 1,595 Liabilities National Securities sold, but not yet purchased at fair value Contingent consideration $ - $ - $ 637 $ 637 Warrants - National - 8,832 8,832 Total $ - $ - $ 9,469 $ 9,469 Warrants issuable - National In accordance with the Company’s Merger Agreement with National, since less than 80 3.25 As National does not have the ability to settle the warrants with unregistered shares and maintenance of an effective registration statement may be considered outside of the Company’s control, net cash settlement of the warrants is assumed. The fair value of the 5.4 43.4 June 30, 2017 Dividend yield - % Expected volatility 91 % Risk-free interest rate 1.890 % Life (in years) 4.20 National’s ($ in thousands) Warrants Beginning balance at December 31, 2016 $ 14,359 Change in fair value of derivative liability (5,527) Ending balance at June 30, 2017 $ 8,832 National listed the warrants on the Nasdaq Capital Market under the symbol “NHLDW” in February 2017. Convertible Note, at fair value Contingently Investment in Investment in Issuable Warrant ($ in thousands) Origo laser device Helocyte Avenue Caelum Warrants liabilities Total Balance at December 31, 2016 $ 1,164 $ 250 $ 4,487 $ 200 $ - $ 14,661 $ 179 $ 20,941 Additions during the period - - - - 9,914 - 225 10,139 Conversion into common shares - - - (299) - (750) (15) (1,064) Issuance of warrants - - - - - (8,190) 8,190 - Loss on write off investment - (250) - - - - - (250) Change in fair value of investments (241) - - - - - - (241) Change in fair value of convertible notes - - 246 99 14 - - 359 Change in fair value of derivative liabilities - - - - - (5,079) (76) (5,155) Balance at September 30, 2017 $ 923 $ - $ 4,733 $ - $ 9,928 $ 642 $ 8,503 $ 24,729 For the nine months ended September 30, 2017, no transfers occurred between Level 1, Level 2 and Level 3 instruments.</t>
  </si>
  <si>
    <t>Licenses Acquired</t>
  </si>
  <si>
    <t>Licenses Acquired [Abstract]</t>
  </si>
  <si>
    <t xml:space="preserve"> 8. Licenses Acquired In accordance with ASC 730-10-25-1, Research and Development For the Three Months Ended September 30, For the Nine Months Ended September 30, ($ in thousands) 2017 2016 2017 2016 Fortress $ - $ - $ 300 $ - Fortress Companies: Checkpoint - 1,000 400 3,060 Helocyte - - - 83 Mustang 300 - 2,375 - Caelum - - 219 - Cyprium - - 100 - Total $ 300 $ 1,000 $ 3,394 $ 3,143 Fortress Effcon Laboratories, Inc. In September 2016, the Company entered into a development and license agreement with Effcon Laboratories, Inc. (“Effcon”) for the development of extended release formulation of Methozolamide. Pursuant to the Agreement, Fortress paid an upfront fee of $ 0.2 2.3 1.6 0.3 Checkpoint Jubilant Biosys Limited In May 2016, Checkpoint entered into a license agreement with Jubilant Biosys Limited (“Jubilant”), whereby Checkpoint obtained an exclusive, worldwide license (the “Jubilant License”) to Jubilant’s family of patents covering compounds that inhibit BRD4, a member of the BET domain for cancer treatment, including CK-103. For the nine months ended September 30, 2017, Checkpoint expensed a non-refundable milestone payment of $ 0.4 2.0 In connection with the Jubilant License, Checkpoint entered into a sublicense agreement with TG Therapeutics, Inc. (“TGTX”), a related party, to develop and commercialize the compounds licensed in the field of hematological malignancies, with Checkpoint retaining the right to develop and commercialize these compounds in the field of solid tumors. Michael Weiss, Chairman of the Board of Directors of Checkpoint and the Company’s Executive Vice Chairman, Strategic Development, is also the Executive Chairman, President and Chief Executive Officer and a stockholder of TGTX. For the three months ended September 30, 2017 and 2016, Checkpoint recognized $ 0.2 0.3 0.8 1.3 Dana-Farber Cancer Institute In connection with its license agreement with Dana-Farber, Checkpoint entered into a collaboration agreement with TGTX, a related party, to develop and commercialize the anti-PD-L1 and anti-GITR antibody research programs in the field of hematological malignancies, while Checkpoint retains the right to develop and commercialize these antibodies in the field of solid tumors. Michael Weiss, Chairman of the Board of Directors of Checkpoint and Fortress’s Executive Vice Chairman, Strategic Development, is also the Executive Chairman, President and Chief Executive Officer and a stockholder of TGTX. For the three months ended September 30, 2017 and 2016, approximately $ 46,000 84,000 20,000 Mustang License Agreement with the City of Hope In March 2015, Mustang entered into an exclusive license agreement with City of Hope (“COH”) to acquire intellectual property rights pertaining to chimeric antigen receptor T cells, CAR-T (the “Original License”). On February 17, 2017, Mustang and COH amended and restated the Original License by entering into three separate exclusive license agreements, one relating to CD123 (the “CD123 License”), one relating to IL13Rα2 (the “IL13Rα2 License”) and one relating to the spacer technology (the “Spacer License”). The total potential consideration payable to COH by Mustang under the new license agreements, in equity or cash, did not, in the aggregate, change materially from the Original License. CD123 License Pursuant to the CD123 License, Mustang and COH acknowledge that an upfront fee was paid under the Original License. In addition, an annual maintenance fee will continue to apply. COH is eligible to receive up to approximately $ 14.5 IL13Rα2 License Pursuant to the IL13Rα2 License, Mustang and COH acknowledge that an upfront fee was paid under the Original License. In addition, an annual maintenance fee will continue to apply. COH is eligible to receive up to approximately $ 14.5 0.3 Spacer License Pursuant to the Spacer License, Mustang and COH acknowledge that an upfront fee was paid under the Original License. In addition, an annual maintenance fee will continue to apply. No royalties are due if the Spacer technology is used in conjunction with a CD123 CAR or an IL13Rα2 CAR, and royalty payments in the low single digits are due on net sales of licensed products if the Spacer technology is used in conjunction with other intellectual property. Mustang is obligated to pay COH a percentage (in the mid-thirties) of certain revenues received in connection with a sublicense. In addition, equity grants made under the Original License were acknowledged, and the anti-dilution provisions of the Original License were carried forward. IV/ICV Agreement On February 17, 2017, Mustang entered into an exclusive license agreement (the “IV/ICV Agreement”) with COH to acquire intellectual property rights in patent applications related to the intraventricular and intracerebroventricular methods of delivering T cells that express CARs. Pursuant to the IV/ICV Agreement, Mustang paid COH an upfront fee of $ 0.1 0.1 HER2 Technology License On May 31, 2017, Mustang entered into an exclusive license agreement with the COH for the use of human epidermal growth factor receptor 2 (HER2) CAR T technology (HER2 Technology), which will initially be applied in the treatment of glioblastoma multiforme. Pursuant to the Agreement, Mustang paid an upfront fee of $ 0.6 50,000 14.9 CS1 Technology License On May 31, 2017, Mustang entered into an exclusive license agreement with the COH for the use of CS1 specific CAR T technology (CS1 Technology) to be directed against multiple myeloma. Pursuant to the Agreement, Mustang paid an upfront fee of $ 0.6 50,000 14.9 PSCA Technology License On May 31, 2017, Mustang entered into an exclusive license agreement with the COH for the use of prostate stem cell antigen (PSCA) CAR T technology (PSCA Technology) to be used in the treatment of prostate cancer. Pursuant to the Agreement, Mustang paid an upfront fee of $ 0.3 50,000 14.9 License with University of California On March 17, 2017, Mustang entered into an exclusive license agreement with the Regents of the University of California (“UCLA License”) to acquire intellectual property rights in patent applications related to the engineered anti-prostate stem cell antigen antibodies for cancer targeting and detection. Pursuant to the UCLA Agreement, Mustang paid UCLA an upfront fee of $ 0.2 14.3 Fred Hutchinson Cancer Research Center License On July 3, 2017, Mustang entered into an exclusive, worldwide licensing agreement with Fred Hutchinson Cancer Research Center (“Fred Hutch”) for the use of a CAR T therapy related to autologous T cells engineered to express a CD20-specific chimeric antigen receptor (“CD 20 Technology License”). Pursuant to the CD 20 Technology License, Mustang paid Fred Hutch an upfront fee of $ 0.3 50,000 39.1 Caelum License Agreement with Columbia University In January 2017, Caelum entered into an exclusive license agreement with Columbia University (“Columbia”) to secure worldwide license rights to CAEL-101 (11-1F4), a chimeric fibril-reactive monoclonal antibody (mAb) being evaluated in a Phase 1a/1b study for the treatment of amyloid light chain (“AL”) amyloidosis. This transaction was accounted for as an asset acquisition pursuant to ASU 2017-01, Business Combinations (Topic 805): Clarifying the Definition of a Business, . 0.2 1,050,000 10 29,000 0.028 5.5 Cyprium License Agreement with the Eunice Kennedy Shriver In March 2017, Cyprium and the Eunice Kennedy Shriver Business Combinations (Topic 805): Clarifying the Definition of a Business, . 0.1</t>
  </si>
  <si>
    <t>Sponsored Research Agreements</t>
  </si>
  <si>
    <t>Research and Development [Abstract]</t>
  </si>
  <si>
    <t>Research, Development, and Computer Software Disclosure</t>
  </si>
  <si>
    <t xml:space="preserve"> 9. Sponsored Research Agreements Checkpoint NeuPharma, Inc. Sponsored Research Agreement In connection with its license agreement with NeuPharma, Inc. (“NeuPharma”), Checkpoint entered into a Sponsored Research Agreement with NeuPharma for certain research and development activities. Effective January 11, 2016, TGTX, a related party, agreed to assume all costs associated with this Sponsored Research Agreement and paid Checkpoint for all amounts previously paid by the Company. For the three months ended September 30, 2017 and 2016, approximately $ 0.1 0.2 0.5 0.7 Helocyte PepVax and Triplex Clinical Research and Support Agreements In March 2016, Helocyte entered into an Investigator-Initiated Clinical Research Support Agreement, as amended, with the COH, to support a Phase 2 clinical study of its PepVax immunotherapy for CMV control in allogeneic stem cell transplant recipients (“PepVax Research Agreement”). The Phase 2 study is additionally supported by grants from the National Institutes of Health/National Cancer Institute. In February 2016, Helocyte entered into an Investigator-Initiated Clinical Research Support Agreement, as amended, with the COH, to support a Phase 2 clinical study of its Triplex immunotherapy for CMV control in allogeneic stem cell transplant recipients (“Triplex Research Agreement”). For the three months ended September 30, 2017 and 2016, Helocyte incurred expenses of $ 1.3 0.4 0.5 0.5 2.3 1.4 0.7 1.5 Pentamer Sponsored Research Agreement On May 1, 2017, Helocyte and COH entered in a Sponsored Research Agreement for preclinical studies in connection with the development of Pentatmer. In June 2017, Helocyte made an upfront payment of $ 1.5 12,000 24,000 Mustang In connection with Mustang’s license with COH for the development of CAR-T, Mustang entered into a Sponsored Research Agreement in which Mustang will fund continued research in the amount of $ 2.0 0.5 0.5 1.5 1.5 CD 123 Clinical Research Support Agreement On February 17, 2017, Mustang entered into a Clinical Research Support Agreement for CD123. Pursuant to the terms of this agreement Mustang made an upfront payment of approximately $ 20,000 0.1 0.2 IL13Rα2 Clinical Research Support Agreement Also on February 17, 2017, Mustang entered into a Clinical Research Support Agreement for IL13Rα2 (“IL13Rα2 CRA”). Pursuant to the terms of this agreement Mustang made an upfront payment of approximately $ 9,300 0.2 1.2 CD20 Clinical Trial Agreement Also, on July 3, 2017, in conjunction with the CD20 Technology License from Fred Hutch, Mustang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Mustang agreed to fund up to $ 5.3 88,000 0.4</t>
  </si>
  <si>
    <t>Intangibles, net</t>
  </si>
  <si>
    <t>Goodwill and Intangible Assets Disclosure [Abstract]</t>
  </si>
  <si>
    <t xml:space="preserve"> 10. Intangibles, net Journey Pursuant to the terms of Journey’s license agreements for its branded products, Journey made upfront payments totaling $ 1.6</t>
  </si>
  <si>
    <t>Debt and Interest</t>
  </si>
  <si>
    <t>Debt Disclosure [Abstract]</t>
  </si>
  <si>
    <t xml:space="preserve"> 11. Debt and Interest Debt September 30, December 31, ($ in thousands) 2017 2016 Interest rate Maturity IDB Note $ 14,929 $ 14,929 2.25 % Feb - 2018 NSC Note - 3,608 8.00 % Sep - 2018 2017 Subordinated Note Financing 3,254 - 8.00 % March - 2020 2017 Subordinated Note Financing 13,893 - 8.00 % May - 2020 2017 Subordinated Note Financing 1,820 - 8.00 % June - 2020 2017 Subordinated Note Financing 3,017 - 8.00 % August - 2020 2017 Subordinated Note Financing 6,371 - 8.00 % September - 2020 Opus Credit Facility 9,500 7,000 12.00 % Sep - 2018 Helocyte Convertible Note, at fair value 1,084 1,031 5.00% - 8.00 % December 2017 Helocyte Convertible Note, at fair value 2,164 2,051 5.00% - 8.00 % March - 2018 Helocyte Convertible Note, at fair value 1,049 991 5.00% - 8.00 % April - 2018 Helocyte Convertible Note, at fair value 436 414 5.00% - 8.00 % May - 2018 Avenue Convertible Note, at fair value - 200 5.00% - 8.00 % June - 2018 Caelum Convertible Note, at fair value 1,004 - 8.00 % January - 2019 Caelum Convertible Note, at fair value 6,810 - 8.00 % February -2019 Caelum Convertible Note, at fair value 2,114 - 8.00 % June - 2019 Total notes payable 67,445 30,224 Less: Discount on notes payable 3,827 2,009 Total notes payable $ 63,618 $ 28,215 IDB Note On February 13, 2014, the Company executed a secured promissory note in favor of Israel Discount Bank of New York (“IDB”) in the amount of $ 15.0 14.9 15.0 NSC Note On July 5, 2017, the Company repaid it NSC Note in the amount of $3.6 million. 2017 Subordinated Note Financing On March 31, 2017, the Company entered into Note Purchase Agreements (the “Purchase Agreements”) with NAM Biotech Fund II, LLC I (“NAM Biotech Fund”) and NAM Special Situations Fund I QP, LLC (“NAM Special Situations Fund”), both of which are accredited investors, and sold subordinated promissory notes (the “Notes”) of the Company (the “2017 Subordinated Note Financing”) in the aggregate principal amount of $ 3.25 8 7 Each Note is due on the third anniversary of its issuance, provided that the Company may extend the maturity date for two one-year periods in its sole discretion 40.0 50.0 National Securities Corporation (“NSC”), a subsidiary of National and a related party, (see Note 17), pursuant to a Placement Agency Agreement entered into between the Company, NAM Biotech Fund and NSC (the “NAM Placement Agency Agreement”) and a Placement Agency Agreement entered into between the Company, NAM Special Situations Fund and NSC (together with the NAM Placement Agency Agreement, the “Placement Agency Agreements”) acts as placement agent in the 2017 Subordinated Note Financing. Pursuant to the terms of the Placement Agency Agreements, NSC receives (in addition to reimbursement of certain expenses) an aggregate cash fee equal to 10 10 On March 31, 2017, held its first closing of the 2017 Subordinated Note Financing and received a gross proceeds of $ 3.2 87,946 On May 1, 2017, the Company held a second closing of the 2017 Subordinated Note Financing and received gross proceeds of $ 8.6 0.9 234,438 3.65 On May 31, 2017, the Company held a third closing of the 2017 Subordinated Note Financing and received gross proceeds of $ 5.3 0.5 147,806 3.61 On June 30, 2017, the Company held a fourth closing of the 2017 Subordinated Note Financing and received gross proceeds of $ 1.8 0.2 38,315 4.75 On August 31, 2017, the Company held a fifth closing of the 2017 Subordinated Note Financing and received gross proceeds of $ 3.0 0.3 63,526 4.75 On September 30, 2017, the Company held a sixth closing of the 2017 Subordinated Note Financing and received gross proceeds of $ 6.4 0.6 144,149 4.42 Caelum Convertible Notes On July 31, 2017 Caelum through National Securities Corporation (“NSC” or “Placement Agent”), a subsidiary of National offered up to $ 10 10 For the three months ended September 30, 2017, Caelum raised $ 9.9 0.9 10 110 the exercise price will be $75 million dollars divided by the total number of fully-diluted shares of Common Stock outstanding immediately prior to exercise of the warrant, giving effect to the assumed conversion of all options, warrants, and convertible securities of the Company The notes convert upon a qualified financing in which Caelum raises gross proceeds of at least $10 million as follows: the lesser of (a) a discount to the price per common share being paid in the Sale of the Company equal to 20% or (b) a conversion price per share based on a pre-sale valuation of $75,000,000 divided by the number of common shares outstanding at that time assuming the hypothetical conversion or exercise of any convertible securities, options, warrants and other rights to acquire common shares of the Company Opus Credit Facility As of September 30, 2017, the Company had $ 9.5 1.3 Interest Expense For the Three Months Ended For the Nine Months Ended September 30, September 30, ($ in thousands) 2017 2016 2017 2016 IDB Note Interest $ 85 $ 84 $ 254 $ 243 Amortization of fees - - - 1 Total IDB Note 85 84 254 244 NSC Debt Interest (8) 145 147 456 Amortization of fees 127 135 200 557 Total NSC Debt 119 280 347 1,013 2017 Subordinated Note Interest 755 - 1,161 - Amortization of fees 208 - 383 - Total 2017 Subordinated Note 963 - 1,544 - Opus Credit Facility Interest 287 26 798 26 Amortization of fees 282 28 733 28 Total Opus Note 569 54 1,531 54 LOC Fees Interest 7 3 22 10 Total LOC 7 3 22 10 Helocyte Convertible Note Interest 64 26 175 26 Financing fee - 242 1 491 Total Helocyte Convertible Note 64 268 176 517 Avenue Convertible Note Interest - - 5 - Financing fee - - 3 - Total Avenue Convertible Note - - 8 - Caelum Convertible Note Interest 68 - 68 - Financing fee 1,317 - 1,317 - Total Caelum Convertible Note 1,385 - 1,385 - Falk CSR Interest 26 - 26 - Total Falk CSR 26 - 26 - D&amp;O Insurance Interest 2 - 5 - Total D&amp;O Insurance 2 - 5 - Total Interest Expense and Financing Fee $ 3,220 $ 689 $ 5,298 $ 1,838 </t>
  </si>
  <si>
    <t>Accrued Expenses and Other Long-Term Liabilities</t>
  </si>
  <si>
    <t>Payables and Accruals [Abstract]</t>
  </si>
  <si>
    <t xml:space="preserve"> 12. Accrued Expenses and Other Long-Term Liabilities September 30, December 31, ($ in thousands) 2017 2016 Accrued expenses: Professional fees $ 1,297 $ 1,253 Salaries, bonuses and related benefits 4,178 2,846 Accrued Severance - 53 Accrued Legal Settlement (1) 2,212 - Ovamed manufacturing rights - short term component - 900 Research and development 3,311 394 Dr. Falk Pharma milestone 2,950 2,634 Other 2,703 2,002 Total accrued expenses $ 16,651 $ 10,082 Other long-term liabilities: Deferred rent and long-term lease abandonment charge 4,736 5,014 Total other long-term liabilities $ 4,736 $ 5,014 (1) In connection with a legal settlement (see Note 16), the Company is required to deliver 200,000 Contingencies, 2.0 June 30, 2017 Legal $ 836 Audit 148 Telecommunications 196 Data Services 450 Regulatory 661 Settlements 2,633 Deferred rent 177 Contingent consideration payable 636 Income taxes payable 927 Other 1,844 Total $ 8,508 </t>
  </si>
  <si>
    <t>Non-Controlling Interests</t>
  </si>
  <si>
    <t>Noncontrolling Interest [Abstract]</t>
  </si>
  <si>
    <t xml:space="preserve"> 13. Non-Controlling Interests As of September 30, 2017 ($ in thousands) Avenue Coronado SO Mustang Checkpoint JMC Helocyte Cellvation Caelum Aevitas National Total NCI equity share $ 17,306 $ (236) $ 47,840 $ 22,368 $ (535) $ (1,848) $ (239) $ 7 $ (9) $ 17,022 $ 101,676 Net loss attributed to non-controlling interests (1,329) (22) (8,268) (10,144) (150) (975) (60) (1,086) (166) 4,845 (17,355) Non-controlling interests in consolidated entities $ 15,977 $ (258) $ 39,572 $ 12,224 $ (685) $ (2,823) $ (299) $ (1,079) $ (175) $ 21,867 $ 84,321 As of December 31, 2016 ($ in thousands) Avenue Coronado SO Mustang Checkpoint JMC Helocyte Cellvation National Total NCI equity share $ (494) $ (217) $ 12,376 $ 32,160 $ (192) $ (612) $ 4 $ 17,643 $ 60,668 Net loss attributed to non-controlling interests (349) (19) (1,805) (11,733) (355) (1,155) (158) (621) (16,195) Non-controlling interests in consolidated entities $ (843) $ (236) $ 10,571 $ 20,427 $ (547) $ (1,767) $ (154) $ 17,022 $ 44,473 For the three months ended September 30, 2017 ($ in thousands) Avenue (2) Coronado Mustang (2) Checkpoint JMC Helocyte Cellvation Caelum Aevitas National Total Non-controlling interests in loss of consolidated entities $ (1,015) $ (15) $ (3,241) $ (3,437) $ (103) $ (376) $ 24 $ (835) $ (166) $ (27) $ (9,191) Non-controlling ownership 66.1 % 13.0 % 60.8 % 61.9 % 6.9 % 20.0 % 22.0 % 25.2 % 25.3 % 43.4 % For the nine months ended September 30, 2017 ($ in thousands) Avenue Coronado Mustang Checkpoint JMC Helocyte Cellvation Caelum Aevitas National Total Non-controlling interests in loss of consolidated entities $ (1,329) $ (22) $ (8,268) $ (10,144) $ (150) $ (975) $ (60) $ (1,086) $ (166) $ 4,845 $ (16,011) Non-controlling ownership 28.9 % 13.0 % 58.7 % 61.9 % 6.9 % 20.0 % 22.0 % 25.2 % 25.3 % 43.4 % For the three months ended September 30, 2016 ($ in thousands) Avenue Coronado SO Mustang Checkpoint JMC Helocyte Total Non-controlling interests in loss of consolidated entities $ (47) $ (4) $ (204) $ (3,254) $ (104) $ (362) $ (3,975) Non-controlling ownership (3) 10.5 % 13.0 % 23.9 % 62.7 % 8.1 % 20.6 % For the nine months ended September 30, 2016 ($ in thousands) Avenue Coronado SO Mustang Checkpoint JMC Helocyte Total Non-controlling interests in loss of consolidated entities $ (231) $ (14) $ (363) $ (10,767) $ (333) $ (616) $ (12,324) Non-controlling ownership (3) 10.5 % 13.0 % 10.0 % 63.5 %(1) 8.1 % 20.6 % (1) - Checkpoint is consolidated with Fortress’s operations because Fortress maintains voting control through its ownership of Checkpoint’s Class A common shares which provide for super-majority voting rights. (2) - Mustang and Avenue are consolidated with Fortress’s operations because Fortress maintains voting control through its ownership of Mustang’s and Avenue’s Class A preferred shares which provide super-majority voting rights. (3) - Represents a weighted average of ownership during the periods presented.</t>
  </si>
  <si>
    <t>Net Loss per Common Share</t>
  </si>
  <si>
    <t>Earnings Per Share [Abstract]</t>
  </si>
  <si>
    <t>Net Loss Per Common Share</t>
  </si>
  <si>
    <t xml:space="preserve"> 14. Net Loss per Common Share Basic net loss per share is calculated by dividing net loss by the weighted-average number of shares of common stock outstanding for the period, without consideration for common stock equivalents. Diluted net loss per share is computed by dividing net loss by the weighted-average number of common stock and common stock equivalents outstanding for the period. The Company’s common stock equivalents, including unvested restricted stock, options, and warrants have been excluded from the computation of diluted net loss per share as the effect would be to reduce the net loss per share. Therefore, the weighted average common stock outstanding used to calculate both basic and diluted net loss per share is the same. Nine Months Ended September 30, 2017 2016 Warrants to purchase Common Stock 678,072 480,559 Opus warrants to purchase Common Stock 206,593 1,700,000 Options to purchase Common Stock 1,095,905 1,769,426 Unvested Restricted Stock 9,848,505 8,763,797 Unvested Restricted Stock Units 1,234,555 1,054,091 Total 13,063,630 13,767,873 </t>
  </si>
  <si>
    <t>Stockholders' Equity</t>
  </si>
  <si>
    <t>Stockholders' Equity Note [Abstract]</t>
  </si>
  <si>
    <t>Stockholders’ Equity</t>
  </si>
  <si>
    <t xml:space="preserve"> 15. Stockholders’ Equity Stock-based Compensation excluding National As of September 30, 2017, the Company had four equity compensation plans: the Fortress Biotech, Inc. 2007 Stock Incentive Plan, the Fortress Biotech, Inc. 2013 Stock Incentive Plan, as amended, the Fortress Biotech, Inc. 2012 Employee Stock Purchase Plan and the Fortress Biotech, Inc. Long Term Incentive Plan. Three Months Ended Nine Months Ended September 30, September 30, ($ in thousands) 2017 2016 2017 2016 Employee awards $ 1,650 $ 1,937 $ 5,170 $ 5,490 Non-employee awards 24 3 60 9 Fortress Companies 2,510 (1) 963 (2) 6,506 (3) 3,293 (4) Total stock-based compensation expense $ 4,183 $ 2,903 $ 11,736 $ 8,792 (1) Consists of approximately $ 0.2 0.9 0.8 0.4 62,000 27,000 5,000 (2) 5,000 0.8 130,000 67,000 (3) Consists of approximately $ 0.3 4.3 1.2 0.4 0.2 0.1 19,000 (4) Consists of approximately $ 23,000 2.7 458,000 160,000 For the three months ended September 30, 2017 and 2016, approximately $ 1.6 0.9 2.6 2.0 For the nine months ended September 30, 2017 and 2016, approximately $ 4.8 3.4 6.9 5.4 Weighted average Total weighted remaining Weighted average average intrinsic contractual life Number of shares exercise price value (years) Options vested and expected to vest at December 31, 2016 1,130,501 $ 3.73 $ 602,451 4.93 Exercised (20,000) 1.37 61,000 - Options vested and expected to vest at September 30, 2017 1,100,501 $ 3.78 $ 1,620,046 4.21 Options vested and exercisable 1,085,501 $ 3.75 $ 1,620,046 4.18 As of September 30, 2017, Fortress had no unrecognized stock-based compensation expense related to options. The following table summarizes Fortress’s restricted stock and restricted stock unit award activity, excluding activity related to Fortress Companies (which is discussed below): Weighted average Number of shares grant price Unvested balance at December 31, 2016 10,094,095 $ 2.49 Restricted stock granted 1,325,396 2.70 Restricted stock vested (213,333) 2.75 Restricted stock units granted 930,000 4.31 Restricted stock units forfeited (15,000) 2.98 Restricted stock units vested (214,625) 3.44 Unvested balance at September 30, 2017 11,906,533 $ 2.63 As of September 30, 2017, the Company had unrecognized stock-based compensation expense related to restricted stock and restricted stock unit awards of approximately $ 1.7 5.6 2.0 2.2 5.6 1.2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As of September 30, 2017, 199,995 205,000 52,000 35,000 0.1 91,000 22,000 41,900 Warrants Weighted average Total weighted remaining Weighted average average intrinsic contractual life Number of shares exercise price value (years) Outstanding as of December 31, 2016 2,263,453 $ 3.62 $ 79,800 4.74 Granted 816,180 1.33 329,954 4.87 Forfeited (230,444) 8.39 - - Outstanding as of September 30, 2017 2,849,189 $ 2.57 $ 3,358,161 4.69 Exercisable as of September 30, 2017 869,189 $ 3.96 $ 546,561 4.30 Long-Term Incentive Program (“LTIP”) On January 1, 2017 and 2016, the Compensation Committee granted 552,698 510,434 100.0 1.5 1.4 0.2 75,000 0.5 0.2 Additionally, in connection with the LTIP Lindsay Rosenwald and Michael Weiss receive 5% of the outstanding shares of Fortress Companies upon formation. During the nine months ended September 30, 2017, LTIP grants from Aevitas, Caleum and Cyprium were made. For the three months ended September 30, 2017 and 2016, the Company recorded approximately $ 52,000 Fortress Companies Checkpoint Therapeutics, Inc. Checkpoint has a long-term incentive plan under which it has issued grants to both employees and non-employees. For the three months ended September 30, 2017 and 2016, Checkpoint re-measured its non-employee and research and development employee grants and recorded expense of approximately $ 0.4 0.4 2.8 1.6 Certain Checkpoint employees and directors also have been awarded restricted stock under Checkpoint’s 2015 Incentive Plan. Checkpoint recorded stock-based compensation expense of $ 0.5 0.3 1.5 1.0 Avenue Therapeutics, Inc. In connection with stock grants made to both employees and non-employees, Avenue for the three months ended September 30, 2017 and 2016, recorded approximately $ 0.2 3,000 78,000 3,000 0.2 12,000 90,000 12,000 Journey Medical Corporation During the nine months ended September 30, 2017, JMC granted option awards to numerous sales employees exercisable for 395,000 The fair value of stock options granted was determined on the grant date using assumptions for risk free interest rate, the expected term, expected volatility, and expected dividend yield. The stock price was determined utilizing a discounted cash flow model to determine the weighted market value of invested capital. JMC does not expect to pay dividends in the foreseeable future. As a result, the expected dividend yield is 0%. The expected term for stock options granted with service conditions represents the average period the stock options are expected to remain outstanding and is based on the expected term calculated using the approach prescribed by the SEC's Staff Accounting Bulletin No. 110 for “plain vanilla” options. JMC obtained the risk-free interest rate from publicly available data published by the Federal Reserve. The volatility rate was computed based on a comparison of average volatility rates of similar companies. September 30, 2017 Risk-free interest rate 1.88% - 2.22 % Expected dividend yield - % Expected term in years 5.0  7.0 Expected volatility 107 % During the three and nine months ended September 30, 2017, stock-based compensation associated with the amortization of stock option expenses was approximately 8,000 29,000 95,000 25,000 Mustang The employment agreement grants Dr. Litchman an option to purchase 1,041,675 5.73 On April 7, 2017, Mustang granted 200,000 5.73 Both grants have the following vesting schedule: 50% of the options vest over-time with 25% vesting over 12 months of continued service, with the remaining 25% vesting in 12 equal installments thereafter, subject to continued employment. The remaining 50% vest and become exercisable upon the occurrence of the following milestones being achieved: (i) 25% of the grant vest upon the dosing of the first patient in the first Phase 2 clinical trial of any Mustang product candidate, (ii) 25% of the grant vest upon the dosing of the first patient in the first Phase 2 clinical trial of a second Mustang product candidate, (iii) 25% of the grant vest upon Mustangs’ achievement of a fully-diluted market capitalization of $500,000,000 and (iv) 25% of the grant vest upon Mustangs’ achievement of a fully-diluted market capitalization of $1,000,000,000. The fair value of stock options granted was determined on the grant date using assumptions for risk free interest rate, the expected term, expected volatility, expected dividend yield, and a stock price of $ 5.73 September 30, 2017 Risk-free interest rate 1.81%  2.38 % Expected dividend yield - % Expected term in years 5.5  10.0 Expected volatility 77.3 % Weighted Average Remaining Weighted Contractual Average Life (in Stock Options Exercise Price years) Nonvested at December 31, 2016 - $ - - Options granted 1,241,675 $ 5.73 9.56 Options outstanding 1,241,675 5.73 9.56 Options vested and exercisable at September 30, 2017 - $ - - As of September 30, 2017, Mustang had unrecognized stock-based compensation expense related to options of $ 2.3 1.61 During the three and nine months ended September 30, 2017, stock-based compensation associated with the amortization of stock option expense was approximately $ 0.7 1.1 Certain Mustang employees and directors also have been awarded restricted stock and restricted stock units in 2017. Mustang recorded stock-based compensation expense of $ 0.2 0.2 Helocyte, Inc. For the three months ended September 30, 2017 and 2016, Helocyte re-measured its non-employee grants and recorded expense of approximately $ 20,000 50,000 For the three months ended September 30, 2017 and 2016, Helocyte recorded approximately $ 7,000 17,000 17,000 42,000 For the nine months ended September 30, 2017 and 2016, Helocyte re-measured its non-employee grants and recorded expense of approximately $ 82,000 0.1 For the nine months ended September 30, 2017 and 2016, Helocyte recorded approximately $ 25,000 42,000 Cellvation, Inc. For the three and nine months ended September 30, 2017, Cellvation recorded expenses for non-employee grants of approximately $ 2,000 7,000 For the three and nine months ended September 30, 2017, Cellvation recorded approximately $ 3,000 11,000 Capital Raises Avenue On June 26, 2017, Avenue completed an initial public offering (“IPO”) of its common stock, which resulted in the issuance of 6,325,000 825,000 6.00 34.2 3-For-1 In conjunction with the closing of the IPO, Avenue issued warrants in connection with its NSC Debt and its Convertible Notes. Mustang In September 2016, Mustang entered into a Placement Agent Agreement with NSC relating to Mustang’s offering of shares of common stock in a private placement. Pursuant to the Placement Agent Agreement, Mustang agreed to pay NSC a cash fee of 10.0 10,000 2,500 8.50 65,000 On January 31, 2017, Mustang held a sixth closing of its private placement for gross proceeds of $ 55.5 8,536,774 2,134,193 5.5 853,677 10 On March 31, 2017, Mustang closed an additional private placement with substantially similar terms as the offering described above resulting in gross proceeds of $ 0.4 64,000 16,000 42,000 10 6,400 10 On August 3, 2017, Mustang closed the final round of financing totaling gross proceeds of $ 65,000 10,000 2,500 1,000 10 Pursuant to the Founders Agreement (see Note 17), Mustang issued 215,269 2.5 1.2 As of September 30, 2017, the Company determined that the warrants still did not meet the definition of a derivative and continued to qualify for equity recognition.</t>
  </si>
  <si>
    <t>Commitments and Contingencies</t>
  </si>
  <si>
    <t>Commitments and Contingencies Disclosure [Abstract]</t>
  </si>
  <si>
    <t xml:space="preserve"> 16.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 Fortres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On January 15, 2016, Dr. Winson Tang (“Plaintiff”) filed a Complaint against the Company in the Superior Court of the State of California, County of Los Angeles. Winson Tang v. Lindsay Rosenwald et al., In connection with settlement, above, the Company is required to deliver 200,000 0.2 Litigation and Regulatory Matters - National National and its subsidiaries are defendants or respondents in various pending and threatened arbitrations, administrative proceedings and lawsuits seeking compensatory damages. Several cases have no stated alleged damages. Claim amounts are infrequently indicative of the actual amounts National will be liable for, if any. Further, National has a history of collecting amounts awarded in these types of matters from its registered representatives that are still affiliated, as well as from those that are no longer affiliated. Many of these claimants also seek, in addition to compensatory damages, punitive or treble damages, and all seek interest, costs and fees. These matters arise in the normal course of business. National intends to vigorously defend itself in these actions, and the ultimate outcome of these matters cannot be determined at this time. Liabilities for potential losses from complaints, legal actions, government investigations and proceedings are established where National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National’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t>
  </si>
  <si>
    <t>Related Party Transactions</t>
  </si>
  <si>
    <t>Related Party Transactions [Abstract]</t>
  </si>
  <si>
    <t>Related Party Note</t>
  </si>
  <si>
    <t xml:space="preserve"> 17. Related Party Transactions Shared Services Agreement with TGTX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months ended September 30, 2017 and 2016, the Company invoiced TGTX $ 0.2 0.3 0.8 0.6 0.1 Desk Space Agreements with TGTX and OPPM In connection with the Company’s Desk Space Agreements with TGTX and Opus Point Partners Management, LLC (“OPPM”), as of September 30, 2017, the Company had paid $ 1.8 0.1 0.6 0.3 0.1 28,000 56,000 0.1 Opus Credit Facility In September 2016, the Company and Opus Point Health Innovations Fund (“OPHIF”) entered into a Credit Facility Agreement (the “Opus Credit Facility”). Fortress’s Chairman, President and Chief Executive Officer (Lindsay A. Rosenwald) and Fortress’s Executive Vice President, Strategic Development (Michael Weiss), are Co-Portfolio Managers and Partners of OPPM, an affiliate of OPHIF. As such, all of the disinterested directors of Fortress’s board of directors approved the terms of the Opus Credit Facility and related agreements (see Note 11). For the three and nine months ended September 30, 2017 and 2016, we paid $ 0.3 0.8 2017 Subordinated Note Financing On March 17, 2017, the Company and NSC, a subsidiary of National (of which the Company owns 56.6 10 10 For the three and nine months ended September 30, 2017, NSC earned a placement agent fee of $ 0.9 2.8 716,180 3.61 4.75 Caelum Convertible Notes On July 31, 2017 Caelum through NSC, a subsidiary of National offered up to $ 10 9.9 10 0.9 10 110 the exercise price will be $75 million dollars divided by the total number of fully-diluted shares of Common Stock outstanding immediately prior to exercise of the warrant, giving effect to the assumed conversion of all options, warrants, and convertible securities of the Company Avenue IPO On June 26, 2017, Avenue completed an IPO in which NSC acted as co-manager and earned fees and commissions of approximately $ 2.3 Founders Agreements PIK Dividend as a % of fully diluted outstanding Class of Stock Fortress Company Effective Date (1) capitalization Issued Helocyte March 20, 2015 2.5 % Common Stock Avenue February 17, 2015 2.5 % Common Stock Mustang March 13, 2015 2.5 % Common Stock Checkpoint March 17, 2015 0.0 %(2) Common Stock Cellvation October 31, 2016 2.5 % Common Stock Caelum January 1, 2017 2.5 % Common Stock Cyprium March 13, 2017 2.5 % Common Stock Aevitas July 28, 2017 2.5 % Common Stock (1) - Represents the effective date of each subsidiary’s Founders Agreement. Each PIK dividend and equity fee is payable on the annual anniversary of the effective date of the original Founders Agreement. (2) - Instead of a PIK dividend, Checkpoint pays the Company an annual equity fee in shares of Checkpoint’s common stock equal to 2.5 Pursuant to the Founders’ Agreement, Caelum, in connection with each Convertible Note Closing during the three months ended September 30, 2017, issued to Fortress approximately 218,000 2.5 0.2 On June 26, 2017, pursuant to the Founders’ Agreement, Avenue, in connection with its IPO, issued to Fortress approximately 158,000 2.5 Management Services Agreements The Company has entered in Management Services Agreements (the “MSAs”) with certain of its subsidiaries as described in the Company’s Form 10-K for the year ended December 31, 2016, filed with the SEC on March 16, 2017. ($ in thousands) Annual MSA Fee Fortress Company Effective Date R&amp;D G&amp;A (Income)/Expense Helocyte March 20, 2015 $ 250 $ 250 $ 500 Avenue February 17, 2015 250 250 500 Mustang March 13, 2015 250 250 500 Checkpoint March 17, 2015 250 250 500 Cellvation October 31, 2016 250 250 500 Caelum January 1, 2017 250 250 500 Cyprium March 13, 2017 250 250 500 Aevitas July 28, 2017 250 250 500 Fortress (2,000) (2,000) (4,000) Consolidated (Income)/Expense $ - $ - $ - Chord Advisors, LLC In May 2015, the Company entered into a full-service consulting agreement with Chord Advisors, LLC (“Chord”) to provide advisory accounting services. Under the terms of the agreement, the Company pays Chord $ 10,000 5,000 7,500 15,000 52,000 17,000 58,000 National As of September 30, 2017, the Company owns approximately 56.6 Additionally, the Company’s Chairman, President and Chief Executive Officer and the Company’s Executive Vice Chairman, Strategic Development are both Co-Portfolio Managers and Partners of OPPM which owns approximately 4.6</t>
  </si>
  <si>
    <t>Net Capital Requirements of Broker-Dealer Subsidiaries</t>
  </si>
  <si>
    <t xml:space="preserve"> 18. Net Capital Requirements of Broker-Dealer Subsidiaries NSC is subject to the SEC's Uniform Net Capital Rule (Rule 15c3-1) (the "Rule"), which, among other things, requires the maintenance of minimum net capital. At June 30, 2017, National Securities had net capital of $ 10.5 10.2 250,000 vFinance Investments, Inc. (vFinance Investments) is also subject to the Rule, which, among other things, requires the maintenance of minimum net capital and requires that the ratio of aggregate indebtedness to net capital, both as defined, shall not exceed 15 1 1.5 0.5 1,000,000 0.8 1 Advances, dividend payments and other equity withdrawals from the Company's broker-dealer subsidiaries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 xml:space="preserve"> 19. Off Balance Sheet Risk and Concentrations of Credit Risk National is engaged in trading and providing a broad range of securities brokerage and investment services to a diverse group of retail and institutional clientele, as well as corporate finance and investment banking services to corporations and businesses. Counterparties to National’s business activities include broker-dealers and clearing organizations, banks and other financial institutions. National uses clearing brokers to process transactions and maintain customer accounts for National on a fee basis. National permits the clearing firms to extend credit to its clientele secured by cash and securities in the client’s account. National’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National. National has agreed to indemnify the clearing brokers for losses they incur while extending credit to National’s clients. It is National’s policy to review, as necessary, the credit standing of its customers and counterparties. Amounts due from customers that are considered uncollectible by the clearing broker are charged back to National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National maintains cash in bank deposits, which, at times, may exceed federally insured limits. National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Segment Information</t>
  </si>
  <si>
    <t>Segment Reporting [Abstract]</t>
  </si>
  <si>
    <t xml:space="preserve"> 20. Segment Information The Company operates in three reportable segments, Dermatology Product Sales, Pharmaceutical and Biotechnology Product Development and National. The accounting policies of the Company’s segments are the same as those described in Note 2. Cost of goods sold is directly related to product sales only. Revenues derived from co-promote revenue had no cost of goods sold. Dermatology Pharmaceutical ($ in thousands) Products Product Three Months Ended September 30, 2017 Sales Development National Consolidated Net Revenue $ 2,170 $ 350 $ 44,366 $ 46,886 Direct cost of goods (505) - (505) Sales and marketing costs (2,786) - (2,786) Research and development (16,190) (16,190) General and administrative (349) (11,969) (12,318) National Expenses - - (47,690) (47,690) Segment loss from operations $ (1,470) $ (27,809) $ (3,324) $ (32,603) Segment assets $ 7,362 $ 160,038 $ 77,691 $ 245,091 Pharmaceutical Dermatology Biotechnology ($ in thousands) Products Product Three Months Ended September 30, 2016 Sales Development National Consolidated Net Revenue $ 429 $ 546 $ - $ 975 Direct cost of goods (41) - - (41) Sales and marketing costs (1,244) - - (1,244) Research and development - (8,316) - (8,316) General and administrative (422) (7,198) - (7,620) Segment loss from operations $ (1,278) $ (14,968) $ - $ (16,246) Segment assets $ 2,657 $ 103,225 $ 39,539 $ 145,421 Dermatology Pharmaceutical ($ in thousands) Products Product Nine Months Ended September 30, 2017 Sales Development National Consolidated Net Revenue $ 8,309 $ 1,393 $ 132,563 $ 142,265 Direct cost of goods (1,852) - (1,852) Sales and marketing costs (7,663) - (7,663) Research and development (38,077) (38,077) General and administrative (961) (27,866) (28,827) National Expenses - - (139,219) (139,219) Segment loss from operations $ (2,167) $ (64,550) $ (6,656) $ (73,373) Segment assets $ 7,362 $ 160,038 $ 77,691 $ 245,091 Pharmaceutical Dermatology Biotechnology ($ in thousands) Products Product Nine Months Ended September 30, 2016 Sales Development National Consolidated Net Revenue $ 1,793 $ 2,072 $ - $ 3,865 Direct cost of goods (365) - - (365) Sales and marketing costs (4,212) - - (4,212) Research and development - (24,559) - (24,559) General and administrative (1,338) (19,864) - (21,202) Segment loss from operations $ (4,122) $ (42,351) $ - $ (46,473) Segment assets $ 2,657 $ 103,225 $ 39,539 $ 145,421 Significant Customers For the three months ended September 30, 2017, two of the Company’s customers each accounted for more than 10.0% of its total gross product revenue in the amount of $ 3.0 1.7 6.7 6.0 For the three months ended September 30, 2016, two of the Company’s customers accounted for more than 10.0% of its total product revenue in the amount of $ 0.2 43 0.8 0.3 0.3 At September 30, 2017, two of the Company’s customers each accounted for more than 10.0% of its total accounts receivable balance in the amount of $ 1.7 1.5 At December 31, 2016, two of the Company’s customers each accounted for more than 10.0% of its total accounts receivable balance in the amount of $ 1.1 0.5 Net Revenue from Pharmaceutical and Biotechnology Product Development represents collaboration revenue from TGTX in connection with Checkpoint, which is classified as related party revenue.</t>
  </si>
  <si>
    <t>Subsequent Events</t>
  </si>
  <si>
    <t>Subsequent Events [Abstract]</t>
  </si>
  <si>
    <t xml:space="preserve"> 21. Subsequent Events Mustang Manufacturing Facility On October 27, 2017, Mustang entered into a lease agreement with WCS - 377 Plantation Street, Inc., a Massachusetts nonprofit corporation ("Landlord"). Pursuant to the terms of the lease agreement, Mustang agreed to lease 27,043 0.6 3.6 3.5 The terms of the lease also require that Mustang post an initial security deposit of $ 0.8 0.5 0.3 1.3 1.0 0.3 The facility is expected to be operational for the production of personalized CAR T therapies in 2018. Fortress Perpetual Preferred Offering On November 6, 2017, the Company priced an underwritten public offering of one million shares of our 9.375 25.00 25 150,000</t>
  </si>
  <si>
    <t>Summary of Significant Accounting Policies (Policies)</t>
  </si>
  <si>
    <t>Basis of Presentation and Principles of Consolidation</t>
  </si>
  <si>
    <t xml:space="preserve">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for each of the Company, Avenue, Checkpoint, Mustang and National. Accordingly, these unaudited condensed consolidated financial statements should be read in conjunction with the Company’s Form 10-K, which was filed with the United States Securities and Exchange Commission (“SEC”) on March 16, 2017, from which the Company derived the balance sheet data at December 31, 2016, as well as National’s Form 10-K, filed with SEC on December 29, 2016 and their Form 10-Q, filed with the SEC on August 14, 2017, Checkpoint’s Forms 10-K and 10-K/A, filed with the SEC on March 17, 2017 and March 21, 2017, respectively, Mustang’s Form 10-K, filed with the SEC on March 31, 2017, and Avenue’s Form 10-12G/A, filed with the SEC on March 27, 2017. The Company’s unaudited condensed consolidated financial statements include the accounts of the Company and its subsidiaries: NHLD, Innmune Limited, Coronado SO, Cyprium, Escala, JMC, CB Securities Corporation, Avenue, Checkpoint, Mustang, Helocyte, Cellvation, Caelum and Aevitas. All intercompany balances and transactions have been eliminated. The National assets acquired and liabilities assumed and revenues and expenses are reported on a one quarter lag. Therefore, the National assets acquired and liabilities assumed included in these consolidated financial statements as of September 30, 2017 are actually the assets and liabilities as of June 30, 2017 and the revenues and expenses included in these consolidated financial statements for the quarter ending September 30, 2017 are actually the revenues and expenses for the quarter ending June 30, 2017.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 xml:space="preserve"> Use of Estimates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provisions for income taxes and contingencies. Due to the uncertainty inherent in such estimates, actual results may differ from these estimates.</t>
  </si>
  <si>
    <t>Significant Accounting Policies</t>
  </si>
  <si>
    <t xml:space="preserve"> Significant Accounting Policies There have been no material changes to the Company’s significant accounting policies previously disclosed in the Company’s Form 10-K filed with the SEC on March 16, 2017, with the exception of the policies listed below.</t>
  </si>
  <si>
    <t>Cash and Cash Equivalents</t>
  </si>
  <si>
    <t xml:space="preserve"> Cash and Cash Equivalents The Company considers all short-term investments with an original maturity of three months or less when purchased to be cash equivalents. Cash and cash equivalents at September 30, 2017 and at December 31, 2016 consisted of cash, money market funds and certificates of deposit in institutions in the United States. Balances at certain institutions have exceeded Federal Deposit Insurance Corporation insured limits and U.S. government agency securities.</t>
  </si>
  <si>
    <t>Investments at Fair Value</t>
  </si>
  <si>
    <t xml:space="preserve"> Short-term Investments  Held to Maturity The company classifies its certificates of deposit as cash and cash equivalents or held to maturity in accordance with the Financial Accounting Standards Board ("FASB") Accounting Standards Codification (“ASC”) 320, Investments  Debt and Equity Securities At September 30, 2017, the Company had approximately $ 60.1 250,000 16.0 44.1</t>
  </si>
  <si>
    <t>Recently Issued Accounting Standards</t>
  </si>
  <si>
    <t xml:space="preserve"> Recently Adopted Accounting Pronouncements In March 2016, the FASB issued Accounting Standards Update ("ASU") 2016-09, Compensation-Stock Compensation (Topic 718): Improvements to Employee Share-Based Payment Accounting In January 2017, the FASB issued ASU 2017-04, Intangibles - Goodwill and Other (Topic 350): Simplifying the Accounting for Goodwill Impairment In January 2017, the FASB issued ASU 2017-01, Business Combinations (Topic 805): Clarifying the Definition of a Business Recent Accounting Pronouncements In May 2014, the FASB issued ASU 2014-09, Revenue from Contracts with Customers (Topic 606) Revenue from Contracts with Customers (Topic 606): Identifying Performance Obligations and Licensing In January 2016, the FASB issued ASU 2016-01, Financial Instruments - Overall (Subtopic 825-10): Recognition and Measurement of Financial Assets and Liabilities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Statement of Cash Flows (Topic 230): Restricted Cash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National Holdings Corporation Acquisition - Intangible Assets (Tables)</t>
  </si>
  <si>
    <t>Schedule of Acquired Finite-Lived Intangible Assets by Major Class</t>
  </si>
  <si>
    <t xml:space="preserve"> Amortization is calculated using the straight-line and accelerated methods over the following estimated useful lives: Useful life Trademark 10 years Customer lists 10 years</t>
  </si>
  <si>
    <t>Schedule of Finite-Lived Intangible Assets</t>
  </si>
  <si>
    <t xml:space="preserve"> The carrying amount related to acquired intangible assets as of September 30, 2017 are as follows ($ in thousands): Intangible assets at December 31, 2016 $ 15,991 Amortization expense (1,235) Intangible assets at September 30, 2017 $ 14,756 </t>
  </si>
  <si>
    <t>Schedule of Finite-Lived Intangible Assets, Future Amortization Expense</t>
  </si>
  <si>
    <t xml:space="preserve"> The future amortization of these intangible assets is as follows ($ in thousands): Total Three Months Ended December 31, 2017 $ 415 Year Ended December 31, 2018 1,649 Year Ended December 31, 2019 1,649 Year Ended December 31, 2020 1,654 Year Ended December 31, 2021 1,649 Thereafter 7,740 Total $ 14,756 </t>
  </si>
  <si>
    <t>Property and Equipment (Tables)</t>
  </si>
  <si>
    <t>Property, Plant and Equipment [Line Items]</t>
  </si>
  <si>
    <t>Components of Property and Equipment</t>
  </si>
  <si>
    <t xml:space="preserve"> Fortress's property and equipment, exclusive of National's property and equipment, consisted of the following ($ in thousands): Estimated Useful September 30, December 31, Lives (in years) 2017 2016 Computer equipment 3 $ 523 $ 440 Furniture and fixtures 5 1,002 821 Leasehold improvements Various 5,351 5,396 Construction in process (1) N/A 139 - Total property and equipment 7,015 6,657 Less: accumulated depreciation (986) (445) Property and equipment, net $ 6,029 $ 6,212 (1) In connection with Mustang’s manufacturing facility, Mustang incurred $ 0.1</t>
  </si>
  <si>
    <t xml:space="preserve"> National's property and equipment as of June 30, 2017 consisted of the following ($ in thousands): Estimated Useful June 30, Lives (in years) 2017 Equipment 5 $ 1,305 Furniture and fixtures 5 240 Leasehold improvements Lesser of useful life or term of lease 685 Capital leases (primarily composed of computer equipment) 5 276 Total property and equipment 2,506 Less: accumulated depreciation (314) Property and equipment, net $ 2,192 </t>
  </si>
  <si>
    <t>Fair Value Measurements (Tables)</t>
  </si>
  <si>
    <t>Fair Value for Derivative Contingently Issuable Warrant Liabilities</t>
  </si>
  <si>
    <t xml:space="preserve"> Avenue’s Contingently Issuable ($ in thousands) Warrants Beginning balance at January 1, 2017 $ 302 Conversion into common shares (750) Change in fair value 448 Ending balance at September 30, 2017 $ - </t>
  </si>
  <si>
    <t>Schedule of Fair Value, Assets and Liabilities Measured on Recurring Basis</t>
  </si>
  <si>
    <t xml:space="preserve"> The following tables classify the fair value hierarchy of Fortress's financial instruments, exclusive of National's financial instruments, measured at fair value as of September 30, 2017 and December 31, 2016: Fair Value Measurement as of September 30, 2017 ($ in thousands) Level 1 Level 2 Level 3 Total Assets Long-term investments, at fair value $ - $ - $ 923 $ 923 Total $ - $ - $ 923 $ 923 Liabilities Warrant liabilities $ - $ - $ 313 $ 313 Caelum Convertible Note, at fair value - - 9,928 9,928 Helocyte Convertible Note, at fair value - - 4,733 4,733 Total $ - $ - $ 14,974 $ 14,974 Fair Value Measurement as of December 31, 2016 ($ in thousands) Level 1 Level 2 Level 3 Total Assets Long-term investments, at fair value $ - $ - $ 1,414 $ 1,414 Total $ - $ - $ 1,414 $ 1,414 Liabilities Contingently Issuable Warrants $ - $ - $ 302 $ 302 Warrant liabilities - - 179 179 Helocyte Convertible Note, at fair value - - 4,487 4,487 Avenue Convertible Note, at fair value - - 200 200 Total $ - $ - $ 5,168 $ 5,168 </t>
  </si>
  <si>
    <t>Schedule of changes in fair value of financial instruments</t>
  </si>
  <si>
    <t xml:space="preserve"> The table below provides a roll-forward of the changes in fair value of Level 3 financial instruments for the nine months ended September 30, 2017: Convertible Note, at fair value Contingently Investment in Investment in Issuable Warrant ($ in thousands) Origo laser device Helocyte Avenue Caelum Warrants liabilities Total Balance at December 31, 2016 $ 1,164 $ 250 $ 4,487 $ 200 $ - $ 14,661 $ 179 $ 20,941 Additions during the period - - - - 9,914 - 225 10,139 Conversion into common shares - - - (299) - (750) (15) (1,064) Issuance of warrants - - - - - (8,190) 8,190 - Loss on write off investment - (250) - - - - - (250) Change in fair value of investments (241) - - - - - - (241) Change in fair value of convertible notes - - 246 99 14 - - 359 Change in fair value of derivative liabilities - - - - - (5,079) (76) (5,155) Balance at September 30, 2017 $ 923 $ - $ 4,733 $ - $ 9,928 $ 642 $ 8,503 $ 24,729 </t>
  </si>
  <si>
    <t>Warrants Issuable [Member]</t>
  </si>
  <si>
    <t>Fair Value Measurements, Recurring and Nonrecurring, Valuation Techniques</t>
  </si>
  <si>
    <t xml:space="preserve"> June 30, 2017 Dividend yield - % Expected volatility 91 % Risk-free interest rate 1.890 % Life (in years) 4.20 </t>
  </si>
  <si>
    <t xml:space="preserve"> National’s ($ in thousands) Warrants Beginning balance at December 31, 2016 $ 14,359 Change in fair value of derivative liability (5,527) Ending balance at June 30, 2017 $ 8,832 </t>
  </si>
  <si>
    <t>Avenue [Member] | Warrant [Member]</t>
  </si>
  <si>
    <t xml:space="preserve"> Avenue’s Warrant ($ in thousands) Liability Beginning balance at January 1, 2017 $ 12 Conversion into common shares (15) Change in fair value 3 Ending balance at September 30, 2017 $ - </t>
  </si>
  <si>
    <t>Helocyte [Member] | Convertible Debt [Member]</t>
  </si>
  <si>
    <t xml:space="preserve"> September 30, 2017 Risk-free interest rate 1.199% 1.336 % Expected dividend yield - % Expected term in years 0.50  1.16 Expected volatility 59.5 %</t>
  </si>
  <si>
    <t xml:space="preserve"> ($ in thousands) Helocyte Beginning balance at January 1, 2017 $ 4,487 Change in fair value of convertible notes 246 Ending balance at September 30, 2017 $ 4,733 </t>
  </si>
  <si>
    <t>Helocyte [Member] | Warrant [Member]</t>
  </si>
  <si>
    <t xml:space="preserve"> September 30, 2017 Risk-free interest rate 1.733%  1.795 % Expected dividend yield - % Expected term in years 3.75  4.17 Expected volatility 70.0 % Strike price $ 0.44 </t>
  </si>
  <si>
    <t>Caelum Convertible Notes [Member] | Convertible Debt [Member]</t>
  </si>
  <si>
    <t xml:space="preserve"> September 30, 2017 Risk-free interest rate 1.246% 1.463 % Expected dividend yield - % Expected term in years 0.71  1.95 Expected volatility 70.0 %</t>
  </si>
  <si>
    <t xml:space="preserve"> Caelum Convertible Note, at fair ($ in thousands) value Beginning balance at January 1, 2017 $ - Additions 9,914 Change in fair value of convertible notes 14 Ending balance at September 30, 2017 $ 9,928 </t>
  </si>
  <si>
    <t>Caelum Warrant Liabilities [Member] | Warrant [Member]</t>
  </si>
  <si>
    <t xml:space="preserve"> September 30, 2017 Risk-free interest rate 1.895%  1.914 % Expected dividend yield - % Expected term in years 4.84  4.96 Expected volatility 70.0 % Strike price $ 1.43 </t>
  </si>
  <si>
    <t xml:space="preserve"> ($ in thousands) Fair Value of Beginning balance at January 1, 2017 $ - Change in fair value of derivative liabilities 225 Ending balance at September 30, 2017 $ 225 </t>
  </si>
  <si>
    <t>Avenue Convertible Notes [Member] | Convertible Debt [Member]</t>
  </si>
  <si>
    <t xml:space="preserve"> Avenue Convertible Note, at fair ($ in thousands) value Beginning balance at January 1, 2017 $ 200 Conversion into common shares (299) Change in fair value of convertible notes 99 Ending balance at September 30, 2017 $ - </t>
  </si>
  <si>
    <t xml:space="preserve"> The following table shows the fair values hierarchy of National's financial instruments measured at fair value on a recurring basis on the Condensed Consolidated Balance Sheets as of June 30, 2017: Fair Value Measurement as of June 30, 2017 ($ in thousands) Level 1 Level 2 Level 3 Total Assets National Securities owned, at fair value Corporate stocks $ 70 $ - $ - $ 70 Municipal bonds 816 517 - 1,333 Restricted stock - 192 - 192 Total $ 886 $ 709 $ - $ 1,595 Liabilities National Securities sold, but not yet purchased at fair value Contingent consideration $ - $ - $ 637 $ 637 Warrants - National - 8,832 8,832 Total $ - $ - $ 9,469 $ 9,469 </t>
  </si>
  <si>
    <t>Licenses Acquired (Tables)</t>
  </si>
  <si>
    <t>Research and Development Arrangement, Contract to Perform for Others</t>
  </si>
  <si>
    <t xml:space="preserve"> As such, for the three and nine months ended September 30, 2017 and 2016, respectively, the purchase price of licenses acquired was classified as research and development-licenses acquired in the Condensed Consolidated Statements of Operations, as reflected in the table below: For the Three Months Ended September 30, For the Nine Months Ended September 30, ($ in thousands) 2017 2016 2017 2016 Fortress $ - $ - $ 300 $ - Fortress Companies: Checkpoint - 1,000 400 3,060 Helocyte - - - 83 Mustang 300 - 2,375 - Caelum - - 219 - Cyprium - - 100 - Total $ 300 $ 1,000 $ 3,394 $ 3,143 </t>
  </si>
  <si>
    <t>Debt and Interest (Tables)</t>
  </si>
  <si>
    <t>Schedule Of Interest Expenses</t>
  </si>
  <si>
    <t xml:space="preserve"> Total debt consists of the following as of September 30, 2017 and December 31, 2016: September 30, December 31, ($ in thousands) 2017 2016 Interest rate Maturity IDB Note $ 14,929 $ 14,929 2.25 % Feb - 2018 NSC Note - 3,608 8.00 % Sep - 2018 2017 Subordinated Note Financing 3,254 - 8.00 % March - 2020 2017 Subordinated Note Financing 13,893 - 8.00 % May - 2020 2017 Subordinated Note Financing 1,820 - 8.00 % June - 2020 2017 Subordinated Note Financing 3,017 - 8.00 % August - 2020 2017 Subordinated Note Financing 6,371 - 8.00 % September - 2020 Opus Credit Facility 9,500 7,000 12.00 % Sep - 2018 Helocyte Convertible Note, at fair value 1,084 1,031 5.00% - 8.00 % December 2017 Helocyte Convertible Note, at fair value 2,164 2,051 5.00% - 8.00 % March - 2018 Helocyte Convertible Note, at fair value 1,049 991 5.00% - 8.00 % April - 2018 Helocyte Convertible Note, at fair value 436 414 5.00% - 8.00 % May - 2018 Avenue Convertible Note, at fair value - 200 5.00% - 8.00 % June - 2018 Caelum Convertible Note, at fair value 1,004 - 8.00 % January - 2019 Caelum Convertible Note, at fair value 6,810 - 8.00 % February -2019 Caelum Convertible Note, at fair value 2,114 - 8.00 % June - 2019 Total notes payable 67,445 30,224 Less: Discount on notes payable 3,827 2,009 Total notes payable $ 63,618 $ 28,215 </t>
  </si>
  <si>
    <t>Schedule Of Interest Expenses For Debt Arrangements</t>
  </si>
  <si>
    <t xml:space="preserve"> For the Three Months Ended For the Nine Months Ended September 30, September 30, ($ in thousands) 2017 2016 2017 2016 IDB Note Interest $ 85 $ 84 $ 254 $ 243 Amortization of fees - - - 1 Total IDB Note 85 84 254 244 NSC Debt Interest (8) 145 147 456 Amortization of fees 127 135 200 557 Total NSC Debt 119 280 347 1,013 2017 Subordinated Note Interest 755 - 1,161 - Amortization of fees 208 - 383 - Total 2017 Subordinated Note 963 - 1,544 - Opus Credit Facility Interest 287 26 798 26 Amortization of fees 282 28 733 28 Total Opus Note 569 54 1,531 54 LOC Fees Interest 7 3 22 10 Total LOC 7 3 22 10 Helocyte Convertible Note Interest 64 26 175 26 Financing fee - 242 1 491 Total Helocyte Convertible Note 64 268 176 517 Avenue Convertible Note Interest - - 5 - Financing fee - - 3 - Total Avenue Convertible Note - - 8 - Caelum Convertible Note Interest 68 - 68 - Financing fee 1,317 - 1,317 - Total Caelum Convertible Note 1,385 - 1,385 - Falk CSR Interest 26 - 26 - Total Falk CSR 26 - 26 - D&amp;O Insurance Interest 2 - 5 - Total D&amp;O Insurance 2 - 5 - Total Interest Expense and Financing Fee $ 3,220 $ 689 $ 5,298 $ 1,838 </t>
  </si>
  <si>
    <t>Accrued Expenses and Other Long-Term Liabilities (Tables)</t>
  </si>
  <si>
    <t>Components of Accrued Expenses and Other Long-Term Liabilities</t>
  </si>
  <si>
    <t xml:space="preserve"> September 30, December 31, ($ in thousands) 2017 2016 Accrued expenses: Professional fees $ 1,297 $ 1,253 Salaries, bonuses and related benefits 4,178 2,846 Accrued Severance - 53 Accrued Legal Settlement (1) 2,212 - Ovamed manufacturing rights - short term component - 900 Research and development 3,311 394 Dr. Falk Pharma milestone 2,950 2,634 Other 2,703 2,002 Total accrued expenses $ 16,651 $ 10,082 Other long-term liabilities: Deferred rent and long-term lease abandonment charge 4,736 5,014 Total other long-term liabilities $ 4,736 $ 5,014 (1) In connection with a legal settlement (see Note 16), the Company is required to deliver 200,000 Contingencies, 2.0</t>
  </si>
  <si>
    <t xml:space="preserve"> June 30, 2017 Legal $ 836 Audit 148 Telecommunications 196 Data Services 450 Regulatory 661 Settlements 2,633 Deferred rent 177 Contingent consideration payable 636 Income taxes payable 927 Other 1,844 Total $ 8,508 </t>
  </si>
  <si>
    <t>Non-Controlling Interests (Tables)</t>
  </si>
  <si>
    <t>Consolidation, Less than Wholly Owned Subsidiary, Parent Ownership Interest, Effects of Changes, Net</t>
  </si>
  <si>
    <t xml:space="preserve"> Non-controlling interests in consolidated entities, as recorded on the Condensed Consolidated Balance Sheets are as follows: As of September 30, 2017 ($ in thousands) Avenue Coronado SO Mustang Checkpoint JMC Helocyte Cellvation Caelum Aevitas National Total NCI equity share $ 17,306 $ (236) $ 47,840 $ 22,368 $ (535) $ (1,848) $ (239) $ 7 $ (9) $ 17,022 $ 101,676 Net loss attributed to non-controlling interests (1,329) (22) (8,268) (10,144) (150) (975) (60) (1,086) (166) 4,845 (17,355) Non-controlling interests in consolidated entities $ 15,977 $ (258) $ 39,572 $ 12,224 $ (685) $ (2,823) $ (299) $ (1,079) $ (175) $ 21,867 $ 84,321 As of December 31, 2016 ($ in thousands) Avenue Coronado SO Mustang Checkpoint JMC Helocyte Cellvation National Total NCI equity share $ (494) $ (217) $ 12,376 $ 32,160 $ (192) $ (612) $ 4 $ 17,643 $ 60,668 Net loss attributed to non-controlling interests (349) (19) (1,805) (11,733) (355) (1,155) (158) (621) (16,195) Non-controlling interests in consolidated entities $ (843) $ (236) $ 10,571 $ 20,427 $ (547) $ (1,767) $ (154) $ 17,022 $ 44,473 </t>
  </si>
  <si>
    <t>Components Of Non-Controlling Interests In Loss Of Consolidated Entities</t>
  </si>
  <si>
    <t xml:space="preserve"> For the three months ended September 30, 2017 ($ in thousands) Avenue (2) Coronado Mustang (2) Checkpoint JMC Helocyte Cellvation Caelum Aevitas National Total Non-controlling interests in loss of consolidated entities $ (1,015) $ (15) $ (3,241) $ (3,437) $ (103) $ (376) $ 24 $ (835) $ (166) $ (27) $ (9,191) Non-controlling ownership 66.1 % 13.0 % 60.8 % 61.9 % 6.9 % 20.0 % 22.0 % 25.2 % 25.3 % 43.4 % For the nine months ended September 30, 2017 ($ in thousands) Avenue Coronado Mustang Checkpoint JMC Helocyte Cellvation Caelum Aevitas National Total Non-controlling interests in loss of consolidated entities $ (1,329) $ (22) $ (8,268) $ (10,144) $ (150) $ (975) $ (60) $ (1,086) $ (166) $ 4,845 $ (16,011) Non-controlling ownership 28.9 % 13.0 % 58.7 % 61.9 % 6.9 % 20.0 % 22.0 % 25.2 % 25.3 % 43.4 % For the three months ended September 30, 2016 ($ in thousands) Avenue Coronado SO Mustang Checkpoint JMC Helocyte Total Non-controlling interests in loss of consolidated entities $ (47) $ (4) $ (204) $ (3,254) $ (104) $ (362) $ (3,975) Non-controlling ownership (3) 10.5 % 13.0 % 23.9 % 62.7 % 8.1 % 20.6 % For the nine months ended September 30, 2016 ($ in thousands) Avenue Coronado SO Mustang Checkpoint JMC Helocyte Total Non-controlling interests in loss of consolidated entities $ (231) $ (14) $ (363) $ (10,767) $ (333) $ (616) $ (12,324) Non-controlling ownership (3) 10.5 % 13.0 % 10.0 % 63.5 %(1) 8.1 % 20.6 % (1) - Checkpoint is consolidated with Fortress’s operations because Fortress maintains voting control through its ownership of Checkpoint’s Class A common shares which provide for super-majority voting rights. (2) - Mustang and Avenue are consolidated with Fortress’s operations because Fortress maintains voting control through its ownership of Mustang’s and Avenue’s Class A preferred shares which provide super-majority voting rights. (3) - Represents a weighted average of ownership during the periods presented.</t>
  </si>
  <si>
    <t>Net Loss per Common Share (Tables)</t>
  </si>
  <si>
    <t>Computations of Diluted Weighted Average Shares Outstanding</t>
  </si>
  <si>
    <t xml:space="preserve"> The following shares of potentially dilutive securities have been excluded from the computations of diluted weighted average shares outstanding, as the effect of including such securities would be anti-dilutive at the end of the nine months ended September 30, 2017 and 2016: Nine Months Ended September 30, 2017 2016 Warrants to purchase Common Stock 678,072 480,559 Opus warrants to purchase Common Stock 206,593 1,700,000 Options to purchase Common Stock 1,095,905 1,769,426 Unvested Restricted Stock 9,848,505 8,763,797 Unvested Restricted Stock Units 1,234,555 1,054,091 Total 13,063,630 13,767,873 </t>
  </si>
  <si>
    <t>Stockholders' Equity (Tables)</t>
  </si>
  <si>
    <t>Schedule of Share-based Compensation, Activity</t>
  </si>
  <si>
    <t xml:space="preserve"> The following table summarizes the stock-based compensation expense from stock option awards, restricted common stock awards, employee stock purchase programs and warrants granted by Fortress for the three and nine months ended September 30, 2017 and 2016: Three Months Ended Nine Months Ended September 30, September 30, ($ in thousands) 2017 2016 2017 2016 Employee awards $ 1,650 $ 1,937 $ 5,170 $ 5,490 Non-employee awards 24 3 60 9 Fortress Companies 2,510 (1) 963 (2) 6,506 (3) 3,293 (4) Total stock-based compensation expense $ 4,183 $ 2,903 $ 11,736 $ 8,792 (1) Consists of approximately $ 0.2 0.9 0.8 0.4 62,000 27,000 5,000 (2) 5,000 0.8 130,000 67,000 (3) Consists of approximately $ 0.3 4.3 1.2 0.4 0.2 0.1 19,000 (4) Consists of approximately $ 23,000 2.7 458,000 160,000</t>
  </si>
  <si>
    <t>Share Based Compensation Arrangement By Share Based Payment Award Options Vested And Expected To Vest Outstanding And Exercisable</t>
  </si>
  <si>
    <t xml:space="preserve"> The following table summarizes Fortress stock option activities excluding activity related to Fortress Companies: Weighted average Total weighted remaining Weighted average average intrinsic contractual life Number of shares exercise price value (years) Options vested and expected to vest at December 31, 2016 1,130,501 $ 3.73 $ 602,451 4.93 Exercised (20,000) 1.37 61,000 - Options vested and expected to vest at September 30, 2017 1,100,501 $ 3.78 $ 1,620,046 4.21 Options vested and exercisable 1,085,501 $ 3.75 $ 1,620,046 4.18 </t>
  </si>
  <si>
    <t>Nonvested Restricted Stock Shares Activity</t>
  </si>
  <si>
    <t xml:space="preserve"> The following table summarizes Fortress’s restricted stock and restricted stock unit award activity, excluding activity related to Fortress Companies (which is discussed below): Weighted average Number of shares grant price Unvested balance at December 31, 2016 10,094,095 $ 2.49 Restricted stock granted 1,325,396 2.70 Restricted stock vested (213,333) 2.75 Restricted stock units granted 930,000 4.31 Restricted stock units forfeited (15,000) 2.98 Restricted stock units vested (214,625) 3.44 Unvested balance at September 30, 2017 11,906,533 $ 2.63 </t>
  </si>
  <si>
    <t>Schedule of Warrant Activities</t>
  </si>
  <si>
    <t xml:space="preserve"> The following table summarizes Fortress warrant activities, excluding activities related to Fortress Companies: Weighted average Total weighted remaining Weighted average average intrinsic contractual life Number of shares exercise price value (years) Outstanding as of December 31, 2016 2,263,453 $ 3.62 $ 79,800 4.74 Granted 816,180 1.33 329,954 4.87 Forfeited (230,444) 8.39 - - Outstanding as of September 30, 2017 2,849,189 $ 2.57 $ 3,358,161 4.69 Exercisable as of September 30, 2017 869,189 $ 3.96 $ 546,561 4.30 </t>
  </si>
  <si>
    <t>Schedule of Share-based Payment Award, Stock Options, Valuation Assumptions</t>
  </si>
  <si>
    <t xml:space="preserve"> The fair value of options granted in 2017 was estimated using the following assumptions: September 30, 2017 Risk-free interest rate 1.88% - 2.22 % Expected dividend yield - % Expected term in years 5.0  7.0 Expected volatility 107 %</t>
  </si>
  <si>
    <t>Mustang Bio, Inc [Member]</t>
  </si>
  <si>
    <t xml:space="preserve"> The following table summarizes stock option activities for the nine months ended September 30, 2017: Weighted Average Remaining Weighted Contractual Average Life (in Stock Options Exercise Price years) Nonvested at December 31, 2016 - $ - - Options granted 1,241,675 $ 5.73 9.56 Options outstanding 1,241,675 5.73 9.56 Options vested and exercisable at September 30, 2017 - $ - - </t>
  </si>
  <si>
    <t xml:space="preserve"> The value associated with the market award vesting was determined utilizing a Monte Carlo simulation valuation methodology and the following assumptions: September 30, 2017 Risk-free interest rate 1.81%  2.38 % Expected dividend yield - % Expected term in years 5.5  10.0 Expected volatility 77.3 %</t>
  </si>
  <si>
    <t>Related Party Transactions (Tables)</t>
  </si>
  <si>
    <t>Schedule of Effective Date and Equity Fee Payable</t>
  </si>
  <si>
    <t xml:space="preserve"> PIK Dividend as a % of fully diluted outstanding Class of Stock Fortress Company Effective Date (1) capitalization Issued Helocyte March 20, 2015 2.5 % Common Stock Avenue February 17, 2015 2.5 % Common Stock Mustang March 13, 2015 2.5 % Common Stock Checkpoint March 17, 2015 0.0 %(2) Common Stock Cellvation October 31, 2016 2.5 % Common Stock Caelum January 1, 2017 2.5 % Common Stock Cyprium March 13, 2017 2.5 % Common Stock Aevitas July 28, 2017 2.5 % Common Stock (1) - Represents the effective date of each subsidiary’s Founders Agreement. Each PIK dividend and equity fee is payable on the annual anniversary of the effective date of the original Founders Agreement. (2) - Instead of a PIK dividend, Checkpoint pays the Company an annual equity fee in shares of Checkpoint’s common stock equal to 2.5</t>
  </si>
  <si>
    <t>Schedule of The Effective Date and Annual Management Services agreement Fee Income Expense</t>
  </si>
  <si>
    <t xml:space="preserve"> The following table summarizes, by subsidiary, the effective date of the MSA and the annual consulting fee payable by the subsidiary to the Company in quarterly installments: ($ in thousands) Annual MSA Fee Fortress Company Effective Date R&amp;D G&amp;A (Income)/Expense Helocyte March 20, 2015 $ 250 $ 250 $ 500 Avenue February 17, 2015 250 250 500 Mustang March 13, 2015 250 250 500 Checkpoint March 17, 2015 250 250 500 Cellvation October 31, 2016 250 250 500 Caelum January 1, 2017 250 250 500 Cyprium March 13, 2017 250 250 500 Aevitas July 28, 2017 250 250 500 Fortress (2,000) (2,000) (4,000) Consolidated (Income)/Expense $ - $ - $ - </t>
  </si>
  <si>
    <t>Segment Information (Tables)</t>
  </si>
  <si>
    <t>Schedule of Segment Reporting Information, by Segment</t>
  </si>
  <si>
    <t xml:space="preserve"> The following tables summarize, for the periods indicated, operating results by reportable segment: Cost of goods sold is directly related to product sales only. Revenues derived from co-promote revenue had no cost of goods sold. Dermatology Pharmaceutical ($ in thousands) Products Product Three Months Ended September 30, 2017 Sales Development National Consolidated Net Revenue $ 2,170 $ 350 $ 44,366 $ 46,886 Direct cost of goods (505) - (505) Sales and marketing costs (2,786) - (2,786) Research and development (16,190) (16,190) General and administrative (349) (11,969) (12,318) National Expenses - - (47,690) (47,690) Segment loss from operations $ (1,470) $ (27,809) $ (3,324) $ (32,603) Segment assets $ 7,362 $ 160,038 $ 77,691 $ 245,091 Pharmaceutical Dermatology Biotechnology ($ in thousands) Products Product Three Months Ended September 30, 2016 Sales Development National Consolidated Net Revenue $ 429 $ 546 $ - $ 975 Direct cost of goods (41) - - (41) Sales and marketing costs (1,244) - - (1,244) Research and development - (8,316) - (8,316) General and administrative (422) (7,198) - (7,620) Segment loss from operations $ (1,278) $ (14,968) $ - $ (16,246) Segment assets $ 2,657 $ 103,225 $ 39,539 $ 145,421 Dermatology Pharmaceutical ($ in thousands) Products Product Nine Months Ended September 30, 2017 Sales Development National Consolidated Net Revenue $ 8,309 $ 1,393 $ 132,563 $ 142,265 Direct cost of goods (1,852) - (1,852) Sales and marketing costs (7,663) - (7,663) Research and development (38,077) (38,077) General and administrative (961) (27,866) (28,827) National Expenses - - (139,219) (139,219) Segment loss from operations $ (2,167) $ (64,550) $ (6,656) $ (73,373) Segment assets $ 7,362 $ 160,038 $ 77,691 $ 245,091 Pharmaceutical Dermatology Biotechnology ($ in thousands) Products Product Nine Months Ended September 30, 2016 Sales Development National Consolidated Net Revenue $ 1,793 $ 2,072 $ - $ 3,865 Direct cost of goods (365) - - (365) Sales and marketing costs (4,212) - - (4,212) Research and development - (24,559) - (24,559) General and administrative (1,338) (19,864) - (21,202) Segment loss from operations $ (4,122) $ (42,351) $ - $ (46,473) Segment assets $ 2,657 $ 103,225 $ 39,539 $ 145,421 </t>
  </si>
  <si>
    <t>Summary of Significant Accounting Policies - Additional Information (Detail) - USD ($)</t>
  </si>
  <si>
    <t>Accounting Policies [Line Items]</t>
  </si>
  <si>
    <t>Payments to Acquire Short-term Investments</t>
  </si>
  <si>
    <t>Short Term Investment Maximum Amount Per Institution</t>
  </si>
  <si>
    <t>Held-to-maturity Securities [Member]</t>
  </si>
  <si>
    <t>Time Deposits, at Carrying Value</t>
  </si>
  <si>
    <t>Cash and Cash Equivalents [Member]</t>
  </si>
  <si>
    <t>National Holdings Corporation Acquisition - Intangible Assets - Amortization is calculated using the straight-line method over the estimated useful lives (Detail)</t>
  </si>
  <si>
    <t>Trademark [Member]</t>
  </si>
  <si>
    <t>Acquired Finite-lived Intangible Assets, Weighted Average Useful Life</t>
  </si>
  <si>
    <t>10 years</t>
  </si>
  <si>
    <t>Customer Lists [Member]</t>
  </si>
  <si>
    <t>National Holdings Corporation Acquisition - Intangible Assets - gross carrying amounts related to acquired intangible assets (Detail) - USD ($) $ in Thousands</t>
  </si>
  <si>
    <t>Intangible assets at December 31, 2016</t>
  </si>
  <si>
    <t>Amortization expense</t>
  </si>
  <si>
    <t>Intangible assets at September 30, 2017</t>
  </si>
  <si>
    <t>National Holdings Corporation Acquisition - Intangible Assets - future amortization of these intangible assets (Detail) - USD ($) $ in Thousands</t>
  </si>
  <si>
    <t>Three Months Ended December 31, 2017</t>
  </si>
  <si>
    <t>Year Ended December 31, 2018</t>
  </si>
  <si>
    <t>Year Ended December 31, 2019</t>
  </si>
  <si>
    <t>Year Ended December 31, 2020</t>
  </si>
  <si>
    <t>Year Ended December 31, 2021</t>
  </si>
  <si>
    <t>Thereafter</t>
  </si>
  <si>
    <t>National Holdings Corporation Acquisition - Intangible Assets - Additional Information (Detail) - USD ($) $ / shares in Units, $ in Thousands</t>
  </si>
  <si>
    <t>Mar. 17, 2017</t>
  </si>
  <si>
    <t>Sep. 09, 2016</t>
  </si>
  <si>
    <t>Common Stock Par Or Stated Value Per Share</t>
  </si>
  <si>
    <t>Business Acquisition, Percentage of Voting Interests Acquired</t>
  </si>
  <si>
    <t>56.60%</t>
  </si>
  <si>
    <t>Business Acquisition, Share Price</t>
  </si>
  <si>
    <t>Broker-Dealers and Clearing Organizations, Other Receivables and Prepaid Expenses and Other Current Liabilities - Additional Information (Detail) - USD ($) $ in Thousands</t>
  </si>
  <si>
    <t>Jun. 30, 2017</t>
  </si>
  <si>
    <t>Brokers And Dealers [Line Items]</t>
  </si>
  <si>
    <t>Receivables from Brokers-Dealers and Clearing Organizations</t>
  </si>
  <si>
    <t>Broker -Dealers And clearing Organisation [Member]</t>
  </si>
  <si>
    <t>Allowance for Doubtful Accounts Receivable</t>
  </si>
  <si>
    <t>Broker -Dealers And clearing Organisation [Member] | Other Receivable [Member]</t>
  </si>
  <si>
    <t>Accounts Receivable, Net</t>
  </si>
  <si>
    <t>Forgivable Loans Receivable - Additional Information (Detail)</t>
  </si>
  <si>
    <t>Forgivable Loan Receivable [Member]</t>
  </si>
  <si>
    <t>Debt Instrument, Interest Rate, Stated Percentage</t>
  </si>
  <si>
    <t>9.00%</t>
  </si>
  <si>
    <t>Property and Equipment - Components of Property and Equipment (Detail) - USD ($) $ in Thousands</t>
  </si>
  <si>
    <t>Fortress Biotech Inc [Member]</t>
  </si>
  <si>
    <t>Total property and equipment</t>
  </si>
  <si>
    <t>Less: accumulated depreciation</t>
  </si>
  <si>
    <t>Computer Equipment [Member] | Fortress Biotech Inc [Member]</t>
  </si>
  <si>
    <t>Useful Life (Years)</t>
  </si>
  <si>
    <t>3 years</t>
  </si>
  <si>
    <t>Furniture and Fixtures [Member] | Fortress Biotech Inc [Member]</t>
  </si>
  <si>
    <t>5 years</t>
  </si>
  <si>
    <t>Leasehold Improvements [Member] | Fortress Biotech Inc [Member]</t>
  </si>
  <si>
    <t>Property, Plant and Equipment, Estimated Useful Lives</t>
  </si>
  <si>
    <t>Various</t>
  </si>
  <si>
    <t>Construction in progress [Member] | Fortress Biotech Inc [Member]</t>
  </si>
  <si>
    <t>Property and Equipment - Schedule Of Interest Expenses For Debt Arrangements (Detail) - USD ($) $ in Thousands</t>
  </si>
  <si>
    <t>National Holdings [Member]</t>
  </si>
  <si>
    <t>Equipment [Member] | National Holdings [Member]</t>
  </si>
  <si>
    <t>Furniture And Fixtures [Member] | National Holdings [Member]</t>
  </si>
  <si>
    <t>Leaseholds And Leasehold Improvements [Member] | National Holdings [Member]</t>
  </si>
  <si>
    <t>Lesser of useful life or term of lease</t>
  </si>
  <si>
    <t>Capital leases (primarily composed of computer equipment) [Member] | National Holdings [Member]</t>
  </si>
  <si>
    <t>National Holdings Corporation [Member] | Equipment [Member]</t>
  </si>
  <si>
    <t>Property and Equipment - Additional Information (Detail) - USD ($) $ in Thousands</t>
  </si>
  <si>
    <t>Depreciation</t>
  </si>
  <si>
    <t>Property, Plant and Equipment, Design Costs Capitalized</t>
  </si>
  <si>
    <t>Fair Value Measurements - Warrant Liabilities And Convertible Notes At Fair Value (Detail) - $ / shares</t>
  </si>
  <si>
    <t>6 Months Ended</t>
  </si>
  <si>
    <t>Fair Value Measurements, Recurring and Nonrecurring, Valuation Techniques [Line Items]</t>
  </si>
  <si>
    <t>Risk-free interest rate</t>
  </si>
  <si>
    <t>1.89%</t>
  </si>
  <si>
    <t>Expected dividend yield</t>
  </si>
  <si>
    <t>0.00%</t>
  </si>
  <si>
    <t>Expected term in years</t>
  </si>
  <si>
    <t>4 years 2 months 12 days</t>
  </si>
  <si>
    <t>Expected volatility</t>
  </si>
  <si>
    <t>91.00%</t>
  </si>
  <si>
    <t>Helocyte [Member]</t>
  </si>
  <si>
    <t>70.00%</t>
  </si>
  <si>
    <t>Strike price</t>
  </si>
  <si>
    <t>59.50%</t>
  </si>
  <si>
    <t>Helocyte [Member] | Minimum [Member]</t>
  </si>
  <si>
    <t>1.733%</t>
  </si>
  <si>
    <t>3 years 9 months</t>
  </si>
  <si>
    <t>Helocyte [Member] | Minimum [Member] | Convertible Debt [Member]</t>
  </si>
  <si>
    <t>1.199%</t>
  </si>
  <si>
    <t>6 months</t>
  </si>
  <si>
    <t>Helocyte [Member] | Maximum [Member]</t>
  </si>
  <si>
    <t>1.795%</t>
  </si>
  <si>
    <t>4 years 2 months 1 day</t>
  </si>
  <si>
    <t>Helocyte [Member] | Maximum [Member] | Convertible Debt [Member]</t>
  </si>
  <si>
    <t>1.336%</t>
  </si>
  <si>
    <t>1 year 1 month 28 days</t>
  </si>
  <si>
    <t>Caelum Warrant Liabilities [Member]</t>
  </si>
  <si>
    <t>Caelum Warrant Liabilities [Member] | Minimum [Member]</t>
  </si>
  <si>
    <t>1.895%</t>
  </si>
  <si>
    <t>4 years 10 months 2 days</t>
  </si>
  <si>
    <t>Caelum Warrant Liabilities [Member] | Maximum [Member]</t>
  </si>
  <si>
    <t>1.914%</t>
  </si>
  <si>
    <t>4 years 11 months 16 days</t>
  </si>
  <si>
    <t>Caelum Convertible Notes [Member]</t>
  </si>
  <si>
    <t>Caelum Convertible Notes [Member] | Minimum [Member]</t>
  </si>
  <si>
    <t>1.246%</t>
  </si>
  <si>
    <t>8 months 16 days</t>
  </si>
  <si>
    <t>Caelum Convertible Notes [Member] | Maximum [Member]</t>
  </si>
  <si>
    <t>1.463%</t>
  </si>
  <si>
    <t>1 year 11 months 12 days</t>
  </si>
  <si>
    <t>Fair Value Measurements - Derivative Contingently Issuable Warrant liabilities (Detail) - USD ($) $ in Thousands</t>
  </si>
  <si>
    <t>Conversion into common shares</t>
  </si>
  <si>
    <t>Fair value at the beginning of period:</t>
  </si>
  <si>
    <t>Change in fair value</t>
  </si>
  <si>
    <t>Fair value at end of period:</t>
  </si>
  <si>
    <t>Avenue [Member] | Convertible Debt [Member]</t>
  </si>
  <si>
    <t>Avenue [Member] | Contingently Issuable Warrants [Member]</t>
  </si>
  <si>
    <t>Additions</t>
  </si>
  <si>
    <t>Fair Value Measurements - National Financial Instruments Measured at Fair Value on Recurring Basis (Detail) - USD ($) $ in Thousands</t>
  </si>
  <si>
    <t>Assets</t>
  </si>
  <si>
    <t>Liabilities</t>
  </si>
  <si>
    <t>Contingently Issuable Warrant [Member]</t>
  </si>
  <si>
    <t>Warrant [Member]</t>
  </si>
  <si>
    <t>Helocyte Convertible Note One [Member]</t>
  </si>
  <si>
    <t>Avenue Convertible Note [Member]</t>
  </si>
  <si>
    <t>Corporate stock Assets [Member] | National Holdings Corporation [Member]</t>
  </si>
  <si>
    <t>Municipal bonds Assets [Member] | National Holdings Corporation [Member]</t>
  </si>
  <si>
    <t>Restricted stock Assets [Member] | National Holdings Corporation [Member]</t>
  </si>
  <si>
    <t>Warrants Issuable [Member] | National Holdings Corporation [Member]</t>
  </si>
  <si>
    <t>Contingent Consideration [Member] | National Holdings Corporation [Member]</t>
  </si>
  <si>
    <t>Fair Value, Inputs, Level 1 [Member]</t>
  </si>
  <si>
    <t>Fair Value, Inputs, Level 1 [Member] | National Holdings Corporation [Member]</t>
  </si>
  <si>
    <t>Fair Value, Inputs, Level 1 [Member] | Contingently Issuable Warrant [Member]</t>
  </si>
  <si>
    <t>Fair Value, Inputs, Level 1 [Member] | Warrant [Member]</t>
  </si>
  <si>
    <t>Fair Value, Inputs, Level 1 [Member] | Helocyte Convertible Note One [Member]</t>
  </si>
  <si>
    <t>Fair Value, Inputs, Level 1 [Member] | Avenue Convertible Note [Member]</t>
  </si>
  <si>
    <t>Fair Value, Inputs, Level 1 [Member] | Corporate stock Assets [Member] | National Holdings Corporation [Member]</t>
  </si>
  <si>
    <t>Fair Value, Inputs, Level 1 [Member] | Municipal bonds Assets [Member] | National Holdings Corporation [Member]</t>
  </si>
  <si>
    <t>Fair Value, Inputs, Level 1 [Member] | Restricted stock Assets [Member] | National Holdings Corporation [Member]</t>
  </si>
  <si>
    <t>Fair Value, Inputs, Level 1 [Member] | Warrants Issuable [Member] | National Holdings Corporation [Member]</t>
  </si>
  <si>
    <t>Fair Value, Inputs, Level 1 [Member] | Contingent Consideration [Member] | National Holdings Corporation [Member]</t>
  </si>
  <si>
    <t>Fair Value, Inputs, Level 1 [Member] | Caelum Convertible Notes [Member]</t>
  </si>
  <si>
    <t>Fair Value, Inputs, Level 2 [Member]</t>
  </si>
  <si>
    <t>Fair Value, Inputs, Level 2 [Member] | National Holdings Corporation [Member]</t>
  </si>
  <si>
    <t>Fair Value, Inputs, Level 2 [Member] | Contingently Issuable Warrant [Member]</t>
  </si>
  <si>
    <t>Fair Value, Inputs, Level 2 [Member] | Warrant [Member]</t>
  </si>
  <si>
    <t>Fair Value, Inputs, Level 2 [Member] | Helocyte Convertible Note One [Member]</t>
  </si>
  <si>
    <t>Fair Value, Inputs, Level 2 [Member] | Avenue Convertible Note [Member]</t>
  </si>
  <si>
    <t>Fair Value, Inputs, Level 2 [Member] | Corporate stock Assets [Member] | National Holdings Corporation [Member]</t>
  </si>
  <si>
    <t>Fair Value, Inputs, Level 2 [Member] | Municipal bonds Assets [Member] | National Holdings Corporation [Member]</t>
  </si>
  <si>
    <t>Fair Value, Inputs, Level 2 [Member] | Restricted stock Assets [Member] | National Holdings Corporation [Member]</t>
  </si>
  <si>
    <t>Fair Value, Inputs, Level 2 [Member] | Contingent Consideration [Member] | National Holdings Corporation [Member]</t>
  </si>
  <si>
    <t>Fair Value, Inputs, Level 2 [Member] | Caelum Convertible Notes [Member]</t>
  </si>
  <si>
    <t>Fair Value, Inputs, Level 3 [Member]</t>
  </si>
  <si>
    <t>Fair Value, Inputs, Level 3 [Member] | National Holdings Corporation [Member]</t>
  </si>
  <si>
    <t>Fair Value, Inputs, Level 3 [Member] | Contingently Issuable Warrant [Member]</t>
  </si>
  <si>
    <t>Fair Value, Inputs, Level 3 [Member] | Warrant [Member]</t>
  </si>
  <si>
    <t>Fair Value, Inputs, Level 3 [Member] | Helocyte Convertible Note One [Member]</t>
  </si>
  <si>
    <t>Fair Value, Inputs, Level 3 [Member] | Avenue Convertible Note [Member]</t>
  </si>
  <si>
    <t>Fair Value, Inputs, Level 3 [Member] | Corporate stock Assets [Member] | National Holdings Corporation [Member]</t>
  </si>
  <si>
    <t>Fair Value, Inputs, Level 3 [Member] | Municipal bonds Assets [Member] | National Holdings Corporation [Member]</t>
  </si>
  <si>
    <t>Fair Value, Inputs, Level 3 [Member] | Restricted stock Assets [Member] | National Holdings Corporation [Member]</t>
  </si>
  <si>
    <t>Fair Value, Inputs, Level 3 [Member] | Warrants Issuable [Member] | National Holdings Corporation [Member]</t>
  </si>
  <si>
    <t>Fair Value, Inputs, Level 3 [Member] | Contingent Consideration [Member] | National Holdings Corporation [Member]</t>
  </si>
  <si>
    <t>Fair Value, Inputs, Level 3 [Member] | Caelum Convertible Notes [Member]</t>
  </si>
  <si>
    <t>Fair Value Measurements - Changes in Fair Value of Financial Instruments (Detail) - USD ($) $ in Thousands</t>
  </si>
  <si>
    <t>Fair Value, Assets Measured on Recurring Basis, Unobservable Input Reconciliation [Line Items]</t>
  </si>
  <si>
    <t>Balance</t>
  </si>
  <si>
    <t>Additions during the period</t>
  </si>
  <si>
    <t>Issuance of warrants</t>
  </si>
  <si>
    <t>Loss on write off investment</t>
  </si>
  <si>
    <t>Change in fair value of convertible notes</t>
  </si>
  <si>
    <t>Helocyte Convertible Note At Fair Value [Member]</t>
  </si>
  <si>
    <t>Avenue Convertible Note, at fair value [Member]</t>
  </si>
  <si>
    <t>Warrant liabilities [Member]</t>
  </si>
  <si>
    <t>Investment In Laser Device [Member]</t>
  </si>
  <si>
    <t>Investment In Origo [Member]</t>
  </si>
  <si>
    <t>Fair Value Measurements - Additional Information (Detail) - USD ($)</t>
  </si>
  <si>
    <t>Jun. 26, 2017</t>
  </si>
  <si>
    <t>Mar. 17, 2014</t>
  </si>
  <si>
    <t>Dec. 30, 2016</t>
  </si>
  <si>
    <t>Fair Value, Assets and Liabilities Measured on Recurring and Nonrecurring Basis [Line Items]</t>
  </si>
  <si>
    <t>Equity Method Investments</t>
  </si>
  <si>
    <t>Equity Method Investment, Ownership Percentage</t>
  </si>
  <si>
    <t>35.00%</t>
  </si>
  <si>
    <t>Investments in and Advances to Affiliates, at Fair Value, Period Increase (Decrease), Total</t>
  </si>
  <si>
    <t>Investment Owned, at Fair Value</t>
  </si>
  <si>
    <t>Class of Warrant or Right, Exercise Price of Warrants or Rights</t>
  </si>
  <si>
    <t>Equity Securities Called by Warrant</t>
  </si>
  <si>
    <t>Exercise Price Of Warrant Discount Percentage</t>
  </si>
  <si>
    <t>33.00%</t>
  </si>
  <si>
    <t>Debt Conversion, Converted Instrument, Shares Issued</t>
  </si>
  <si>
    <t>Investment Write down</t>
  </si>
  <si>
    <t>IPO [Member]</t>
  </si>
  <si>
    <t>Stock Issued During Period, Shares, New Issues</t>
  </si>
  <si>
    <t>Origo Acquisition Corporation [Member]</t>
  </si>
  <si>
    <t>Fair Value Assumptions Probability Of Business Combination</t>
  </si>
  <si>
    <t>31.40%</t>
  </si>
  <si>
    <t>Working Capital Note Convertible To Equity</t>
  </si>
  <si>
    <t>Percentage of Outstanding Stock To Be Issued Upon Exercise of Warrants</t>
  </si>
  <si>
    <t>43.40%</t>
  </si>
  <si>
    <t>Percentage of outstanding shares, Tendered</t>
  </si>
  <si>
    <t>80.00%</t>
  </si>
  <si>
    <t>Warrants Not Settleable in Cash, Fair Value Disclosure</t>
  </si>
  <si>
    <t>Debt Instrument, Face Amount</t>
  </si>
  <si>
    <t>Class of Warrant or Right, Number of Securities Called by Warrants or Rights</t>
  </si>
  <si>
    <t>Avenue Therapeutics, Inc. [Member] | IPO [Member]</t>
  </si>
  <si>
    <t>Stock Issued During Period, Value, New Issues</t>
  </si>
  <si>
    <t>Westpark [Member]</t>
  </si>
  <si>
    <t>Binomial Lattice Model [Member]</t>
  </si>
  <si>
    <t>Fair Value Assumptions, Exercise Price</t>
  </si>
  <si>
    <t>Binomial Lattice Model [Member] | Warrant [Member]</t>
  </si>
  <si>
    <t>Private Units [Member]</t>
  </si>
  <si>
    <t>Share Price</t>
  </si>
  <si>
    <t>Argus Neurooptics Llc [Member] | Class A Preferred Stock [Member]</t>
  </si>
  <si>
    <t>Shares Received Under Purchase Agreement</t>
  </si>
  <si>
    <t>Percentage Of Shares Received Under Purchase Agreement</t>
  </si>
  <si>
    <t>83.00%</t>
  </si>
  <si>
    <t>Preferred Units, Issued</t>
  </si>
  <si>
    <t>Licenses Acquired - Summary Of Research and Development Arrangement Contract (Detail) - USD ($) $ in Thousands</t>
  </si>
  <si>
    <t>Research and Development Arrangement, Contract to Perform for Others [Line Items]</t>
  </si>
  <si>
    <t>Research and Development Total</t>
  </si>
  <si>
    <t>Fortress [Member]</t>
  </si>
  <si>
    <t>Checkpoint Therapeutics, Inc [Member]</t>
  </si>
  <si>
    <t>Mustang Therapeutics, Inc [Member]</t>
  </si>
  <si>
    <t>Caelum Biosciences, Inc. [Member]</t>
  </si>
  <si>
    <t>Cyprium Therapeutics, Inc. [Member]</t>
  </si>
  <si>
    <t>Licenses Acquired - Additional Information (Detail) - USD ($)</t>
  </si>
  <si>
    <t>Jul. 03, 2017</t>
  </si>
  <si>
    <t>May 31, 2017</t>
  </si>
  <si>
    <t>Apr. 25, 2017</t>
  </si>
  <si>
    <t>Mar. 31, 2017</t>
  </si>
  <si>
    <t>Feb. 17, 2017</t>
  </si>
  <si>
    <t>Jan. 31, 2017</t>
  </si>
  <si>
    <t>Research And Development In Process</t>
  </si>
  <si>
    <t>City Of Hope [Member]</t>
  </si>
  <si>
    <t>Payments for Fees</t>
  </si>
  <si>
    <t>Revenue Recognition Milestone Method Payments Due</t>
  </si>
  <si>
    <t>Effcon Laboratories, Inc [Member]</t>
  </si>
  <si>
    <t>Payment of Upfront Fees</t>
  </si>
  <si>
    <t>Royalty Guarantees, Commitments, Amount</t>
  </si>
  <si>
    <t>Jubilant Biosys Ltd [Member]</t>
  </si>
  <si>
    <t>Royalty Revenue</t>
  </si>
  <si>
    <t>National Institute of Child Health and Human Development [Member]</t>
  </si>
  <si>
    <t>Payment of Upfront Milestone Fees</t>
  </si>
  <si>
    <t>Columbia University [Member]</t>
  </si>
  <si>
    <t>Stock Issued During Period, Shares, Purchase of Assets</t>
  </si>
  <si>
    <t>Shares Issued, Price Per Share</t>
  </si>
  <si>
    <t>Stock Issued During Period, Value, Purchase of Assets</t>
  </si>
  <si>
    <t>Noncontrolling Interest, Ownership Percentage by Noncontrolling Owners</t>
  </si>
  <si>
    <t>10.00%</t>
  </si>
  <si>
    <t>Collaborative Agreements with TGTX [Member] | NeuPharma [Member]</t>
  </si>
  <si>
    <t>63.50%</t>
  </si>
  <si>
    <t>[2]</t>
  </si>
  <si>
    <t>61.90%</t>
  </si>
  <si>
    <t>Checkpoint Therapeutics, Inc [Member] | Dana-Farber [Member]</t>
  </si>
  <si>
    <t>UCLA License [Member]</t>
  </si>
  <si>
    <t>UCLA License [Member] | University of California [Member]</t>
  </si>
  <si>
    <t>A&amp;R CD123 License [Member] | City Of Hope [Member]</t>
  </si>
  <si>
    <t>A&amp;R IL-13 License [Member] | City Of Hope [Member]</t>
  </si>
  <si>
    <t>CS1 Technology License [Member]</t>
  </si>
  <si>
    <t>Annual Maintenance Fee Payable</t>
  </si>
  <si>
    <t>PSCA Technology License [Member]</t>
  </si>
  <si>
    <t>HER2 Technology License [Member]</t>
  </si>
  <si>
    <t>Fred Hutchinson Cancer Research Center License [Member]</t>
  </si>
  <si>
    <t>Checkpoint is consolidated with Fortress’s operations because Fortress maintains voting control through its ownership of Checkpoint’s Class A common shares which provide for super-majority voting rights</t>
  </si>
  <si>
    <t>Represents a weighted average of ownership during the periods presented</t>
  </si>
  <si>
    <t>Sponsored Research Agreements - Additional Information (Detail) - USD ($)</t>
  </si>
  <si>
    <t>1 Months Ended</t>
  </si>
  <si>
    <t>Reimbursement Of Cost Recognized As Revenue</t>
  </si>
  <si>
    <t>Helocyte Inc [Member] | Checkpoint Therapeutics, Inc [Member]</t>
  </si>
  <si>
    <t>Payments For Research And Development Expenses</t>
  </si>
  <si>
    <t>Helocyte Inc [Member] | Pentamer Sponsored Research Agreement [Member]</t>
  </si>
  <si>
    <t>Helocyte Inc [Member] | Pep Vax [Member]</t>
  </si>
  <si>
    <t>Helocyte Inc [Member] | Triplex [Member]</t>
  </si>
  <si>
    <t>Research And Development Expense Payable Milestone Payment</t>
  </si>
  <si>
    <t>Mustang Bio, Inc [Member] | CD20 Technology License [Member]</t>
  </si>
  <si>
    <t>Research And Development Expense</t>
  </si>
  <si>
    <t>City Of Hope [Member] | AR IL-13 License [Member]</t>
  </si>
  <si>
    <t>City Of Hope [Member] | AR CD123 License [Member]</t>
  </si>
  <si>
    <t>Revenue Recognition Milestone Method Payments Due Over Three Years</t>
  </si>
  <si>
    <t>Intangibles, net - Additional Information (Detail) - USD ($) $ in Thousands</t>
  </si>
  <si>
    <t>Indefinite-lived Intangible Assets [Line Items]</t>
  </si>
  <si>
    <t>Payments to Acquire Intangible Assets</t>
  </si>
  <si>
    <t>Cost of Goods Sold, Amortization</t>
  </si>
  <si>
    <t>Journey Medical Corporation [Member]</t>
  </si>
  <si>
    <t>Debt and Interest - Long-term debt (Detail) - USD ($) $ in Thousands</t>
  </si>
  <si>
    <t>Debt [Line Items]</t>
  </si>
  <si>
    <t>Total notes payable</t>
  </si>
  <si>
    <t>Less: Discount of notes payable</t>
  </si>
  <si>
    <t>Total notes payable, net</t>
  </si>
  <si>
    <t>IDB Note [Member]</t>
  </si>
  <si>
    <t>Interest Rate</t>
  </si>
  <si>
    <t>2.25%</t>
  </si>
  <si>
    <t>Maturity Date</t>
  </si>
  <si>
    <t>Feb - 2018</t>
  </si>
  <si>
    <t>NSC Note [Member]</t>
  </si>
  <si>
    <t>8.00%</t>
  </si>
  <si>
    <t>Sep - 2018</t>
  </si>
  <si>
    <t>2017 Subordinated Note Financing One [Member]</t>
  </si>
  <si>
    <t>March - 2020</t>
  </si>
  <si>
    <t>2017 Subordinated Note Financing Two [Member]</t>
  </si>
  <si>
    <t>May - 2020</t>
  </si>
  <si>
    <t>2017 Subordinated Note Financing Three [Member]</t>
  </si>
  <si>
    <t>June - 2020</t>
  </si>
  <si>
    <t>2017 Subordinated Note Financing Four [Member]</t>
  </si>
  <si>
    <t>August - 2020</t>
  </si>
  <si>
    <t>2017 Subordinated Note Financing Five [Member]</t>
  </si>
  <si>
    <t>September - 2020</t>
  </si>
  <si>
    <t>Helocyte Convertible Note four [Member]</t>
  </si>
  <si>
    <t>May - 2018</t>
  </si>
  <si>
    <t>Helocyte Convertible Note four [Member] | Minimum [Member]</t>
  </si>
  <si>
    <t>5.00%</t>
  </si>
  <si>
    <t>Helocyte Convertible Note four [Member] | Maximum [Member]</t>
  </si>
  <si>
    <t>June - 2018</t>
  </si>
  <si>
    <t>Avenue Convertible Note [Member] | Minimum [Member]</t>
  </si>
  <si>
    <t>Avenue Convertible Note [Member] | Maximum [Member]</t>
  </si>
  <si>
    <t>Opus Credit Facility [Member]</t>
  </si>
  <si>
    <t>12.00%</t>
  </si>
  <si>
    <t>Helocyte Convertible Note One [Member] | Minimum [Member]</t>
  </si>
  <si>
    <t>Helocyte Convertible Note One [Member] | Maximum [Member]</t>
  </si>
  <si>
    <t>Helocyte Convertible Note Two [Member]</t>
  </si>
  <si>
    <t>March - 2018</t>
  </si>
  <si>
    <t>Helocyte Convertible Note Two [Member] | Minimum [Member]</t>
  </si>
  <si>
    <t>Helocyte Convertible Note Two [Member] | Maximum [Member]</t>
  </si>
  <si>
    <t>Caelum Convertible Note one [Member]</t>
  </si>
  <si>
    <t>January - 2019</t>
  </si>
  <si>
    <t>Caelum Convertible Note Two [Member]</t>
  </si>
  <si>
    <t>Caelum Convertible Note one Three [Member]</t>
  </si>
  <si>
    <t>June - 2019</t>
  </si>
  <si>
    <t>Helocyte Convertible Note Three [Member]</t>
  </si>
  <si>
    <t>April - 2018</t>
  </si>
  <si>
    <t>Helocyte Convertible Note Three [Member] | Minimum [Member]</t>
  </si>
  <si>
    <t>Helocyte Convertible Note Three [Member] | Maximum [Member]</t>
  </si>
  <si>
    <t>Debt and Interest - Schedule of Interest Expenses for Debt Arrangements (Detail) - USD ($) $ in Thousands</t>
  </si>
  <si>
    <t>Total Interest Expense and Financing Fee</t>
  </si>
  <si>
    <t>LOC Fees [Member]</t>
  </si>
  <si>
    <t>Interest and Debt Expense</t>
  </si>
  <si>
    <t>Amortization of fees</t>
  </si>
  <si>
    <t>NSC Debt [Member]</t>
  </si>
  <si>
    <t>2017 Subordinated Note [Member]</t>
  </si>
  <si>
    <t>Financing fee</t>
  </si>
  <si>
    <t>Helocyte Convertible Note [Member]</t>
  </si>
  <si>
    <t>D&amp;O Insurance [Member]</t>
  </si>
  <si>
    <t>Falk CSR [Member]</t>
  </si>
  <si>
    <t>Debt and Interest- Additional Information (Detail) - USD ($) $ / shares in Units, $ in Thousands</t>
  </si>
  <si>
    <t>Jul. 05, 2017</t>
  </si>
  <si>
    <t>May 01, 2017</t>
  </si>
  <si>
    <t>Aug. 31, 2017</t>
  </si>
  <si>
    <t>Jul. 31, 2017</t>
  </si>
  <si>
    <t>Feb. 13, 2014</t>
  </si>
  <si>
    <t>Warrant exercise price</t>
  </si>
  <si>
    <t>Proceeds from Notes Payable</t>
  </si>
  <si>
    <t>Notes Payable</t>
  </si>
  <si>
    <t>Proceeds From Convertible Debt</t>
  </si>
  <si>
    <t>Payments of Financing Costs</t>
  </si>
  <si>
    <t>Maximum [Member]</t>
  </si>
  <si>
    <t>Israel Discount Bank Of New York [Member]</t>
  </si>
  <si>
    <t>Debt Instrument, Collateral Amount</t>
  </si>
  <si>
    <t>Class Of Warrant Or Right Discount On Warrant</t>
  </si>
  <si>
    <t>Warrants and Rights Outstanding</t>
  </si>
  <si>
    <t>NSC 2017 Note [Member]</t>
  </si>
  <si>
    <t>Debt Instrument, Maturity Date, Description</t>
  </si>
  <si>
    <t>Each Note is due on the third anniversary of its issuance, provided that the Company may extend the maturity date for two one-year periods in its sole discretion</t>
  </si>
  <si>
    <t>Paid-in-Kind Interest, Percentage</t>
  </si>
  <si>
    <t>7.00%</t>
  </si>
  <si>
    <t>Line of Credit Facility, Current Borrowing Capacity</t>
  </si>
  <si>
    <t>Percentage Of Placement Agent Fee</t>
  </si>
  <si>
    <t>Warrant On Sale Price Of Note Percentage</t>
  </si>
  <si>
    <t>Proceeds from Fees Received</t>
  </si>
  <si>
    <t>NSC 2017 Note [Member] | First Closing [Member]</t>
  </si>
  <si>
    <t>Proceeds from Issuance of Debt</t>
  </si>
  <si>
    <t>NSC 2017 Note [Member] | Secoud Closing [Member]</t>
  </si>
  <si>
    <t>NSC 2017 Note [Member] | Third Closing [Member]</t>
  </si>
  <si>
    <t>NSC 2017 Note [Member] | Fourth Closing [Member]</t>
  </si>
  <si>
    <t>NSC 2017 Note [Member] | Fifth Closing [Member]</t>
  </si>
  <si>
    <t>NSC 2017 Note [Member] | Sixth Closing [Member]</t>
  </si>
  <si>
    <t>NSC 2017 Note [Member] | Maximum [Member]</t>
  </si>
  <si>
    <t>Debt Instrument Issuance, Percentage of Commission</t>
  </si>
  <si>
    <t>Class of Warrant or Right, Percentage Securities Called by Warrants or Rights</t>
  </si>
  <si>
    <t>Class of Warrant or Right, Exercise Price percentage</t>
  </si>
  <si>
    <t>110.00%</t>
  </si>
  <si>
    <t>Class of Warrant or Right, Exercise Price Description</t>
  </si>
  <si>
    <t>the exercise price will be $75 million dollars divided by the total number of fully-diluted shares of Common Stock outstanding immediately prior to exercise of the warrant, giving effect to the assumed conversion of all options, warrants, and convertible securities of the Company</t>
  </si>
  <si>
    <t>Debt Conversion, Description</t>
  </si>
  <si>
    <t>The notes convert upon a qualified financing in which Caelum raises gross proceeds of at least $10 million as follows: the lesser of (a) a discount to the price per common share being paid in the Sale of the Company equal to 20% or (b) a conversion price per share based on a pre-sale valuation of $75,000,000 divided by the number of common shares outstanding at that time assuming the hypothetical conversion or exercise of any convertible securities, options, warrants and other rights to acquire common shares of the Company.</t>
  </si>
  <si>
    <t>NSC [Member]</t>
  </si>
  <si>
    <t>Repayments of Debt</t>
  </si>
  <si>
    <t>Accrued Expenses and Other Long-Term Liabilities - Components of Accrued Expenses and Other Long-Term Liabilities (Detail) - USD ($) $ in Thousands</t>
  </si>
  <si>
    <t>Accrued expenses:</t>
  </si>
  <si>
    <t>Salaries, bonuses and related benefits</t>
  </si>
  <si>
    <t>Accrued Severance</t>
  </si>
  <si>
    <t>Accrued Legal Settlement</t>
  </si>
  <si>
    <t>Ovamed manufacturing rights - short term component</t>
  </si>
  <si>
    <t>Dr. Falk Pharma milestone</t>
  </si>
  <si>
    <t>Total accrued expenses</t>
  </si>
  <si>
    <t>Other long-term liabilities:</t>
  </si>
  <si>
    <t>Deferred rent and long-term lease abandonment charge</t>
  </si>
  <si>
    <t>Total other long-term liabilities</t>
  </si>
  <si>
    <t>In connection with a legal settlement (see Note 16), the Company is required to deliver 200,000 Mustang common shares, held by the Company, to the Plaintiff. At September 30, 2017, the Company recorded, this settlement as an accrued, since in accordance with ASC 450  Contingencies, the transfer of the consideration was probable. As such the Company recorded an accrued expense of $2.0 million representing the value of the shares transferred.</t>
  </si>
  <si>
    <t>Accrued Expenses and Other Long-Term Liabilities- Accounts Payable and Other Accrued Expenses (Detail) - USD ($) $ in Thousands</t>
  </si>
  <si>
    <t>Legal</t>
  </si>
  <si>
    <t>Audit</t>
  </si>
  <si>
    <t>Telecommunications</t>
  </si>
  <si>
    <t>Data Services</t>
  </si>
  <si>
    <t>Regulatory</t>
  </si>
  <si>
    <t>Settlements</t>
  </si>
  <si>
    <t>Deferred rent</t>
  </si>
  <si>
    <t>Income taxes payable</t>
  </si>
  <si>
    <t>Accrued Expenses and Other Long-Term Liabilities - Additional Information (Detail) - USD ($) $ in Thousands</t>
  </si>
  <si>
    <t>Schedule Accrued Expenses And Other Long-Term Liabilities [Line Items]</t>
  </si>
  <si>
    <t>Estimated Litigation Liability, Current</t>
  </si>
  <si>
    <t>Mustang Common Shares [Member]</t>
  </si>
  <si>
    <t>Number of Shares To Be Issued Upon Legal Settlement</t>
  </si>
  <si>
    <t>Non-Controlling Interests - Summary Of Non-controlling Interests in Consolidated Entities (Detail) - USD ($) $ in Thousands</t>
  </si>
  <si>
    <t>12 Months Ended</t>
  </si>
  <si>
    <t>Noncontrolling Interest [Line Items]</t>
  </si>
  <si>
    <t>NCI equity share</t>
  </si>
  <si>
    <t>Net loss attributed to non-controlling interests</t>
  </si>
  <si>
    <t>Non-controlling interests in consolidated entities</t>
  </si>
  <si>
    <t>Avenue [Member]</t>
  </si>
  <si>
    <t>Coronado SO Co, Inc [Member]</t>
  </si>
  <si>
    <t>JMC [Member]</t>
  </si>
  <si>
    <t>Cellvation [Member]</t>
  </si>
  <si>
    <t>Caelum [Member]</t>
  </si>
  <si>
    <t>Aevitas [Member]</t>
  </si>
  <si>
    <t>Mustang and Avenue are consolidated with Fortress’s operations because Fortress maintains voting control through its ownership of Mustang’s and Avenue’s Class A preferred shares which provide super-majority voting rights.</t>
  </si>
  <si>
    <t>Non-Controlling Interests - Summary Of Components of Non-Controlling Interests in Loss of Consolidated Entities (Detail) - USD ($) $ in Thousands</t>
  </si>
  <si>
    <t>Non-controlling interests in loss of consolidated entities</t>
  </si>
  <si>
    <t>Non-controlling ownership</t>
  </si>
  <si>
    <t>28.90%</t>
  </si>
  <si>
    <t>10.50%</t>
  </si>
  <si>
    <t>13.00%</t>
  </si>
  <si>
    <t>58.70%</t>
  </si>
  <si>
    <t>[3]</t>
  </si>
  <si>
    <t>6.90%</t>
  </si>
  <si>
    <t>8.10%</t>
  </si>
  <si>
    <t>20.00%</t>
  </si>
  <si>
    <t>20.60%</t>
  </si>
  <si>
    <t>22.00%</t>
  </si>
  <si>
    <t>25.20%</t>
  </si>
  <si>
    <t>25.30%</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us warrants to purchase Common Stock [Member]</t>
  </si>
  <si>
    <t>Options to Purchase Common Stock [Member]</t>
  </si>
  <si>
    <t>Unvested Restricted Stock [Member]</t>
  </si>
  <si>
    <t>Unvested Restricted Stock Units [Member]</t>
  </si>
  <si>
    <t>Stockholders' Equity - Employee Stock Purchase Programs (Detail) - USD ($) $ in Thousands</t>
  </si>
  <si>
    <t>Share-based Compensation Arrangement by Share-based Payment Award [Line Items]</t>
  </si>
  <si>
    <t>Fortress Companies [Member]</t>
  </si>
  <si>
    <t>[4]</t>
  </si>
  <si>
    <t>Employee Awards [Member]</t>
  </si>
  <si>
    <t>Non-Employee Awards [Member]</t>
  </si>
  <si>
    <t>Consists of approximately $0.2 million of Avenue's compensation expenses, approximately $0.9 million of Checkpoint's compensation expense, approximately $0.8 million of Mustang’s compensation expense, approximately $0.4 million of Caelum’s compensation expense, approximately $62,000 of JMC's compensation expenses, approximately $27,000 of Helocyte's compensation expenses and approximately $5,000 of Cellvation's compensation expenses on stock and option grants for the three months ended September 30, 2017.</t>
  </si>
  <si>
    <t>Consists of approximately $5,000 of Avenue's compensation expenses, approximately $0.8 million of Checkpoint's compensation expense, approximately $130,000 of JMC's compensation expenses and approximately $67,000 of Helocyte's compensation expenses on stock grants for the three months ended September 30, 2016.</t>
  </si>
  <si>
    <t>Consists of approximately $0.3 million of Avenue's compensation expenses, approximately $4.3 million of Checkpoint's compensation expense, approximately $1.2 million of Mustang’s compensation expense, approximately $0.4 million of Caelum’s compensation expense, approximately $0.2 million of JMC's compensation expenses, approximately $0.1 million of Helocyte's compensation expenses and approximately $19,000 of Cellvation's compensation expenses on stock and option grants for the nine months ended September 30, 2017.</t>
  </si>
  <si>
    <t>Consists of approximately $23,000 of Avenue's compensation expenses, approximately $2.7 million of Checkpoint's compensation expense, approximately $458,000 of JMC's compensation expenses and approximately $160,000 of Helocyte's compensation expenses on stock grants for the nine months ended September 30, 2016.</t>
  </si>
  <si>
    <t>Stockholders' Equity - Stock Option Activity (Detail) - USD ($) $ / shares in Units, $ in Thousands</t>
  </si>
  <si>
    <t>Share Based Compensation Arrangement By Share Based Payment Award [Line Items]</t>
  </si>
  <si>
    <t>Number of shares, Options exercised</t>
  </si>
  <si>
    <t>Weighted Average Exercise Price, Options expired</t>
  </si>
  <si>
    <t>Total Weighted Average Intrinsic Value, Options vested and exercisable</t>
  </si>
  <si>
    <t>Number of shares, Options vested and expected to vest</t>
  </si>
  <si>
    <t>Number of shares, Options vested and exercisable</t>
  </si>
  <si>
    <t>Weighted average exercise price, Options vested and expected to vest</t>
  </si>
  <si>
    <t>Weighted average exercise price, Options vested and exercisable</t>
  </si>
  <si>
    <t>Total Weighted average intrinsic value, Options vested and expected to vest</t>
  </si>
  <si>
    <t>Weighted average remaining contractual life (years), Options vested and expected to vest</t>
  </si>
  <si>
    <t>4 years 2 months 16 days</t>
  </si>
  <si>
    <t>4 years 11 months 5 days</t>
  </si>
  <si>
    <t>Weighted average remaining contractual life (years), Options vested and exercisable</t>
  </si>
  <si>
    <t>4 years 2 months 5 days</t>
  </si>
  <si>
    <t>Share-based Compensation Arrangement by Share-based Payment Award, Options, Exercises in Period, Intrinsic Value</t>
  </si>
  <si>
    <t>Stockholders' Equity - Restricted Stock Activity (Detail) - Restricted Stock [Member]</t>
  </si>
  <si>
    <t>Sep. 30, 2017$ / sharesshares</t>
  </si>
  <si>
    <t>Number of shares, Unvested balance | shares</t>
  </si>
  <si>
    <t>Number of shares, Restricted stock granted | shares</t>
  </si>
  <si>
    <t>Number of shares, Restricted stock vested | shares</t>
  </si>
  <si>
    <t>Number of shares, Restricted stock units granted | shares</t>
  </si>
  <si>
    <t>Number of shares, Restricted stock units forfeited | shares</t>
  </si>
  <si>
    <t>Number of shares, Restricted stock units vested | shares</t>
  </si>
  <si>
    <t>Weighted average grant price, Unvested balance | $ / shares</t>
  </si>
  <si>
    <t>Weighted average grant price, Restricted stock granted | $ / shares</t>
  </si>
  <si>
    <t>Weighted average grant price, Restricted stock vested | $ / shares</t>
  </si>
  <si>
    <t>Weighted average grant price, Restricted stock units granted | $ / shares</t>
  </si>
  <si>
    <t>Weighted average grant price, Restricted stock units forfeited | $ / shares</t>
  </si>
  <si>
    <t>Weighted average grant price, Restricted stock units vested | $ / shares</t>
  </si>
  <si>
    <t>Stockholders' Equity - Summarizes Fortress warrant activities (Detail) - USD ($) $ / shares in Units, $ in Thousands</t>
  </si>
  <si>
    <t>Subsidiary or Equity Method Investee [Line Items]</t>
  </si>
  <si>
    <t>Weighted average remaining contractual life, Forfeited (years)</t>
  </si>
  <si>
    <t>0 years</t>
  </si>
  <si>
    <t>Number of shares, Outstanding</t>
  </si>
  <si>
    <t>Number of shares, Granted</t>
  </si>
  <si>
    <t>Forfeited</t>
  </si>
  <si>
    <t>Number of shares, Exercisable</t>
  </si>
  <si>
    <t>Weighted average exercise price, Outstanding</t>
  </si>
  <si>
    <t>Weighted average exercise price, Granted</t>
  </si>
  <si>
    <t>Weighted average exercise price, Forfeited</t>
  </si>
  <si>
    <t>Total weighted average intrinsic value, Outstanding</t>
  </si>
  <si>
    <t>Weighted average exercise price, Exercisable</t>
  </si>
  <si>
    <t>Total weighted average intrinsic value, Granted</t>
  </si>
  <si>
    <t>Total weighted average intrinsic value, Forfeited</t>
  </si>
  <si>
    <t>Total weighted average intrinsic value, Exercisable</t>
  </si>
  <si>
    <t>Weighted average remaining contractual life, Granted (years)</t>
  </si>
  <si>
    <t>4 years 10 months 13 days</t>
  </si>
  <si>
    <t>Weighted average remaining contractual life (years), Outstanding</t>
  </si>
  <si>
    <t>4 years 8 months 8 days</t>
  </si>
  <si>
    <t>4 years 8 months 26 days</t>
  </si>
  <si>
    <t>Weighted average remaining contractual life, Exercisable (years)</t>
  </si>
  <si>
    <t>4 years 3 months 18 days</t>
  </si>
  <si>
    <t>Stockholders' Equity - Fair value of options (Detail)</t>
  </si>
  <si>
    <t>Risk-free interest rate, Minimum</t>
  </si>
  <si>
    <t>1.88%</t>
  </si>
  <si>
    <t>Risk-free interest rate, Maximum</t>
  </si>
  <si>
    <t>2.22%</t>
  </si>
  <si>
    <t>Expected volatility, Maximum</t>
  </si>
  <si>
    <t>107.00%</t>
  </si>
  <si>
    <t>Minimum [Member]</t>
  </si>
  <si>
    <t>7 years</t>
  </si>
  <si>
    <t>Stockholders’ Equity - Monte Carlo simulation valuation methodology (Detail)</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Fair Value Assumptions, Expected Volatility Rate</t>
  </si>
  <si>
    <t>77.30%</t>
  </si>
  <si>
    <t>Mustang Bio, Inc [Member] | Maximum [Member]</t>
  </si>
  <si>
    <t>Share-based Compensation Arrangement by Share-based Payment Award, Fair Value Assumptions, Risk Free Interest Rate</t>
  </si>
  <si>
    <t>2.38%</t>
  </si>
  <si>
    <t>Mustang Bio, Inc [Member] | Minimum [Member]</t>
  </si>
  <si>
    <t>1.81%</t>
  </si>
  <si>
    <t>5 years 6 months</t>
  </si>
  <si>
    <t>Stockholders’ Equity - Mustang Bio stock option activities (Detail)</t>
  </si>
  <si>
    <t>Share-based Compensation Arrangement by Share-based Payment Award, Options, Vested and Expected to Vest, Exercisable, Number</t>
  </si>
  <si>
    <t>Share-based Compensation Arrangement by Share-based Payment Award, Options, Nonvested Granted, Weighted Average Remaining Contractual Term</t>
  </si>
  <si>
    <t>9 years 6 months 22 days</t>
  </si>
  <si>
    <t>Share-based Compensation Arrangement by Share-based Payment Award, Options, Nonvested Outstanding, Weighted Average Remaining Contractual Term</t>
  </si>
  <si>
    <t>Share-based Compensation Arrangement by Share-based Payment Award, Options, Nonvested, Number of Shares</t>
  </si>
  <si>
    <t>Share-based Compensation Arrangement by Share-based Payment Award, Options, Grants in Period, Gross</t>
  </si>
  <si>
    <t>Sharebased Compensation Arrangement By Sharebased Payment Award Options Nonvested Granted, Weighted Average Price | $ / shares</t>
  </si>
  <si>
    <t>Sharebased Compensation Arrangement By Sharebased Payment Award Options Nonvested Outstanding , Weighted Average Price | $ / shares</t>
  </si>
  <si>
    <t>Stockholders' Equity - Additional Information (Detail) - USD ($)</t>
  </si>
  <si>
    <t>Aug. 03, 2017</t>
  </si>
  <si>
    <t>Apr. 07, 2017</t>
  </si>
  <si>
    <t>Jan. 31, 2016</t>
  </si>
  <si>
    <t>Employee Stock Purchase Plan to eligible employees, compensation expense recognized</t>
  </si>
  <si>
    <t>General and Administrative Expense</t>
  </si>
  <si>
    <t>Share-based Compensation</t>
  </si>
  <si>
    <t>Warrants Issued</t>
  </si>
  <si>
    <t>Stock Issued During Period, Value, Employee Stock Purchase Plan</t>
  </si>
  <si>
    <t>Private Placement [Member]</t>
  </si>
  <si>
    <t>Payments of Stock Issuance Costs</t>
  </si>
  <si>
    <t>Percentage Of Shares Issued To Placement Agent</t>
  </si>
  <si>
    <t>Over-Allotment Option [Member]</t>
  </si>
  <si>
    <t>Longterm Incentive Program [Member]</t>
  </si>
  <si>
    <t>Share-based Compensation Arrangement by Share-based Payment Award, Options, Vested in Period, Fair Value</t>
  </si>
  <si>
    <t>Capital Units, Authorized</t>
  </si>
  <si>
    <t>Checkpoint [Member]</t>
  </si>
  <si>
    <t>Allocated Share-based Compensation Expense</t>
  </si>
  <si>
    <t>Dr. Rosenwald [Member] | Longterm Incentive Program [Member]</t>
  </si>
  <si>
    <t>Share-based Compensation Arrangement by Share-based Payment Award, Equity Instruments Other than Options, Grants in Period</t>
  </si>
  <si>
    <t>Mustang [Member]</t>
  </si>
  <si>
    <t>Stock Based compensation, authorized number of shares</t>
  </si>
  <si>
    <t>Mustang [Member] | Private Placement [Member]</t>
  </si>
  <si>
    <t>Stock Issued During Period, Value of Warrants Exercised</t>
  </si>
  <si>
    <t>Avenue Therapeutics, Inc. [Member]</t>
  </si>
  <si>
    <t>Stock Based compensation, shares available for issuance</t>
  </si>
  <si>
    <t>Employee Service Share-based Compensation, Nonvested Awards, Compensation Not yet Recognized, Share-based Awards Other than Options</t>
  </si>
  <si>
    <t>Share-based Compensation Arrangements by Share-based Payment Award, Options, Grants in Period, Weighted Average Exercise Price</t>
  </si>
  <si>
    <t>Aggregate Number of Shares of Common Stock,Percentage</t>
  </si>
  <si>
    <t>2.50%</t>
  </si>
  <si>
    <t>Stock Issuance Costs</t>
  </si>
  <si>
    <t>Share-based Compensation Arrangement by Share-based Payment Award, Description</t>
  </si>
  <si>
    <t>Both grants have the following vesting schedule: 50% of the options vest over-time with 25% vesting over 12 months of continued service, with the remaining 25% vesting in 12 equal installments thereafter, subject to continued employment. The remaining 50% vest and become exercisable upon the occurrence of the following milestones being achieved: (i) 25% of the grant vest upon the dosing of the first patient in the first Phase 2 clinical trial of any Mustang product candidate, (ii) 25% of the grant vest upon the dosing of the first patient in the first Phase 2 clinical trial of a second Mustang product candidate, (iii) 25% of the grant vest upon Mustangs achievement of a fully-diluted market capitalization of $500,000,000 and (iv) 25% of the grant vest upon Mustangs achievement of a fully-diluted market capitalization of $1,000,000,000.</t>
  </si>
  <si>
    <t>Share-based Compensation Arrangement by Share-based Payment Award, Options, Outstanding, Weighted Average Remaining Contractual Term</t>
  </si>
  <si>
    <t>1 year 7 months 10 days</t>
  </si>
  <si>
    <t>Mustang Bio, Inc [Member] | NSC 2017 Note [Member]</t>
  </si>
  <si>
    <t>Mustang Bio, Inc [Member] | Private Placement [Member]</t>
  </si>
  <si>
    <t>Stock Issued During Period, Shares, Issued for Services</t>
  </si>
  <si>
    <t>Proceeds from Issuance of Private Placement</t>
  </si>
  <si>
    <t>Mustang Bio, Inc [Member] | Chief Executive Officer [Member]</t>
  </si>
  <si>
    <t>Mustang Bio, Inc [Member] | Employee [Member]</t>
  </si>
  <si>
    <t>Journey Medical Corporation [Member] | Employee [Member]</t>
  </si>
  <si>
    <t>Share-based Compensation Arrangement by Share-based Payment Award, Options, Grants in Period, Net of Forfeitures</t>
  </si>
  <si>
    <t>Helocyte Inc [Member]</t>
  </si>
  <si>
    <t>Helocyte Inc [Member] | Non-employee [Member]</t>
  </si>
  <si>
    <t>Cellvation Inc [Member]</t>
  </si>
  <si>
    <t>Cellvation Inc [Member] | Non-employee [Member]</t>
  </si>
  <si>
    <t>National Holdings Corporation [Member] | Private Placement [Member]</t>
  </si>
  <si>
    <t>Private Placement Stock Units Shares To Be Issued</t>
  </si>
  <si>
    <t>National Holdings Corporation [Member] | Mustang Bio, Inc [Member]</t>
  </si>
  <si>
    <t>National Holdings Corporation [Member] | Mustang Bio, Inc [Member] | Private Placement [Member]</t>
  </si>
  <si>
    <t>Class of Warrant or Right, Outstanding</t>
  </si>
  <si>
    <t>Common Stock [Member] | Avenue Therapeutics, Inc. [Member]</t>
  </si>
  <si>
    <t>Proceeds from issuance of Common stock</t>
  </si>
  <si>
    <t>Stockholders' Equity, Reverse Stock Split</t>
  </si>
  <si>
    <t>3-For-1</t>
  </si>
  <si>
    <t>Research and Development Expense [Member]</t>
  </si>
  <si>
    <t>General and Administrative Expense [Member]</t>
  </si>
  <si>
    <t>General and Administrative Expense [Member] | Longterm Incentive Program [Member]</t>
  </si>
  <si>
    <t>General and Administrative Expense [Member] | Helocyte Inc [Member]</t>
  </si>
  <si>
    <t>General and Administrative Expense [Member] | Cellvation Inc [Member] | Chief Executive Officer [Member]</t>
  </si>
  <si>
    <t>Restricted Stock [Member]</t>
  </si>
  <si>
    <t>Employee Service Share-based Compensation, Nonvested Awards, Compensation Cost Not yet Recognized, Period for Recognition</t>
  </si>
  <si>
    <t>2 years</t>
  </si>
  <si>
    <t>Restricted Stock [Member] | Journey Medical Corporation [Member]</t>
  </si>
  <si>
    <t>Restricted Stock [Member] | Checkpoint Therapeutics, Inc [Member]</t>
  </si>
  <si>
    <t>Restricted Stock Units (RSUs) [Member]</t>
  </si>
  <si>
    <t>2 years 2 months 12 days</t>
  </si>
  <si>
    <t>Employee Stock Option [Member]</t>
  </si>
  <si>
    <t>Common Stock issued in connection with the first ESPP offering</t>
  </si>
  <si>
    <t>Common Stock, Capital Shares Reserved for Future Issuance</t>
  </si>
  <si>
    <t>Employee Stock Option [Member] | Maximum [Member]</t>
  </si>
  <si>
    <t>Employee Stock Option [Member] | Journey Medical Corporation [Member]</t>
  </si>
  <si>
    <t>Commitments and Contingencies - Additional Information (Detail) $ in Millions</t>
  </si>
  <si>
    <t>Sep. 30, 2017USD ($)shares</t>
  </si>
  <si>
    <t>Operating Leased Assets [Line Items]</t>
  </si>
  <si>
    <t>Litigation Settlement, Expense</t>
  </si>
  <si>
    <t>Litigation Settlement, Amount Awarded to Other Party</t>
  </si>
  <si>
    <t>Number of Shares To Be Issued Upon Legal Settlement | shares</t>
  </si>
  <si>
    <t>Related Party Transactions - Schedule of Effective Date and Equity Fee Payble (Detail)</t>
  </si>
  <si>
    <t>Dividends, Paid-in-kind,Percentage</t>
  </si>
  <si>
    <t>Dividends Payable, Date Declared</t>
  </si>
  <si>
    <t>Mar. 20,
		2015</t>
  </si>
  <si>
    <t>Feb. 17,
		2015</t>
  </si>
  <si>
    <t>Mar. 13,
		2015</t>
  </si>
  <si>
    <t>Mar. 17,
		2015</t>
  </si>
  <si>
    <t>Oct. 31,
		2016</t>
  </si>
  <si>
    <t>Jan. 1,
		2017</t>
  </si>
  <si>
    <t>Cyprium Biosciences, Inc [Member]</t>
  </si>
  <si>
    <t>Mar. 13,
		2017</t>
  </si>
  <si>
    <t>Aevitas Inc [Member]</t>
  </si>
  <si>
    <t>Jul. 28,
		2017</t>
  </si>
  <si>
    <t>Represents the effective date of each subsidiary’s Founders Agreement. Each PIK dividend and equity fee is payable on the annual anniversary of the effective date of the original Founders Agreement.</t>
  </si>
  <si>
    <t>Instead of a PIK dividend, Checkpoint pays the Company an annual equity fee in shares of Checkpoint’s common stock equal to 2.5% of Checkpoint’s fully diluted outstanding capitalization.</t>
  </si>
  <si>
    <t>Related Party Transactions - Schedule of The Effective Date and Annual Management Services agreement Fee (Income) Expense (Detail) $ in Thousands</t>
  </si>
  <si>
    <t>Sep. 30, 2017USD ($)</t>
  </si>
  <si>
    <t>Annual Management Services Agreement Fee Income Expense</t>
  </si>
  <si>
    <t>Selling, General and Administrative Expenses [Member]</t>
  </si>
  <si>
    <t>Annual Consulting Fee Payable Effective Date</t>
  </si>
  <si>
    <t>Helocyte Inc [Member] | Research and Development Expense [Member]</t>
  </si>
  <si>
    <t>Helocyte Inc [Member] | Selling, General and Administrative Expenses [Member]</t>
  </si>
  <si>
    <t>Avenue Therapeutics, Inc. [Member] | Research and Development Expense [Member]</t>
  </si>
  <si>
    <t>Avenue Therapeutics, Inc. [Member] | Selling, General and Administrative Expenses [Member]</t>
  </si>
  <si>
    <t>Mustang Bio, Inc [Member] | Research and Development Expense [Member]</t>
  </si>
  <si>
    <t>Mustang Bio, Inc [Member] | Selling, General and Administrative Expenses [Member]</t>
  </si>
  <si>
    <t>Checkpoint Therapeutics, Inc [Member] | Research and Development Expense [Member]</t>
  </si>
  <si>
    <t>Checkpoint Therapeutics, Inc [Member] | Selling, General and Administrative Expenses [Member]</t>
  </si>
  <si>
    <t>Cellvation Inc [Member] | Research and Development Expense [Member]</t>
  </si>
  <si>
    <t>Cellvation Inc [Member] | Selling, General and Administrative Expenses [Member]</t>
  </si>
  <si>
    <t>Caelum Biosciences, Inc. [Member] | Research and Development Expense [Member]</t>
  </si>
  <si>
    <t>Caelum Biosciences, Inc. [Member] | Selling, General and Administrative Expenses [Member]</t>
  </si>
  <si>
    <t>Cyprium Biosciences, Inc [Member] | Research and Development Expense [Member]</t>
  </si>
  <si>
    <t>Cyprium Biosciences, Inc [Member] | Selling, General and Administrative Expenses [Member]</t>
  </si>
  <si>
    <t>Fortress Biotech Inc [Member] | Research and Development Expense [Member]</t>
  </si>
  <si>
    <t>Fortress Biotech Inc [Member] | Selling, General and Administrative Expenses [Member]</t>
  </si>
  <si>
    <t>Aevitas Inc [Member] | Research and Development Expense [Member]</t>
  </si>
  <si>
    <t>Aevitas Inc [Member] | Selling, General and Administrative Expenses [Member]</t>
  </si>
  <si>
    <t>Related Party Transactions - Additional Information (Detail) - USD ($)</t>
  </si>
  <si>
    <t>May 31, 2015</t>
  </si>
  <si>
    <t>Related Party Transaction [Line Items]</t>
  </si>
  <si>
    <t>Lease Sharing Agreements Contributions To Property Under Lease</t>
  </si>
  <si>
    <t>Payments for Underwriter Fees</t>
  </si>
  <si>
    <t>Payments for Rent</t>
  </si>
  <si>
    <t>Payments of Loan Costs</t>
  </si>
  <si>
    <t>Chord Advisors, LLC [Member]</t>
  </si>
  <si>
    <t>Related Party Transaction, Expenses from Transactions with Related Party</t>
  </si>
  <si>
    <t>Board of Directors Chairman [Member] | National Holdings Corporation [Member]</t>
  </si>
  <si>
    <t>4.60%</t>
  </si>
  <si>
    <t>TG Therapeutics, Inc [Member]</t>
  </si>
  <si>
    <t>Due from Related Parties, Current</t>
  </si>
  <si>
    <t>Checkpoint [Member] | Chord Advisors, LLC [Member]</t>
  </si>
  <si>
    <t>Founders Agreement [Member] | Avenue Therapeutics, Inc. [Member]</t>
  </si>
  <si>
    <t>Other Fee,Percentage</t>
  </si>
  <si>
    <t>Founders Agreement [Member] | Caelum Convertible Notes [Member]</t>
  </si>
  <si>
    <t>Stock Issued During Period, Shares, Conversion of Convertible Securities</t>
  </si>
  <si>
    <t>Stock Issued During Period, Value, Conversion of Convertible Securities</t>
  </si>
  <si>
    <t>OPPM [Member]</t>
  </si>
  <si>
    <t>Mustang [Member] | Chord Advisors, LLC [Member]</t>
  </si>
  <si>
    <t>Avenue [Member] | Chord Advisors, LLC [Member]</t>
  </si>
  <si>
    <t>Avenue [Member] | Founders Agreement [Member]</t>
  </si>
  <si>
    <t>Desk Share Agreements [Member]</t>
  </si>
  <si>
    <t>Desk Share Agreements [Member] | TG Therapeutics, Inc [Member]</t>
  </si>
  <si>
    <t>Desk Share Agreements [Member] | OPPM [Member]</t>
  </si>
  <si>
    <t>Shared Services Agreement [Member] | TG Therapeutics, Inc [Member]</t>
  </si>
  <si>
    <t>Proceeds from Related Party Agreement</t>
  </si>
  <si>
    <t>Net Capital Requirements of Broker-Dealer Subsidiaries - Additional Information (Detail)</t>
  </si>
  <si>
    <t>Jun. 30, 2017USD ($)</t>
  </si>
  <si>
    <t>Ratio of Indebtedness to Net Capital</t>
  </si>
  <si>
    <t>National Securities [Member]</t>
  </si>
  <si>
    <t>Net Capital</t>
  </si>
  <si>
    <t>Excess Net Capital at 1000 Percent</t>
  </si>
  <si>
    <t>Minimum Net Capital Required for Broker-Dealer Subsidiary</t>
  </si>
  <si>
    <t>Vfinance Investments [Member]</t>
  </si>
  <si>
    <t>Vfinance Investments [Member] | Minimum [Member]</t>
  </si>
  <si>
    <t>Vfinance Investments [Member] | Maximum [Member]</t>
  </si>
  <si>
    <t>Segment Information - Operating Results by Reportable Segment (Detail) - USD ($) $ in Thousands</t>
  </si>
  <si>
    <t>Segment Reporting Information [Line Items]</t>
  </si>
  <si>
    <t>Net Revenue</t>
  </si>
  <si>
    <t>Direct cost of goods</t>
  </si>
  <si>
    <t>Sales and marketing costs</t>
  </si>
  <si>
    <t>National Expenses</t>
  </si>
  <si>
    <t>Segment loss from operations</t>
  </si>
  <si>
    <t>Segment assets</t>
  </si>
  <si>
    <t>Dermatology Products Sales [Member]</t>
  </si>
  <si>
    <t>Pharmaceutical And Biotechnology Product Development [Member]</t>
  </si>
  <si>
    <t>Segment Information - Additional Information (Detail) - USD ($) $ in Millions</t>
  </si>
  <si>
    <t>Customer One [Member]</t>
  </si>
  <si>
    <t>Sales Revenue, Goods, Gross</t>
  </si>
  <si>
    <t>Customer Two [Member]</t>
  </si>
  <si>
    <t>Customer Three [Member]</t>
  </si>
  <si>
    <t>Subsequent Events - Additional Information (Detail) $ / shares in Units, $ in Thousands</t>
  </si>
  <si>
    <t>Nov. 06, 2017USD ($)$ / sharesshares</t>
  </si>
  <si>
    <t>Oct. 27, 2017USD ($)a</t>
  </si>
  <si>
    <t>Jun. 26, 2017shares</t>
  </si>
  <si>
    <t>Sep. 30, 2016USD ($)</t>
  </si>
  <si>
    <t>Subsequent Event [Line Items]</t>
  </si>
  <si>
    <t>Stock Issued During Period, Value, Issued for Services</t>
  </si>
  <si>
    <t>Stock Issued During Period, Shares, New Issues | shares</t>
  </si>
  <si>
    <t>Subsequent Event [Member] | Perpetual Preferred Offering [Member] | Series A Preferred Stock [Member]</t>
  </si>
  <si>
    <t>Shares Issued, Price Per Share | $ / shares</t>
  </si>
  <si>
    <t>Preferred Stock, Dividend Rate, Percentage</t>
  </si>
  <si>
    <t>9.375%</t>
  </si>
  <si>
    <t>Subsequent Event [Member] | Over-Allotment Option [Member] | Series A Preferred Stock [Member]</t>
  </si>
  <si>
    <t>Stock Issued During Period, Shares, Share-based Compensation, Gross | shares</t>
  </si>
  <si>
    <t>Subsequent Event [Member] | Mustang [Member]</t>
  </si>
  <si>
    <t>Land Subject to Ground Leases | a</t>
  </si>
  <si>
    <t>Operating Leases, Rent Expense, Sublease Rentals</t>
  </si>
  <si>
    <t>Land Improvements</t>
  </si>
  <si>
    <t>Security Deposit</t>
  </si>
  <si>
    <t>Increase (Decrease) in Security Deposits</t>
  </si>
  <si>
    <t>Subsequent Event [Member] | Mustang [Member] | Cash [Member]</t>
  </si>
  <si>
    <t>Subsequent Event [Member] | Mustang [Member] | Letter of Credi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December &quot;#,##0_);_(&quot;December &quot;(#,##0)" numFmtId="168"/>
    <numFmt formatCode="_(&quot;February &quot;#,##0_);_(&quot;February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29260</v>
      </c>
    </row>
    <row r="11" spans="1:3">
      <c r="A11" s="4" t="s">
        <v>17</v>
      </c>
      <c r="B11" s="4" t="s">
        <v>18</v>
      </c>
    </row>
    <row r="12" spans="1:3">
      <c r="A12" s="4" t="s">
        <v>19</v>
      </c>
      <c r="B12" s="4" t="s">
        <v>20</v>
      </c>
    </row>
    <row r="13" spans="1:3">
      <c r="A13" s="4" t="s">
        <v>21</v>
      </c>
      <c r="B13" s="4" t="s">
        <v>22</v>
      </c>
    </row>
    <row r="14" spans="1:3">
      <c r="A14" s="4" t="s">
        <v>23</v>
      </c>
      <c r="C14" s="5" t="n">
        <v>50656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536</v>
      </c>
      <c r="C3" s="7" t="n">
        <v>88294</v>
      </c>
    </row>
    <row r="4" spans="1:3">
      <c r="A4" s="4" t="s">
        <v>28</v>
      </c>
      <c r="B4" s="5" t="n">
        <v>5582</v>
      </c>
      <c r="C4" s="5" t="n">
        <v>1830</v>
      </c>
    </row>
    <row r="5" spans="1:3">
      <c r="A5" s="4" t="s">
        <v>29</v>
      </c>
      <c r="B5" s="5" t="n">
        <v>44088</v>
      </c>
      <c r="C5" s="5" t="n">
        <v>0</v>
      </c>
    </row>
    <row r="6" spans="1:3">
      <c r="A6" s="4" t="s">
        <v>30</v>
      </c>
      <c r="B6" s="5" t="n">
        <v>1040</v>
      </c>
      <c r="C6" s="5" t="n">
        <v>1030</v>
      </c>
    </row>
    <row r="7" spans="1:3">
      <c r="A7" s="4" t="s">
        <v>31</v>
      </c>
      <c r="B7" s="5" t="n">
        <v>8282</v>
      </c>
      <c r="C7" s="5" t="n">
        <v>3357</v>
      </c>
    </row>
    <row r="8" spans="1:3">
      <c r="A8" s="4" t="s">
        <v>32</v>
      </c>
      <c r="B8" s="5" t="n">
        <v>1269</v>
      </c>
      <c r="C8" s="5" t="n">
        <v>1712</v>
      </c>
    </row>
    <row r="9" spans="1:3">
      <c r="A9" s="4" t="s">
        <v>33</v>
      </c>
      <c r="B9" s="5" t="n">
        <v>1595</v>
      </c>
      <c r="C9" s="5" t="n">
        <v>2357</v>
      </c>
    </row>
    <row r="10" spans="1:3">
      <c r="A10" s="4" t="s">
        <v>34</v>
      </c>
      <c r="B10" s="5" t="n">
        <v>318</v>
      </c>
      <c r="C10" s="5" t="n">
        <v>203</v>
      </c>
    </row>
    <row r="11" spans="1:3">
      <c r="A11" s="4" t="s">
        <v>35</v>
      </c>
      <c r="B11" s="5" t="n">
        <v>638</v>
      </c>
      <c r="C11" s="5" t="n">
        <v>1790</v>
      </c>
    </row>
    <row r="12" spans="1:3">
      <c r="A12" s="4" t="s">
        <v>36</v>
      </c>
      <c r="B12" s="5" t="n">
        <v>10739</v>
      </c>
      <c r="C12" s="5" t="n">
        <v>9061</v>
      </c>
    </row>
    <row r="13" spans="1:3">
      <c r="A13" s="4" t="s">
        <v>37</v>
      </c>
      <c r="B13" s="5" t="n">
        <v>184087</v>
      </c>
      <c r="C13" s="5" t="n">
        <v>109634</v>
      </c>
    </row>
    <row r="14" spans="1:3">
      <c r="A14" s="4" t="s">
        <v>38</v>
      </c>
      <c r="B14" s="5" t="n">
        <v>8221</v>
      </c>
      <c r="C14" s="5" t="n">
        <v>7376</v>
      </c>
    </row>
    <row r="15" spans="1:3">
      <c r="A15" s="4" t="s">
        <v>39</v>
      </c>
      <c r="B15" s="5" t="n">
        <v>16886</v>
      </c>
      <c r="C15" s="5" t="n">
        <v>15860</v>
      </c>
    </row>
    <row r="16" spans="1:3">
      <c r="A16" s="4" t="s">
        <v>40</v>
      </c>
      <c r="B16" s="5" t="n">
        <v>923</v>
      </c>
      <c r="C16" s="5" t="n">
        <v>1414</v>
      </c>
    </row>
    <row r="17" spans="1:3">
      <c r="A17" s="4" t="s">
        <v>41</v>
      </c>
      <c r="B17" s="5" t="n">
        <v>15983</v>
      </c>
      <c r="C17" s="5" t="n">
        <v>17408</v>
      </c>
    </row>
    <row r="18" spans="1:3">
      <c r="A18" s="4" t="s">
        <v>42</v>
      </c>
      <c r="B18" s="5" t="n">
        <v>18645</v>
      </c>
      <c r="C18" s="5" t="n">
        <v>18645</v>
      </c>
    </row>
    <row r="19" spans="1:3">
      <c r="A19" s="4" t="s">
        <v>43</v>
      </c>
      <c r="B19" s="5" t="n">
        <v>346</v>
      </c>
      <c r="C19" s="5" t="n">
        <v>394</v>
      </c>
    </row>
    <row r="20" spans="1:3">
      <c r="A20" s="4" t="s">
        <v>44</v>
      </c>
      <c r="B20" s="5" t="n">
        <v>245091</v>
      </c>
      <c r="C20" s="5" t="n">
        <v>170731</v>
      </c>
    </row>
    <row r="21" spans="1:3">
      <c r="A21" s="3" t="s">
        <v>45</v>
      </c>
    </row>
    <row r="22" spans="1:3">
      <c r="A22" s="4" t="s">
        <v>46</v>
      </c>
      <c r="B22" s="5" t="n">
        <v>31978</v>
      </c>
      <c r="C22" s="5" t="n">
        <v>23871</v>
      </c>
    </row>
    <row r="23" spans="1:3">
      <c r="A23" s="4" t="s">
        <v>47</v>
      </c>
      <c r="B23" s="5" t="n">
        <v>88</v>
      </c>
      <c r="C23" s="5" t="n">
        <v>0</v>
      </c>
    </row>
    <row r="24" spans="1:3">
      <c r="A24" s="4" t="s">
        <v>48</v>
      </c>
      <c r="B24" s="5" t="n">
        <v>11255</v>
      </c>
      <c r="C24" s="5" t="n">
        <v>11940</v>
      </c>
    </row>
    <row r="25" spans="1:3">
      <c r="A25" s="4" t="s">
        <v>49</v>
      </c>
      <c r="B25" s="5" t="n">
        <v>838</v>
      </c>
      <c r="C25" s="5" t="n">
        <v>995</v>
      </c>
    </row>
    <row r="26" spans="1:3">
      <c r="A26" s="4" t="s">
        <v>50</v>
      </c>
      <c r="B26" s="5" t="n">
        <v>680</v>
      </c>
      <c r="C26" s="5" t="n">
        <v>0</v>
      </c>
    </row>
    <row r="27" spans="1:3">
      <c r="A27" s="4" t="s">
        <v>51</v>
      </c>
      <c r="B27" s="5" t="n">
        <v>0</v>
      </c>
      <c r="C27" s="5" t="n">
        <v>298</v>
      </c>
    </row>
    <row r="28" spans="1:3">
      <c r="A28" s="4" t="s">
        <v>52</v>
      </c>
      <c r="B28" s="5" t="n">
        <v>161</v>
      </c>
      <c r="C28" s="5" t="n">
        <v>88</v>
      </c>
    </row>
    <row r="29" spans="1:3">
      <c r="A29" s="4" t="s">
        <v>53</v>
      </c>
      <c r="B29" s="5" t="n">
        <v>497</v>
      </c>
      <c r="C29" s="5" t="n">
        <v>77</v>
      </c>
    </row>
    <row r="30" spans="1:3">
      <c r="A30" s="4" t="s">
        <v>54</v>
      </c>
      <c r="B30" s="5" t="n">
        <v>8223</v>
      </c>
      <c r="C30" s="5" t="n">
        <v>1000</v>
      </c>
    </row>
    <row r="31" spans="1:3">
      <c r="A31" s="4" t="s">
        <v>55</v>
      </c>
      <c r="B31" s="5" t="n">
        <v>4733</v>
      </c>
      <c r="C31" s="5" t="n">
        <v>1031</v>
      </c>
    </row>
    <row r="32" spans="1:3">
      <c r="A32" s="4" t="s">
        <v>56</v>
      </c>
      <c r="B32" s="5" t="n">
        <v>637</v>
      </c>
      <c r="C32" s="5" t="n">
        <v>424</v>
      </c>
    </row>
    <row r="33" spans="1:3">
      <c r="A33" s="4" t="s">
        <v>57</v>
      </c>
      <c r="B33" s="5" t="n">
        <v>8832</v>
      </c>
      <c r="C33" s="5" t="n">
        <v>14359</v>
      </c>
    </row>
    <row r="34" spans="1:3">
      <c r="A34" s="4" t="s">
        <v>58</v>
      </c>
      <c r="B34" s="5" t="n">
        <v>0</v>
      </c>
      <c r="C34" s="5" t="n">
        <v>1682</v>
      </c>
    </row>
    <row r="35" spans="1:3">
      <c r="A35" s="4" t="s">
        <v>59</v>
      </c>
      <c r="B35" s="5" t="n">
        <v>313</v>
      </c>
      <c r="C35" s="5" t="n">
        <v>481</v>
      </c>
    </row>
    <row r="36" spans="1:3">
      <c r="A36" s="4" t="s">
        <v>60</v>
      </c>
      <c r="B36" s="5" t="n">
        <v>193</v>
      </c>
      <c r="C36" s="5" t="n">
        <v>319</v>
      </c>
    </row>
    <row r="37" spans="1:3">
      <c r="A37" s="4" t="s">
        <v>61</v>
      </c>
      <c r="B37" s="5" t="n">
        <v>68428</v>
      </c>
      <c r="C37" s="5" t="n">
        <v>56565</v>
      </c>
    </row>
    <row r="38" spans="1:3">
      <c r="A38" s="4" t="s">
        <v>62</v>
      </c>
      <c r="B38" s="5" t="n">
        <v>40734</v>
      </c>
      <c r="C38" s="5" t="n">
        <v>22528</v>
      </c>
    </row>
    <row r="39" spans="1:3">
      <c r="A39" s="4" t="s">
        <v>63</v>
      </c>
      <c r="B39" s="5" t="n">
        <v>9928</v>
      </c>
      <c r="C39" s="5" t="n">
        <v>3656</v>
      </c>
    </row>
    <row r="40" spans="1:3">
      <c r="A40" s="4" t="s">
        <v>64</v>
      </c>
      <c r="B40" s="5" t="n">
        <v>4736</v>
      </c>
      <c r="C40" s="5" t="n">
        <v>5014</v>
      </c>
    </row>
    <row r="41" spans="1:3">
      <c r="A41" s="4" t="s">
        <v>65</v>
      </c>
      <c r="B41" s="5" t="n">
        <v>123826</v>
      </c>
      <c r="C41" s="5" t="n">
        <v>87763</v>
      </c>
    </row>
    <row r="42" spans="1:3">
      <c r="A42" s="4" t="s">
        <v>66</v>
      </c>
      <c r="B42" s="4" t="s">
        <v>67</v>
      </c>
      <c r="C42" s="4" t="s">
        <v>67</v>
      </c>
    </row>
    <row r="43" spans="1:3">
      <c r="A43" s="3" t="s">
        <v>68</v>
      </c>
    </row>
    <row r="44" spans="1:3">
      <c r="A44" s="4" t="s">
        <v>69</v>
      </c>
      <c r="B44" s="5" t="n">
        <v>51</v>
      </c>
      <c r="C44" s="5" t="n">
        <v>49</v>
      </c>
    </row>
    <row r="45" spans="1:3">
      <c r="A45" s="4" t="s">
        <v>70</v>
      </c>
      <c r="B45" s="5" t="n">
        <v>353</v>
      </c>
      <c r="C45" s="5" t="n">
        <v>0</v>
      </c>
    </row>
    <row r="46" spans="1:3">
      <c r="A46" s="4" t="s">
        <v>71</v>
      </c>
      <c r="B46" s="5" t="n">
        <v>338254</v>
      </c>
      <c r="C46" s="5" t="n">
        <v>283697</v>
      </c>
    </row>
    <row r="47" spans="1:3">
      <c r="A47" s="4" t="s">
        <v>72</v>
      </c>
      <c r="B47" s="5" t="n">
        <v>-301714</v>
      </c>
      <c r="C47" s="5" t="n">
        <v>-245251</v>
      </c>
    </row>
    <row r="48" spans="1:3">
      <c r="A48" s="4" t="s">
        <v>73</v>
      </c>
      <c r="B48" s="5" t="n">
        <v>36944</v>
      </c>
      <c r="C48" s="5" t="n">
        <v>38495</v>
      </c>
    </row>
    <row r="49" spans="1:3">
      <c r="A49" s="4" t="s">
        <v>74</v>
      </c>
      <c r="B49" s="5" t="n">
        <v>84321</v>
      </c>
      <c r="C49" s="5" t="n">
        <v>44473</v>
      </c>
    </row>
    <row r="50" spans="1:3">
      <c r="A50" s="4" t="s">
        <v>75</v>
      </c>
      <c r="B50" s="5" t="n">
        <v>121265</v>
      </c>
      <c r="C50" s="5" t="n">
        <v>82968</v>
      </c>
    </row>
    <row r="51" spans="1:3">
      <c r="A51" s="4" t="s">
        <v>76</v>
      </c>
      <c r="B51" s="5" t="n">
        <v>245091</v>
      </c>
      <c r="C51" s="5" t="n">
        <v>170731</v>
      </c>
    </row>
    <row r="52" spans="1:3">
      <c r="A52" s="4" t="s">
        <v>77</v>
      </c>
    </row>
    <row r="53" spans="1:3">
      <c r="A53" s="3" t="s">
        <v>68</v>
      </c>
    </row>
    <row r="54" spans="1:3">
      <c r="A54" s="4" t="s">
        <v>78</v>
      </c>
      <c r="B54" s="7" t="n">
        <v>0</v>
      </c>
      <c r="C5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43</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3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25</v>
      </c>
    </row>
    <row r="2" spans="1:3">
      <c r="A2" s="4" t="s">
        <v>80</v>
      </c>
      <c r="B2" s="8" t="n">
        <v>0.001</v>
      </c>
      <c r="C2" s="8" t="n">
        <v>0.001</v>
      </c>
    </row>
    <row r="3" spans="1:3">
      <c r="A3" s="4" t="s">
        <v>81</v>
      </c>
      <c r="B3" s="5" t="n">
        <v>100000000</v>
      </c>
      <c r="C3" s="5" t="n">
        <v>100000000</v>
      </c>
    </row>
    <row r="4" spans="1:3">
      <c r="A4" s="4" t="s">
        <v>82</v>
      </c>
      <c r="B4" s="5" t="n">
        <v>50584937</v>
      </c>
      <c r="C4" s="5" t="n">
        <v>48932023</v>
      </c>
    </row>
    <row r="5" spans="1:3">
      <c r="A5" s="4" t="s">
        <v>83</v>
      </c>
      <c r="B5" s="5" t="n">
        <v>50584937</v>
      </c>
      <c r="C5" s="5" t="n">
        <v>48932023</v>
      </c>
    </row>
    <row r="6" spans="1:3">
      <c r="A6" s="4" t="s">
        <v>84</v>
      </c>
      <c r="B6" s="5" t="n">
        <v>86272</v>
      </c>
      <c r="C6" s="5" t="n">
        <v>0</v>
      </c>
    </row>
    <row r="7" spans="1:3">
      <c r="A7" s="4" t="s">
        <v>85</v>
      </c>
      <c r="B7" s="7" t="n">
        <v>1277</v>
      </c>
      <c r="C7" s="7" t="n">
        <v>0</v>
      </c>
    </row>
    <row r="8" spans="1:3">
      <c r="A8" s="4" t="s">
        <v>86</v>
      </c>
      <c r="B8" s="7" t="n">
        <v>2550</v>
      </c>
      <c r="C8" s="7" t="n">
        <v>2009</v>
      </c>
    </row>
    <row r="9" spans="1:3">
      <c r="A9" s="4" t="s">
        <v>77</v>
      </c>
    </row>
    <row r="10" spans="1:3">
      <c r="A10" s="4" t="s">
        <v>87</v>
      </c>
      <c r="B10" s="8" t="n">
        <v>0.001</v>
      </c>
      <c r="C10" s="8" t="n">
        <v>0.001</v>
      </c>
    </row>
    <row r="11" spans="1:3">
      <c r="A11" s="4" t="s">
        <v>88</v>
      </c>
      <c r="B11" s="5" t="n">
        <v>129767</v>
      </c>
      <c r="C11" s="5" t="n">
        <v>129767</v>
      </c>
    </row>
    <row r="12" spans="1:3">
      <c r="A12" s="4" t="s">
        <v>89</v>
      </c>
      <c r="B12" s="5" t="n">
        <v>0</v>
      </c>
      <c r="C12" s="5" t="n">
        <v>0</v>
      </c>
    </row>
    <row r="13" spans="1:3">
      <c r="A13" s="4" t="s">
        <v>90</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320</v>
      </c>
    </row>
    <row r="4" spans="1:2">
      <c r="A4" s="4" t="s">
        <v>321</v>
      </c>
      <c r="B4" s="4" t="s">
        <v>322</v>
      </c>
    </row>
    <row r="5" spans="1:2">
      <c r="A5" s="4" t="s">
        <v>119</v>
      </c>
    </row>
    <row r="6" spans="1:2">
      <c r="A6" s="3" t="s">
        <v>320</v>
      </c>
    </row>
    <row r="7" spans="1:2">
      <c r="A7" s="4" t="s">
        <v>321</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row>
    <row r="7" spans="1:2">
      <c r="A7" s="4" t="s">
        <v>332</v>
      </c>
      <c r="B7" s="4" t="s">
        <v>333</v>
      </c>
    </row>
    <row r="8" spans="1:2">
      <c r="A8" s="4" t="s">
        <v>325</v>
      </c>
      <c r="B8" s="4" t="s">
        <v>334</v>
      </c>
    </row>
    <row r="9" spans="1:2">
      <c r="A9" s="4" t="s">
        <v>335</v>
      </c>
    </row>
    <row r="10" spans="1:2">
      <c r="A10" s="4" t="s">
        <v>325</v>
      </c>
      <c r="B10" s="4" t="s">
        <v>336</v>
      </c>
    </row>
    <row r="11" spans="1:2">
      <c r="A11" s="4" t="s">
        <v>337</v>
      </c>
    </row>
    <row r="12" spans="1:2">
      <c r="A12" s="4" t="s">
        <v>332</v>
      </c>
      <c r="B12" s="4" t="s">
        <v>338</v>
      </c>
    </row>
    <row r="13" spans="1:2">
      <c r="A13" s="4" t="s">
        <v>325</v>
      </c>
      <c r="B13" s="4" t="s">
        <v>339</v>
      </c>
    </row>
    <row r="14" spans="1:2">
      <c r="A14" s="4" t="s">
        <v>340</v>
      </c>
    </row>
    <row r="15" spans="1:2">
      <c r="A15" s="4" t="s">
        <v>332</v>
      </c>
      <c r="B15" s="4" t="s">
        <v>341</v>
      </c>
    </row>
    <row r="16" spans="1:2">
      <c r="A16" s="4" t="s">
        <v>342</v>
      </c>
    </row>
    <row r="17" spans="1:2">
      <c r="A17" s="4" t="s">
        <v>332</v>
      </c>
      <c r="B17" s="4" t="s">
        <v>343</v>
      </c>
    </row>
    <row r="18" spans="1:2">
      <c r="A18" s="4" t="s">
        <v>325</v>
      </c>
      <c r="B18" s="4" t="s">
        <v>344</v>
      </c>
    </row>
    <row r="19" spans="1:2">
      <c r="A19" s="4" t="s">
        <v>345</v>
      </c>
    </row>
    <row r="20" spans="1:2">
      <c r="A20" s="4" t="s">
        <v>332</v>
      </c>
      <c r="B20" s="4" t="s">
        <v>346</v>
      </c>
    </row>
    <row r="21" spans="1:2">
      <c r="A21" s="4" t="s">
        <v>325</v>
      </c>
      <c r="B21" s="4" t="s">
        <v>347</v>
      </c>
    </row>
    <row r="22" spans="1:2">
      <c r="A22" s="4" t="s">
        <v>348</v>
      </c>
    </row>
    <row r="23" spans="1:2">
      <c r="A23" s="4" t="s">
        <v>325</v>
      </c>
      <c r="B23" s="4" t="s">
        <v>349</v>
      </c>
    </row>
    <row r="24" spans="1:2">
      <c r="A24" s="4" t="s">
        <v>119</v>
      </c>
    </row>
    <row r="25" spans="1:2">
      <c r="A25" s="4" t="s">
        <v>327</v>
      </c>
      <c r="B2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58</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6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4" t="s">
        <v>360</v>
      </c>
      <c r="B3" s="4" t="s">
        <v>361</v>
      </c>
    </row>
    <row r="4" spans="1:2">
      <c r="A4" s="4" t="s">
        <v>119</v>
      </c>
    </row>
    <row r="5" spans="1:2">
      <c r="A5" s="4" t="s">
        <v>360</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274</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row>
    <row r="9" spans="1:2">
      <c r="A9" s="4" t="s">
        <v>374</v>
      </c>
      <c r="B9" s="4" t="s">
        <v>383</v>
      </c>
    </row>
    <row r="10" spans="1:2">
      <c r="A10" s="4" t="s">
        <v>380</v>
      </c>
      <c r="B10"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94</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46886</v>
      </c>
      <c r="C4" s="7" t="n">
        <v>975</v>
      </c>
      <c r="D4" s="7" t="n">
        <v>142265</v>
      </c>
      <c r="E4" s="7" t="n">
        <v>3865</v>
      </c>
    </row>
    <row r="5" spans="1:5">
      <c r="A5" s="3" t="s">
        <v>96</v>
      </c>
    </row>
    <row r="6" spans="1:5">
      <c r="A6" s="4" t="s">
        <v>97</v>
      </c>
      <c r="B6" s="5" t="n">
        <v>505</v>
      </c>
      <c r="C6" s="5" t="n">
        <v>41</v>
      </c>
      <c r="D6" s="5" t="n">
        <v>1852</v>
      </c>
      <c r="E6" s="5" t="n">
        <v>365</v>
      </c>
    </row>
    <row r="7" spans="1:5">
      <c r="A7" s="4" t="s">
        <v>98</v>
      </c>
      <c r="B7" s="5" t="n">
        <v>300</v>
      </c>
      <c r="C7" s="5" t="n">
        <v>1000</v>
      </c>
      <c r="D7" s="5" t="n">
        <v>3394</v>
      </c>
      <c r="E7" s="5" t="n">
        <v>3143</v>
      </c>
    </row>
    <row r="8" spans="1:5">
      <c r="A8" s="4" t="s">
        <v>99</v>
      </c>
      <c r="B8" s="5" t="n">
        <v>12318</v>
      </c>
      <c r="C8" s="5" t="n">
        <v>7620</v>
      </c>
      <c r="D8" s="5" t="n">
        <v>28827</v>
      </c>
      <c r="E8" s="5" t="n">
        <v>21202</v>
      </c>
    </row>
    <row r="9" spans="1:5">
      <c r="A9" s="4" t="s">
        <v>100</v>
      </c>
      <c r="B9" s="5" t="n">
        <v>79489</v>
      </c>
      <c r="C9" s="5" t="n">
        <v>17221</v>
      </c>
      <c r="D9" s="5" t="n">
        <v>215638</v>
      </c>
      <c r="E9" s="5" t="n">
        <v>50338</v>
      </c>
    </row>
    <row r="10" spans="1:5">
      <c r="A10" s="4" t="s">
        <v>101</v>
      </c>
      <c r="B10" s="5" t="n">
        <v>-32603</v>
      </c>
      <c r="C10" s="5" t="n">
        <v>-16246</v>
      </c>
      <c r="D10" s="5" t="n">
        <v>-73373</v>
      </c>
      <c r="E10" s="5" t="n">
        <v>-46473</v>
      </c>
    </row>
    <row r="11" spans="1:5">
      <c r="A11" s="3" t="s">
        <v>102</v>
      </c>
    </row>
    <row r="12" spans="1:5">
      <c r="A12" s="4" t="s">
        <v>103</v>
      </c>
      <c r="B12" s="5" t="n">
        <v>204</v>
      </c>
      <c r="C12" s="5" t="n">
        <v>89</v>
      </c>
      <c r="D12" s="5" t="n">
        <v>530</v>
      </c>
      <c r="E12" s="5" t="n">
        <v>241</v>
      </c>
    </row>
    <row r="13" spans="1:5">
      <c r="A13" s="4" t="s">
        <v>104</v>
      </c>
      <c r="B13" s="5" t="n">
        <v>-3220</v>
      </c>
      <c r="C13" s="5" t="n">
        <v>-689</v>
      </c>
      <c r="D13" s="5" t="n">
        <v>-5298</v>
      </c>
      <c r="E13" s="5" t="n">
        <v>-1838</v>
      </c>
    </row>
    <row r="14" spans="1:5">
      <c r="A14" s="4" t="s">
        <v>105</v>
      </c>
      <c r="B14" s="5" t="n">
        <v>-639</v>
      </c>
      <c r="C14" s="5" t="n">
        <v>-16</v>
      </c>
      <c r="D14" s="5" t="n">
        <v>5155</v>
      </c>
      <c r="E14" s="5" t="n">
        <v>-105</v>
      </c>
    </row>
    <row r="15" spans="1:5">
      <c r="A15" s="4" t="s">
        <v>106</v>
      </c>
      <c r="B15" s="5" t="n">
        <v>-74</v>
      </c>
      <c r="C15" s="5" t="n">
        <v>-13</v>
      </c>
      <c r="D15" s="5" t="n">
        <v>-359</v>
      </c>
      <c r="E15" s="5" t="n">
        <v>-13</v>
      </c>
    </row>
    <row r="16" spans="1:5">
      <c r="A16" s="4" t="s">
        <v>107</v>
      </c>
      <c r="B16" s="5" t="n">
        <v>270</v>
      </c>
      <c r="C16" s="5" t="n">
        <v>-81</v>
      </c>
      <c r="D16" s="5" t="n">
        <v>-241</v>
      </c>
      <c r="E16" s="5" t="n">
        <v>-1800</v>
      </c>
    </row>
    <row r="17" spans="1:5">
      <c r="A17" s="4" t="s">
        <v>108</v>
      </c>
      <c r="B17" s="5" t="n">
        <v>-245</v>
      </c>
      <c r="C17" s="5" t="n">
        <v>0</v>
      </c>
      <c r="D17" s="5" t="n">
        <v>-232</v>
      </c>
      <c r="E17" s="5" t="n">
        <v>0</v>
      </c>
    </row>
    <row r="18" spans="1:5">
      <c r="A18" s="4" t="s">
        <v>109</v>
      </c>
      <c r="B18" s="5" t="n">
        <v>-3704</v>
      </c>
      <c r="C18" s="5" t="n">
        <v>-710</v>
      </c>
      <c r="D18" s="5" t="n">
        <v>-445</v>
      </c>
      <c r="E18" s="5" t="n">
        <v>-3515</v>
      </c>
    </row>
    <row r="19" spans="1:5">
      <c r="A19" s="4" t="s">
        <v>110</v>
      </c>
      <c r="B19" s="5" t="n">
        <v>-36307</v>
      </c>
      <c r="C19" s="5" t="n">
        <v>-16956</v>
      </c>
      <c r="D19" s="5" t="n">
        <v>-73818</v>
      </c>
      <c r="E19" s="5" t="n">
        <v>-49988</v>
      </c>
    </row>
    <row r="20" spans="1:5">
      <c r="A20" s="4" t="s">
        <v>111</v>
      </c>
      <c r="B20" s="5" t="n">
        <v>9191</v>
      </c>
      <c r="C20" s="5" t="n">
        <v>3975</v>
      </c>
      <c r="D20" s="5" t="n">
        <v>17355</v>
      </c>
      <c r="E20" s="5" t="n">
        <v>12324</v>
      </c>
    </row>
    <row r="21" spans="1:5">
      <c r="A21" s="4" t="s">
        <v>112</v>
      </c>
      <c r="B21" s="7" t="n">
        <v>-27116</v>
      </c>
      <c r="C21" s="7" t="n">
        <v>-12981</v>
      </c>
      <c r="D21" s="7" t="n">
        <v>-56463</v>
      </c>
      <c r="E21" s="7" t="n">
        <v>-37664</v>
      </c>
    </row>
    <row r="22" spans="1:5">
      <c r="A22" s="4" t="s">
        <v>113</v>
      </c>
      <c r="B22" s="9" t="n">
        <v>-0.67</v>
      </c>
      <c r="C22" s="9" t="n">
        <v>-0.32</v>
      </c>
      <c r="D22" s="9" t="n">
        <v>-1.39</v>
      </c>
      <c r="E22" s="9" t="n">
        <v>-0.9399999999999999</v>
      </c>
    </row>
    <row r="23" spans="1:5">
      <c r="A23" s="4" t="s">
        <v>114</v>
      </c>
      <c r="B23" s="5" t="n">
        <v>40724115</v>
      </c>
      <c r="C23" s="5" t="n">
        <v>40128475</v>
      </c>
      <c r="D23" s="5" t="n">
        <v>40547364</v>
      </c>
      <c r="E23" s="5" t="n">
        <v>39885685</v>
      </c>
    </row>
    <row r="24" spans="1:5">
      <c r="A24" s="4" t="s">
        <v>115</v>
      </c>
    </row>
    <row r="25" spans="1:5">
      <c r="A25" s="3" t="s">
        <v>94</v>
      </c>
    </row>
    <row r="26" spans="1:5">
      <c r="A26" s="4" t="s">
        <v>116</v>
      </c>
      <c r="B26" s="7" t="n">
        <v>2170</v>
      </c>
      <c r="C26" s="7" t="n">
        <v>429</v>
      </c>
      <c r="D26" s="7" t="n">
        <v>8309</v>
      </c>
      <c r="E26" s="7" t="n">
        <v>1793</v>
      </c>
    </row>
    <row r="27" spans="1:5">
      <c r="A27" s="4" t="s">
        <v>117</v>
      </c>
      <c r="B27" s="5" t="n">
        <v>350</v>
      </c>
      <c r="C27" s="5" t="n">
        <v>546</v>
      </c>
      <c r="D27" s="5" t="n">
        <v>1393</v>
      </c>
      <c r="E27" s="5" t="n">
        <v>2072</v>
      </c>
    </row>
    <row r="28" spans="1:5">
      <c r="A28" s="4" t="s">
        <v>95</v>
      </c>
      <c r="B28" s="5" t="n">
        <v>2520</v>
      </c>
      <c r="C28" s="5" t="n">
        <v>975</v>
      </c>
      <c r="D28" s="5" t="n">
        <v>9702</v>
      </c>
      <c r="E28" s="5" t="n">
        <v>3865</v>
      </c>
    </row>
    <row r="29" spans="1:5">
      <c r="A29" s="3" t="s">
        <v>96</v>
      </c>
    </row>
    <row r="30" spans="1:5">
      <c r="A30" s="4" t="s">
        <v>97</v>
      </c>
      <c r="B30" s="5" t="n">
        <v>505</v>
      </c>
      <c r="C30" s="5" t="n">
        <v>41</v>
      </c>
      <c r="D30" s="5" t="n">
        <v>1852</v>
      </c>
      <c r="E30" s="5" t="n">
        <v>365</v>
      </c>
    </row>
    <row r="31" spans="1:5">
      <c r="A31" s="4" t="s">
        <v>118</v>
      </c>
      <c r="B31" s="5" t="n">
        <v>15890</v>
      </c>
      <c r="C31" s="5" t="n">
        <v>7316</v>
      </c>
      <c r="D31" s="5" t="n">
        <v>34683</v>
      </c>
      <c r="E31" s="5" t="n">
        <v>21416</v>
      </c>
    </row>
    <row r="32" spans="1:5">
      <c r="A32" s="4" t="s">
        <v>98</v>
      </c>
      <c r="B32" s="5" t="n">
        <v>300</v>
      </c>
      <c r="C32" s="5" t="n">
        <v>1000</v>
      </c>
      <c r="D32" s="5" t="n">
        <v>3394</v>
      </c>
      <c r="E32" s="5" t="n">
        <v>3143</v>
      </c>
    </row>
    <row r="33" spans="1:5">
      <c r="A33" s="4" t="s">
        <v>99</v>
      </c>
      <c r="B33" s="5" t="n">
        <v>15104</v>
      </c>
      <c r="C33" s="5" t="n">
        <v>8864</v>
      </c>
      <c r="D33" s="5" t="n">
        <v>36490</v>
      </c>
      <c r="E33" s="5" t="n">
        <v>25414</v>
      </c>
    </row>
    <row r="34" spans="1:5">
      <c r="A34" s="4" t="s">
        <v>100</v>
      </c>
      <c r="B34" s="5" t="n">
        <v>31799</v>
      </c>
      <c r="C34" s="5" t="n">
        <v>17221</v>
      </c>
      <c r="D34" s="5" t="n">
        <v>76419</v>
      </c>
      <c r="E34" s="5" t="n">
        <v>50338</v>
      </c>
    </row>
    <row r="35" spans="1:5">
      <c r="A35" s="4" t="s">
        <v>119</v>
      </c>
    </row>
    <row r="36" spans="1:5">
      <c r="A36" s="3" t="s">
        <v>94</v>
      </c>
    </row>
    <row r="37" spans="1:5">
      <c r="A37" s="4" t="s">
        <v>120</v>
      </c>
      <c r="B37" s="5" t="n">
        <v>24881</v>
      </c>
      <c r="C37" s="5" t="n">
        <v>0</v>
      </c>
      <c r="D37" s="5" t="n">
        <v>73380</v>
      </c>
      <c r="E37" s="5" t="n">
        <v>0</v>
      </c>
    </row>
    <row r="38" spans="1:5">
      <c r="A38" s="4" t="s">
        <v>121</v>
      </c>
      <c r="B38" s="5" t="n">
        <v>1789</v>
      </c>
      <c r="C38" s="5" t="n">
        <v>0</v>
      </c>
      <c r="D38" s="5" t="n">
        <v>6666</v>
      </c>
      <c r="E38" s="5" t="n">
        <v>0</v>
      </c>
    </row>
    <row r="39" spans="1:5">
      <c r="A39" s="4" t="s">
        <v>122</v>
      </c>
      <c r="B39" s="5" t="n">
        <v>8942</v>
      </c>
      <c r="C39" s="5" t="n">
        <v>0</v>
      </c>
      <c r="D39" s="5" t="n">
        <v>26595</v>
      </c>
      <c r="E39" s="5" t="n">
        <v>0</v>
      </c>
    </row>
    <row r="40" spans="1:5">
      <c r="A40" s="4" t="s">
        <v>123</v>
      </c>
      <c r="B40" s="5" t="n">
        <v>3605</v>
      </c>
      <c r="C40" s="5" t="n">
        <v>0</v>
      </c>
      <c r="D40" s="5" t="n">
        <v>10480</v>
      </c>
      <c r="E40" s="5" t="n">
        <v>0</v>
      </c>
    </row>
    <row r="41" spans="1:5">
      <c r="A41" s="4" t="s">
        <v>124</v>
      </c>
      <c r="B41" s="5" t="n">
        <v>674</v>
      </c>
      <c r="C41" s="5" t="n">
        <v>0</v>
      </c>
      <c r="D41" s="5" t="n">
        <v>2065</v>
      </c>
      <c r="E41" s="5" t="n">
        <v>0</v>
      </c>
    </row>
    <row r="42" spans="1:5">
      <c r="A42" s="4" t="s">
        <v>125</v>
      </c>
      <c r="B42" s="5" t="n">
        <v>1649</v>
      </c>
      <c r="C42" s="5" t="n">
        <v>0</v>
      </c>
      <c r="D42" s="5" t="n">
        <v>5834</v>
      </c>
      <c r="E42" s="5" t="n">
        <v>0</v>
      </c>
    </row>
    <row r="43" spans="1:5">
      <c r="A43" s="4" t="s">
        <v>126</v>
      </c>
      <c r="B43" s="5" t="n">
        <v>2527</v>
      </c>
      <c r="C43" s="5" t="n">
        <v>0</v>
      </c>
      <c r="D43" s="5" t="n">
        <v>6527</v>
      </c>
      <c r="E43" s="5" t="n">
        <v>0</v>
      </c>
    </row>
    <row r="44" spans="1:5">
      <c r="A44" s="4" t="s">
        <v>127</v>
      </c>
      <c r="B44" s="5" t="n">
        <v>299</v>
      </c>
      <c r="C44" s="5" t="n">
        <v>0</v>
      </c>
      <c r="D44" s="5" t="n">
        <v>1016</v>
      </c>
      <c r="E44" s="5" t="n">
        <v>0</v>
      </c>
    </row>
    <row r="45" spans="1:5">
      <c r="A45" s="4" t="s">
        <v>95</v>
      </c>
      <c r="B45" s="5" t="n">
        <v>44366</v>
      </c>
      <c r="C45" s="5" t="n">
        <v>0</v>
      </c>
      <c r="D45" s="5" t="n">
        <v>132563</v>
      </c>
      <c r="E45" s="5" t="n">
        <v>0</v>
      </c>
    </row>
    <row r="46" spans="1:5">
      <c r="A46" s="3" t="s">
        <v>96</v>
      </c>
    </row>
    <row r="47" spans="1:5">
      <c r="A47" s="4" t="s">
        <v>128</v>
      </c>
      <c r="B47" s="5" t="n">
        <v>39963</v>
      </c>
      <c r="C47" s="5" t="n">
        <v>0</v>
      </c>
      <c r="D47" s="5" t="n">
        <v>118983</v>
      </c>
      <c r="E47" s="5" t="n">
        <v>0</v>
      </c>
    </row>
    <row r="48" spans="1:5">
      <c r="A48" s="4" t="s">
        <v>129</v>
      </c>
      <c r="B48" s="5" t="n">
        <v>470</v>
      </c>
      <c r="C48" s="5" t="n">
        <v>0</v>
      </c>
      <c r="D48" s="5" t="n">
        <v>1826</v>
      </c>
      <c r="E48" s="5" t="n">
        <v>0</v>
      </c>
    </row>
    <row r="49" spans="1:5">
      <c r="A49" s="4" t="s">
        <v>130</v>
      </c>
      <c r="B49" s="5" t="n">
        <v>690</v>
      </c>
      <c r="C49" s="5" t="n">
        <v>0</v>
      </c>
      <c r="D49" s="5" t="n">
        <v>2094</v>
      </c>
      <c r="E49" s="5" t="n">
        <v>0</v>
      </c>
    </row>
    <row r="50" spans="1:5">
      <c r="A50" s="4" t="s">
        <v>131</v>
      </c>
      <c r="B50" s="5" t="n">
        <v>972</v>
      </c>
      <c r="C50" s="5" t="n">
        <v>0</v>
      </c>
      <c r="D50" s="5" t="n">
        <v>2916</v>
      </c>
      <c r="E50" s="5" t="n">
        <v>0</v>
      </c>
    </row>
    <row r="51" spans="1:5">
      <c r="A51" s="4" t="s">
        <v>132</v>
      </c>
      <c r="B51" s="5" t="n">
        <v>391</v>
      </c>
      <c r="C51" s="5" t="n">
        <v>0</v>
      </c>
      <c r="D51" s="5" t="n">
        <v>1223</v>
      </c>
      <c r="E51" s="5" t="n">
        <v>0</v>
      </c>
    </row>
    <row r="52" spans="1:5">
      <c r="A52" s="4" t="s">
        <v>133</v>
      </c>
      <c r="B52" s="5" t="n">
        <v>1082</v>
      </c>
      <c r="C52" s="5" t="n">
        <v>0</v>
      </c>
      <c r="D52" s="5" t="n">
        <v>3336</v>
      </c>
      <c r="E52" s="5" t="n">
        <v>0</v>
      </c>
    </row>
    <row r="53" spans="1:5">
      <c r="A53" s="4" t="s">
        <v>134</v>
      </c>
      <c r="B53" s="5" t="n">
        <v>5</v>
      </c>
      <c r="C53" s="5" t="n">
        <v>0</v>
      </c>
      <c r="D53" s="5" t="n">
        <v>13</v>
      </c>
      <c r="E53" s="5" t="n">
        <v>0</v>
      </c>
    </row>
    <row r="54" spans="1:5">
      <c r="A54" s="4" t="s">
        <v>135</v>
      </c>
      <c r="B54" s="5" t="n">
        <v>507</v>
      </c>
      <c r="C54" s="5" t="n">
        <v>0</v>
      </c>
      <c r="D54" s="5" t="n">
        <v>1513</v>
      </c>
      <c r="E54" s="5" t="n">
        <v>0</v>
      </c>
    </row>
    <row r="55" spans="1:5">
      <c r="A55" s="4" t="s">
        <v>136</v>
      </c>
      <c r="B55" s="5" t="n">
        <v>3610</v>
      </c>
      <c r="C55" s="5" t="n">
        <v>0</v>
      </c>
      <c r="D55" s="5" t="n">
        <v>7315</v>
      </c>
      <c r="E55" s="5" t="n">
        <v>0</v>
      </c>
    </row>
    <row r="56" spans="1:5">
      <c r="A56" s="4" t="s">
        <v>100</v>
      </c>
      <c r="B56" s="7" t="n">
        <v>47690</v>
      </c>
      <c r="C56" s="7" t="n">
        <v>0</v>
      </c>
      <c r="D56" s="7" t="n">
        <v>139219</v>
      </c>
      <c r="E5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93</v>
      </c>
      <c r="B1" s="2" t="s">
        <v>1</v>
      </c>
    </row>
    <row r="2" spans="1:4">
      <c r="B2" s="2" t="s">
        <v>2</v>
      </c>
      <c r="D2" s="2" t="s">
        <v>93</v>
      </c>
    </row>
    <row r="3" spans="1:4">
      <c r="A3" s="3" t="s">
        <v>394</v>
      </c>
    </row>
    <row r="4" spans="1:4">
      <c r="A4" s="4" t="s">
        <v>395</v>
      </c>
      <c r="B4" s="7" t="n">
        <v>44088000</v>
      </c>
      <c r="C4" s="4" t="s">
        <v>190</v>
      </c>
      <c r="D4" s="7" t="n">
        <v>0</v>
      </c>
    </row>
    <row r="5" spans="1:4">
      <c r="A5" s="4" t="s">
        <v>396</v>
      </c>
      <c r="B5" s="5" t="n">
        <v>250000</v>
      </c>
    </row>
    <row r="6" spans="1:4">
      <c r="A6" s="4" t="s">
        <v>397</v>
      </c>
    </row>
    <row r="7" spans="1:4">
      <c r="A7" s="3" t="s">
        <v>394</v>
      </c>
    </row>
    <row r="8" spans="1:4">
      <c r="A8" s="4" t="s">
        <v>398</v>
      </c>
      <c r="B8" s="5" t="n">
        <v>44100000</v>
      </c>
    </row>
    <row r="9" spans="1:4">
      <c r="A9" s="4" t="s">
        <v>399</v>
      </c>
    </row>
    <row r="10" spans="1:4">
      <c r="A10" s="3" t="s">
        <v>394</v>
      </c>
    </row>
    <row r="11" spans="1:4">
      <c r="A11" s="4" t="s">
        <v>398</v>
      </c>
      <c r="B11" s="7" t="n">
        <v>16000000</v>
      </c>
    </row>
    <row r="12" spans="1:4"/>
    <row r="13" spans="1:4">
      <c r="A13" s="4" t="s">
        <v>190</v>
      </c>
      <c r="B13" s="4" t="s">
        <v>232</v>
      </c>
    </row>
  </sheetData>
  <mergeCells count="5">
    <mergeCell ref="A1:A2"/>
    <mergeCell ref="B1:D1"/>
    <mergeCell ref="B2:C2"/>
    <mergeCell ref="A12:D12"/>
    <mergeCell ref="B13:D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00</v>
      </c>
      <c r="B1" s="2" t="s">
        <v>1</v>
      </c>
    </row>
    <row r="2" spans="1:2">
      <c r="B2" s="2" t="s">
        <v>2</v>
      </c>
    </row>
    <row r="3" spans="1:2">
      <c r="A3" s="4" t="s">
        <v>401</v>
      </c>
    </row>
    <row r="4" spans="1:2">
      <c r="A4" s="4" t="s">
        <v>402</v>
      </c>
      <c r="B4" s="4" t="s">
        <v>403</v>
      </c>
    </row>
    <row r="5" spans="1:2">
      <c r="A5" s="4" t="s">
        <v>404</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93</v>
      </c>
    </row>
    <row r="3" spans="1:3">
      <c r="A3" s="4" t="s">
        <v>406</v>
      </c>
      <c r="B3" s="7" t="n">
        <v>15991</v>
      </c>
    </row>
    <row r="4" spans="1:3">
      <c r="A4" s="4" t="s">
        <v>407</v>
      </c>
      <c r="B4" s="5" t="n">
        <v>-1235</v>
      </c>
      <c r="C4" s="7" t="n">
        <v>0</v>
      </c>
    </row>
    <row r="5" spans="1:3">
      <c r="A5" s="4" t="s">
        <v>408</v>
      </c>
      <c r="B5" s="7" t="n">
        <v>147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4" t="s">
        <v>138</v>
      </c>
      <c r="B2" s="7" t="n">
        <v>15983</v>
      </c>
      <c r="C2" s="7" t="n">
        <v>17408</v>
      </c>
    </row>
    <row r="3" spans="1:3">
      <c r="A3" s="4" t="s">
        <v>119</v>
      </c>
    </row>
    <row r="4" spans="1:3">
      <c r="A4" s="4" t="s">
        <v>410</v>
      </c>
      <c r="B4" s="5" t="n">
        <v>415</v>
      </c>
    </row>
    <row r="5" spans="1:3">
      <c r="A5" s="4" t="s">
        <v>411</v>
      </c>
      <c r="B5" s="5" t="n">
        <v>1649</v>
      </c>
    </row>
    <row r="6" spans="1:3">
      <c r="A6" s="4" t="s">
        <v>412</v>
      </c>
      <c r="B6" s="5" t="n">
        <v>1649</v>
      </c>
    </row>
    <row r="7" spans="1:3">
      <c r="A7" s="4" t="s">
        <v>413</v>
      </c>
      <c r="B7" s="5" t="n">
        <v>1654</v>
      </c>
    </row>
    <row r="8" spans="1:3">
      <c r="A8" s="4" t="s">
        <v>414</v>
      </c>
      <c r="B8" s="5" t="n">
        <v>1649</v>
      </c>
    </row>
    <row r="9" spans="1:3">
      <c r="A9" s="4" t="s">
        <v>415</v>
      </c>
      <c r="B9" s="5" t="n">
        <v>7740</v>
      </c>
    </row>
    <row r="10" spans="1:3">
      <c r="A10" s="4" t="s">
        <v>138</v>
      </c>
      <c r="B10" s="7" t="n">
        <v>147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417</v>
      </c>
      <c r="D1" s="2" t="s">
        <v>25</v>
      </c>
      <c r="E1" s="2" t="s">
        <v>418</v>
      </c>
    </row>
    <row r="2" spans="1:5">
      <c r="A2" s="4" t="s">
        <v>419</v>
      </c>
      <c r="B2" s="8" t="n">
        <v>0.001</v>
      </c>
      <c r="D2" s="8" t="n">
        <v>0.001</v>
      </c>
    </row>
    <row r="3" spans="1:5">
      <c r="A3" s="4" t="s">
        <v>42</v>
      </c>
      <c r="B3" s="7" t="n">
        <v>18645</v>
      </c>
      <c r="D3" s="7" t="n">
        <v>18645</v>
      </c>
    </row>
    <row r="4" spans="1:5">
      <c r="A4" s="4" t="s">
        <v>119</v>
      </c>
    </row>
    <row r="5" spans="1:5">
      <c r="A5" s="4" t="s">
        <v>420</v>
      </c>
      <c r="B5" s="4" t="s">
        <v>421</v>
      </c>
      <c r="C5" s="4" t="s">
        <v>421</v>
      </c>
      <c r="E5" s="4" t="s">
        <v>421</v>
      </c>
    </row>
    <row r="6" spans="1:5">
      <c r="A6" s="4" t="s">
        <v>422</v>
      </c>
      <c r="E6" s="9" t="n">
        <v>3.25</v>
      </c>
    </row>
    <row r="7" spans="1:5">
      <c r="A7" s="4" t="s">
        <v>419</v>
      </c>
      <c r="E7" s="9" t="n">
        <v>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424</v>
      </c>
      <c r="D1" s="2" t="s">
        <v>25</v>
      </c>
    </row>
    <row r="2" spans="1:4">
      <c r="A2" s="3" t="s">
        <v>425</v>
      </c>
    </row>
    <row r="3" spans="1:4">
      <c r="A3" s="4" t="s">
        <v>426</v>
      </c>
      <c r="B3" s="7" t="n">
        <v>8282</v>
      </c>
      <c r="D3" s="7" t="n">
        <v>3357</v>
      </c>
    </row>
    <row r="4" spans="1:4">
      <c r="A4" s="4" t="s">
        <v>427</v>
      </c>
    </row>
    <row r="5" spans="1:4">
      <c r="A5" s="3" t="s">
        <v>425</v>
      </c>
    </row>
    <row r="6" spans="1:4">
      <c r="A6" s="4" t="s">
        <v>426</v>
      </c>
      <c r="C6" s="7" t="n">
        <v>2800</v>
      </c>
    </row>
    <row r="7" spans="1:4">
      <c r="A7" s="4" t="s">
        <v>428</v>
      </c>
      <c r="C7" s="5" t="n">
        <v>500</v>
      </c>
    </row>
    <row r="8" spans="1:4">
      <c r="A8" s="4" t="s">
        <v>429</v>
      </c>
    </row>
    <row r="9" spans="1:4">
      <c r="A9" s="3" t="s">
        <v>425</v>
      </c>
    </row>
    <row r="10" spans="1:4">
      <c r="A10" s="4" t="s">
        <v>430</v>
      </c>
      <c r="C10" s="7"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431</v>
      </c>
      <c r="B1" s="2" t="s">
        <v>2</v>
      </c>
    </row>
    <row r="2" spans="1:2">
      <c r="A2" s="4" t="s">
        <v>432</v>
      </c>
    </row>
    <row r="3" spans="1:2">
      <c r="A3" s="4" t="s">
        <v>433</v>
      </c>
      <c r="B3" s="4" t="s">
        <v>4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5</v>
      </c>
      <c r="C1" s="2" t="s">
        <v>1</v>
      </c>
    </row>
    <row r="2" spans="1:4">
      <c r="C2" s="2" t="s">
        <v>2</v>
      </c>
      <c r="D2" s="2" t="s">
        <v>25</v>
      </c>
    </row>
    <row r="3" spans="1:4">
      <c r="A3" s="3" t="s">
        <v>320</v>
      </c>
    </row>
    <row r="4" spans="1:4">
      <c r="A4" s="4" t="s">
        <v>38</v>
      </c>
      <c r="C4" s="7" t="n">
        <v>8221</v>
      </c>
      <c r="D4" s="7" t="n">
        <v>7376</v>
      </c>
    </row>
    <row r="5" spans="1:4">
      <c r="A5" s="4" t="s">
        <v>436</v>
      </c>
    </row>
    <row r="6" spans="1:4">
      <c r="A6" s="3" t="s">
        <v>320</v>
      </c>
    </row>
    <row r="7" spans="1:4">
      <c r="A7" s="4" t="s">
        <v>437</v>
      </c>
      <c r="C7" s="5" t="n">
        <v>7015</v>
      </c>
      <c r="D7" s="5" t="n">
        <v>6657</v>
      </c>
    </row>
    <row r="8" spans="1:4">
      <c r="A8" s="4" t="s">
        <v>438</v>
      </c>
      <c r="C8" s="5" t="n">
        <v>-986</v>
      </c>
      <c r="D8" s="5" t="n">
        <v>-445</v>
      </c>
    </row>
    <row r="9" spans="1:4">
      <c r="A9" s="4" t="s">
        <v>38</v>
      </c>
      <c r="C9" s="5" t="n">
        <v>6029</v>
      </c>
      <c r="D9" s="5" t="n">
        <v>6212</v>
      </c>
    </row>
    <row r="10" spans="1:4">
      <c r="A10" s="4" t="s">
        <v>439</v>
      </c>
    </row>
    <row r="11" spans="1:4">
      <c r="A11" s="3" t="s">
        <v>320</v>
      </c>
    </row>
    <row r="12" spans="1:4">
      <c r="A12" s="4" t="s">
        <v>437</v>
      </c>
      <c r="C12" s="7" t="n">
        <v>523</v>
      </c>
      <c r="D12" s="5" t="n">
        <v>440</v>
      </c>
    </row>
    <row r="13" spans="1:4">
      <c r="A13" s="4" t="s">
        <v>440</v>
      </c>
      <c r="C13" s="4" t="s">
        <v>441</v>
      </c>
    </row>
    <row r="14" spans="1:4">
      <c r="A14" s="4" t="s">
        <v>442</v>
      </c>
    </row>
    <row r="15" spans="1:4">
      <c r="A15" s="3" t="s">
        <v>320</v>
      </c>
    </row>
    <row r="16" spans="1:4">
      <c r="A16" s="4" t="s">
        <v>437</v>
      </c>
      <c r="C16" s="7" t="n">
        <v>1002</v>
      </c>
      <c r="D16" s="5" t="n">
        <v>821</v>
      </c>
    </row>
    <row r="17" spans="1:4">
      <c r="A17" s="4" t="s">
        <v>440</v>
      </c>
      <c r="C17" s="4" t="s">
        <v>443</v>
      </c>
    </row>
    <row r="18" spans="1:4">
      <c r="A18" s="4" t="s">
        <v>444</v>
      </c>
    </row>
    <row r="19" spans="1:4">
      <c r="A19" s="3" t="s">
        <v>320</v>
      </c>
    </row>
    <row r="20" spans="1:4">
      <c r="A20" s="4" t="s">
        <v>437</v>
      </c>
      <c r="C20" s="7" t="n">
        <v>5351</v>
      </c>
      <c r="D20" s="5" t="n">
        <v>5396</v>
      </c>
    </row>
    <row r="21" spans="1:4">
      <c r="A21" s="4" t="s">
        <v>445</v>
      </c>
      <c r="C21" s="4" t="s">
        <v>446</v>
      </c>
    </row>
    <row r="22" spans="1:4">
      <c r="A22" s="4" t="s">
        <v>447</v>
      </c>
    </row>
    <row r="23" spans="1:4">
      <c r="A23" s="3" t="s">
        <v>320</v>
      </c>
    </row>
    <row r="24" spans="1:4">
      <c r="A24" s="4" t="s">
        <v>437</v>
      </c>
      <c r="B24" s="4" t="s">
        <v>190</v>
      </c>
      <c r="C24" s="7" t="n">
        <v>139</v>
      </c>
      <c r="D24" s="7" t="n">
        <v>0</v>
      </c>
    </row>
    <row r="25" spans="1:4"/>
    <row r="26" spans="1:4">
      <c r="A26" s="4" t="s">
        <v>190</v>
      </c>
      <c r="B26" s="4" t="s">
        <v>232</v>
      </c>
    </row>
  </sheetData>
  <mergeCells count="3">
    <mergeCell ref="A1:B2"/>
    <mergeCell ref="A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48</v>
      </c>
      <c r="B1" s="2" t="s">
        <v>92</v>
      </c>
    </row>
    <row r="2" spans="1:4">
      <c r="B2" s="2" t="s">
        <v>424</v>
      </c>
      <c r="C2" s="2" t="s">
        <v>2</v>
      </c>
      <c r="D2" s="2" t="s">
        <v>25</v>
      </c>
    </row>
    <row r="3" spans="1:4">
      <c r="A3" s="3" t="s">
        <v>320</v>
      </c>
    </row>
    <row r="4" spans="1:4">
      <c r="A4" s="4" t="s">
        <v>38</v>
      </c>
      <c r="C4" s="7" t="n">
        <v>8221</v>
      </c>
      <c r="D4" s="7" t="n">
        <v>7376</v>
      </c>
    </row>
    <row r="5" spans="1:4">
      <c r="A5" s="4" t="s">
        <v>449</v>
      </c>
    </row>
    <row r="6" spans="1:4">
      <c r="A6" s="3" t="s">
        <v>320</v>
      </c>
    </row>
    <row r="7" spans="1:4">
      <c r="A7" s="4" t="s">
        <v>437</v>
      </c>
      <c r="B7" s="7" t="n">
        <v>2506</v>
      </c>
    </row>
    <row r="8" spans="1:4">
      <c r="A8" s="4" t="s">
        <v>438</v>
      </c>
      <c r="B8" s="5" t="n">
        <v>-314</v>
      </c>
    </row>
    <row r="9" spans="1:4">
      <c r="A9" s="4" t="s">
        <v>38</v>
      </c>
      <c r="B9" s="5" t="n">
        <v>2192</v>
      </c>
    </row>
    <row r="10" spans="1:4">
      <c r="A10" s="4" t="s">
        <v>450</v>
      </c>
    </row>
    <row r="11" spans="1:4">
      <c r="A11" s="3" t="s">
        <v>320</v>
      </c>
    </row>
    <row r="12" spans="1:4">
      <c r="A12" s="4" t="s">
        <v>437</v>
      </c>
      <c r="B12" s="5" t="n">
        <v>1305</v>
      </c>
    </row>
    <row r="13" spans="1:4">
      <c r="A13" s="4" t="s">
        <v>451</v>
      </c>
    </row>
    <row r="14" spans="1:4">
      <c r="A14" s="3" t="s">
        <v>320</v>
      </c>
    </row>
    <row r="15" spans="1:4">
      <c r="A15" s="4" t="s">
        <v>437</v>
      </c>
      <c r="B15" s="7" t="n">
        <v>240</v>
      </c>
    </row>
    <row r="16" spans="1:4">
      <c r="A16" s="4" t="s">
        <v>445</v>
      </c>
      <c r="B16" s="4" t="s">
        <v>443</v>
      </c>
    </row>
    <row r="17" spans="1:4">
      <c r="A17" s="4" t="s">
        <v>452</v>
      </c>
    </row>
    <row r="18" spans="1:4">
      <c r="A18" s="3" t="s">
        <v>320</v>
      </c>
    </row>
    <row r="19" spans="1:4">
      <c r="A19" s="4" t="s">
        <v>437</v>
      </c>
      <c r="B19" s="7" t="n">
        <v>685</v>
      </c>
    </row>
    <row r="20" spans="1:4">
      <c r="A20" s="4" t="s">
        <v>445</v>
      </c>
      <c r="B20" s="4" t="s">
        <v>453</v>
      </c>
    </row>
    <row r="21" spans="1:4">
      <c r="A21" s="4" t="s">
        <v>454</v>
      </c>
    </row>
    <row r="22" spans="1:4">
      <c r="A22" s="3" t="s">
        <v>320</v>
      </c>
    </row>
    <row r="23" spans="1:4">
      <c r="A23" s="4" t="s">
        <v>437</v>
      </c>
      <c r="B23" s="7" t="n">
        <v>276</v>
      </c>
    </row>
    <row r="24" spans="1:4">
      <c r="A24" s="4" t="s">
        <v>445</v>
      </c>
      <c r="B24" s="4" t="s">
        <v>443</v>
      </c>
    </row>
    <row r="25" spans="1:4">
      <c r="A25" s="4" t="s">
        <v>455</v>
      </c>
    </row>
    <row r="26" spans="1:4">
      <c r="A26" s="3" t="s">
        <v>320</v>
      </c>
    </row>
    <row r="27" spans="1:4">
      <c r="A27" s="4" t="s">
        <v>445</v>
      </c>
      <c r="B27"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92</v>
      </c>
      <c r="D1" s="2" t="s">
        <v>1</v>
      </c>
    </row>
    <row r="2" spans="1:5">
      <c r="B2" s="2" t="s">
        <v>2</v>
      </c>
      <c r="C2" s="2" t="s">
        <v>93</v>
      </c>
      <c r="D2" s="2" t="s">
        <v>2</v>
      </c>
      <c r="E2" s="2" t="s">
        <v>93</v>
      </c>
    </row>
    <row r="3" spans="1:5">
      <c r="A3" s="3" t="s">
        <v>320</v>
      </c>
    </row>
    <row r="4" spans="1:5">
      <c r="A4" s="4" t="s">
        <v>457</v>
      </c>
      <c r="B4" s="7" t="n">
        <v>200</v>
      </c>
      <c r="C4" s="7" t="n">
        <v>200</v>
      </c>
      <c r="D4" s="7" t="n">
        <v>819</v>
      </c>
      <c r="E4" s="7" t="n">
        <v>240</v>
      </c>
    </row>
    <row r="5" spans="1:5">
      <c r="A5" s="4" t="s">
        <v>458</v>
      </c>
      <c r="B5" s="7" t="n">
        <v>100</v>
      </c>
      <c r="D5" s="7"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2"/>
    <col customWidth="1" max="5" min="5" width="36"/>
    <col customWidth="1" max="6" min="6" width="29"/>
    <col customWidth="1" max="7" min="7" width="35"/>
  </cols>
  <sheetData>
    <row r="1" spans="1:7">
      <c r="A1" s="1" t="s">
        <v>137</v>
      </c>
      <c r="B1" s="2" t="s">
        <v>138</v>
      </c>
      <c r="C1" s="2" t="s">
        <v>139</v>
      </c>
      <c r="D1" s="2" t="s">
        <v>140</v>
      </c>
      <c r="E1" s="2" t="s">
        <v>141</v>
      </c>
      <c r="F1" s="2" t="s">
        <v>142</v>
      </c>
      <c r="G1" s="2" t="s">
        <v>143</v>
      </c>
    </row>
    <row r="2" spans="1:7">
      <c r="A2" s="4" t="s">
        <v>144</v>
      </c>
      <c r="B2" s="7" t="n">
        <v>82968</v>
      </c>
      <c r="C2" s="7" t="n">
        <v>49</v>
      </c>
      <c r="D2" s="7" t="n">
        <v>0</v>
      </c>
      <c r="E2" s="7" t="n">
        <v>283697</v>
      </c>
      <c r="F2" s="7" t="n">
        <v>-245251</v>
      </c>
      <c r="G2" s="7" t="n">
        <v>44473</v>
      </c>
    </row>
    <row r="3" spans="1:7">
      <c r="A3" s="4" t="s">
        <v>145</v>
      </c>
      <c r="C3" s="5" t="n">
        <v>48932023</v>
      </c>
    </row>
    <row r="4" spans="1:7">
      <c r="A4" s="4" t="s">
        <v>146</v>
      </c>
      <c r="B4" s="7" t="n">
        <v>27</v>
      </c>
      <c r="C4" s="7" t="n">
        <v>0</v>
      </c>
      <c r="D4" s="5" t="n">
        <v>0</v>
      </c>
      <c r="E4" s="5" t="n">
        <v>27</v>
      </c>
      <c r="F4" s="5" t="n">
        <v>0</v>
      </c>
      <c r="G4" s="5" t="n">
        <v>0</v>
      </c>
    </row>
    <row r="5" spans="1:7">
      <c r="A5" s="4" t="s">
        <v>147</v>
      </c>
      <c r="B5" s="5" t="n">
        <v>20000</v>
      </c>
      <c r="C5" s="5" t="n">
        <v>20000</v>
      </c>
    </row>
    <row r="6" spans="1:7">
      <c r="A6" s="4" t="s">
        <v>148</v>
      </c>
      <c r="B6" s="7" t="n">
        <v>12048</v>
      </c>
      <c r="C6" s="7" t="n">
        <v>0</v>
      </c>
      <c r="D6" s="5" t="n">
        <v>0</v>
      </c>
      <c r="E6" s="5" t="n">
        <v>12048</v>
      </c>
      <c r="F6" s="5" t="n">
        <v>0</v>
      </c>
      <c r="G6" s="5" t="n">
        <v>0</v>
      </c>
    </row>
    <row r="7" spans="1:7">
      <c r="A7" s="4" t="s">
        <v>149</v>
      </c>
      <c r="B7" s="5" t="n">
        <v>0</v>
      </c>
      <c r="C7" s="7" t="n">
        <v>2</v>
      </c>
      <c r="D7" s="5" t="n">
        <v>0</v>
      </c>
      <c r="E7" s="5" t="n">
        <v>-2</v>
      </c>
      <c r="F7" s="5" t="n">
        <v>0</v>
      </c>
      <c r="G7" s="5" t="n">
        <v>0</v>
      </c>
    </row>
    <row r="8" spans="1:7">
      <c r="A8" s="4" t="s">
        <v>150</v>
      </c>
      <c r="C8" s="5" t="n">
        <v>1565020</v>
      </c>
    </row>
    <row r="9" spans="1:7">
      <c r="A9" s="4" t="s">
        <v>151</v>
      </c>
      <c r="B9" s="5" t="n">
        <v>1762</v>
      </c>
      <c r="C9" s="7" t="n">
        <v>0</v>
      </c>
      <c r="D9" s="5" t="n">
        <v>0</v>
      </c>
      <c r="E9" s="5" t="n">
        <v>1762</v>
      </c>
      <c r="F9" s="5" t="n">
        <v>0</v>
      </c>
      <c r="G9" s="5" t="n">
        <v>0</v>
      </c>
    </row>
    <row r="10" spans="1:7">
      <c r="A10" s="4" t="s">
        <v>152</v>
      </c>
      <c r="B10" s="5" t="n">
        <v>42</v>
      </c>
      <c r="C10" s="7" t="n">
        <v>0</v>
      </c>
      <c r="D10" s="5" t="n">
        <v>0</v>
      </c>
      <c r="E10" s="5" t="n">
        <v>42</v>
      </c>
      <c r="F10" s="5" t="n">
        <v>0</v>
      </c>
      <c r="G10" s="5" t="n">
        <v>0</v>
      </c>
    </row>
    <row r="11" spans="1:7">
      <c r="A11" s="4" t="s">
        <v>153</v>
      </c>
      <c r="C11" s="5" t="n">
        <v>22076</v>
      </c>
    </row>
    <row r="12" spans="1:7">
      <c r="A12" s="4" t="s">
        <v>154</v>
      </c>
      <c r="B12" s="5" t="n">
        <v>94645</v>
      </c>
      <c r="C12" s="7" t="n">
        <v>0</v>
      </c>
      <c r="D12" s="5" t="n">
        <v>0</v>
      </c>
      <c r="E12" s="5" t="n">
        <v>94645</v>
      </c>
      <c r="F12" s="5" t="n">
        <v>0</v>
      </c>
      <c r="G12" s="5" t="n">
        <v>0</v>
      </c>
    </row>
    <row r="13" spans="1:7">
      <c r="A13" s="4" t="s">
        <v>155</v>
      </c>
      <c r="B13" s="5" t="n">
        <v>201</v>
      </c>
      <c r="C13" s="5" t="n">
        <v>0</v>
      </c>
      <c r="D13" s="5" t="n">
        <v>0</v>
      </c>
      <c r="E13" s="5" t="n">
        <v>201</v>
      </c>
      <c r="F13" s="5" t="n">
        <v>0</v>
      </c>
      <c r="G13" s="5" t="n">
        <v>0</v>
      </c>
    </row>
    <row r="14" spans="1:7">
      <c r="A14" s="4" t="s">
        <v>156</v>
      </c>
      <c r="B14" s="5" t="n">
        <v>750</v>
      </c>
      <c r="C14" s="5" t="n">
        <v>0</v>
      </c>
      <c r="D14" s="5" t="n">
        <v>0</v>
      </c>
      <c r="E14" s="5" t="n">
        <v>750</v>
      </c>
      <c r="F14" s="5" t="n">
        <v>0</v>
      </c>
      <c r="G14" s="5" t="n">
        <v>0</v>
      </c>
    </row>
    <row r="15" spans="1:7">
      <c r="A15" s="4" t="s">
        <v>157</v>
      </c>
      <c r="B15" s="5" t="n">
        <v>1784</v>
      </c>
      <c r="C15" s="5" t="n">
        <v>0</v>
      </c>
      <c r="D15" s="5" t="n">
        <v>0</v>
      </c>
      <c r="E15" s="5" t="n">
        <v>1784</v>
      </c>
      <c r="F15" s="5" t="n">
        <v>0</v>
      </c>
      <c r="G15" s="5" t="n">
        <v>0</v>
      </c>
    </row>
    <row r="16" spans="1:7">
      <c r="A16" s="4" t="s">
        <v>158</v>
      </c>
      <c r="B16" s="5" t="n">
        <v>314</v>
      </c>
      <c r="C16" s="5" t="n">
        <v>0</v>
      </c>
      <c r="D16" s="5" t="n">
        <v>0</v>
      </c>
      <c r="E16" s="5" t="n">
        <v>314</v>
      </c>
      <c r="F16" s="5" t="n">
        <v>0</v>
      </c>
      <c r="G16" s="5" t="n">
        <v>0</v>
      </c>
    </row>
    <row r="17" spans="1:7">
      <c r="A17" s="4" t="s">
        <v>159</v>
      </c>
      <c r="B17" s="5" t="n">
        <v>353</v>
      </c>
      <c r="C17" s="5" t="n">
        <v>0</v>
      </c>
      <c r="D17" s="5" t="n">
        <v>353</v>
      </c>
      <c r="E17" s="5" t="n">
        <v>0</v>
      </c>
      <c r="F17" s="5" t="n">
        <v>0</v>
      </c>
      <c r="G17" s="5" t="n">
        <v>0</v>
      </c>
    </row>
    <row r="18" spans="1:7">
      <c r="A18" s="4" t="s">
        <v>160</v>
      </c>
      <c r="B18" s="5" t="n">
        <v>189</v>
      </c>
      <c r="C18" s="7" t="n">
        <v>0</v>
      </c>
      <c r="D18" s="5" t="n">
        <v>0</v>
      </c>
      <c r="E18" s="5" t="n">
        <v>189</v>
      </c>
      <c r="F18" s="5" t="n">
        <v>0</v>
      </c>
      <c r="G18" s="5" t="n">
        <v>0</v>
      </c>
    </row>
    <row r="19" spans="1:7">
      <c r="A19" s="4" t="s">
        <v>161</v>
      </c>
      <c r="C19" s="5" t="n">
        <v>45818</v>
      </c>
    </row>
    <row r="20" spans="1:7">
      <c r="A20" s="4" t="s">
        <v>162</v>
      </c>
      <c r="B20" s="5" t="n">
        <v>0</v>
      </c>
      <c r="C20" s="7" t="n">
        <v>0</v>
      </c>
      <c r="D20" s="5" t="n">
        <v>0</v>
      </c>
      <c r="E20" s="5" t="n">
        <v>-57203</v>
      </c>
      <c r="F20" s="5" t="n">
        <v>0</v>
      </c>
      <c r="G20" s="5" t="n">
        <v>57203</v>
      </c>
    </row>
    <row r="21" spans="1:7">
      <c r="A21" s="4" t="s">
        <v>163</v>
      </c>
      <c r="B21" s="5" t="n">
        <v>-17355</v>
      </c>
      <c r="C21" s="5" t="n">
        <v>0</v>
      </c>
      <c r="D21" s="5" t="n">
        <v>0</v>
      </c>
      <c r="E21" s="5" t="n">
        <v>0</v>
      </c>
      <c r="F21" s="5" t="n">
        <v>0</v>
      </c>
      <c r="G21" s="5" t="n">
        <v>-17355</v>
      </c>
    </row>
    <row r="22" spans="1:7">
      <c r="A22" s="4" t="s">
        <v>112</v>
      </c>
      <c r="B22" s="5" t="n">
        <v>-56463</v>
      </c>
      <c r="C22" s="5" t="n">
        <v>0</v>
      </c>
      <c r="D22" s="5" t="n">
        <v>0</v>
      </c>
      <c r="E22" s="5" t="n">
        <v>0</v>
      </c>
      <c r="F22" s="5" t="n">
        <v>-56463</v>
      </c>
      <c r="G22" s="5" t="n">
        <v>0</v>
      </c>
    </row>
    <row r="23" spans="1:7">
      <c r="A23" s="4" t="s">
        <v>164</v>
      </c>
      <c r="B23" s="7" t="n">
        <v>121265</v>
      </c>
      <c r="C23" s="7" t="n">
        <v>51</v>
      </c>
      <c r="D23" s="7" t="n">
        <v>353</v>
      </c>
      <c r="E23" s="7" t="n">
        <v>338254</v>
      </c>
      <c r="F23" s="7" t="n">
        <v>-301714</v>
      </c>
      <c r="G23" s="7" t="n">
        <v>84321</v>
      </c>
    </row>
    <row r="24" spans="1:7">
      <c r="A24" s="4" t="s">
        <v>165</v>
      </c>
      <c r="C24" s="5" t="n">
        <v>505849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59</v>
      </c>
      <c r="B1" s="2" t="s">
        <v>460</v>
      </c>
      <c r="C1" s="2" t="s">
        <v>1</v>
      </c>
    </row>
    <row r="2" spans="1:3">
      <c r="B2" s="2" t="s">
        <v>424</v>
      </c>
      <c r="C2" s="2" t="s">
        <v>2</v>
      </c>
    </row>
    <row r="3" spans="1:3">
      <c r="A3" s="4" t="s">
        <v>331</v>
      </c>
    </row>
    <row r="4" spans="1:3">
      <c r="A4" s="3" t="s">
        <v>461</v>
      </c>
    </row>
    <row r="5" spans="1:3">
      <c r="A5" s="4" t="s">
        <v>462</v>
      </c>
      <c r="B5" s="4" t="s">
        <v>463</v>
      </c>
    </row>
    <row r="6" spans="1:3">
      <c r="A6" s="4" t="s">
        <v>464</v>
      </c>
      <c r="B6" s="4" t="s">
        <v>465</v>
      </c>
    </row>
    <row r="7" spans="1:3">
      <c r="A7" s="4" t="s">
        <v>466</v>
      </c>
      <c r="B7" s="4" t="s">
        <v>467</v>
      </c>
    </row>
    <row r="8" spans="1:3">
      <c r="A8" s="4" t="s">
        <v>468</v>
      </c>
      <c r="B8" s="4" t="s">
        <v>469</v>
      </c>
    </row>
    <row r="9" spans="1:3">
      <c r="A9" s="4" t="s">
        <v>470</v>
      </c>
    </row>
    <row r="10" spans="1:3">
      <c r="A10" s="3" t="s">
        <v>461</v>
      </c>
    </row>
    <row r="11" spans="1:3">
      <c r="A11" s="4" t="s">
        <v>464</v>
      </c>
      <c r="C11" s="4" t="s">
        <v>465</v>
      </c>
    </row>
    <row r="12" spans="1:3">
      <c r="A12" s="4" t="s">
        <v>468</v>
      </c>
      <c r="C12" s="4" t="s">
        <v>471</v>
      </c>
    </row>
    <row r="13" spans="1:3">
      <c r="A13" s="4" t="s">
        <v>472</v>
      </c>
      <c r="C13" s="9" t="n">
        <v>0.44</v>
      </c>
    </row>
    <row r="14" spans="1:3">
      <c r="A14" s="4" t="s">
        <v>337</v>
      </c>
    </row>
    <row r="15" spans="1:3">
      <c r="A15" s="3" t="s">
        <v>461</v>
      </c>
    </row>
    <row r="16" spans="1:3">
      <c r="A16" s="4" t="s">
        <v>464</v>
      </c>
      <c r="C16" s="4" t="s">
        <v>465</v>
      </c>
    </row>
    <row r="17" spans="1:3">
      <c r="A17" s="4" t="s">
        <v>468</v>
      </c>
      <c r="C17" s="4" t="s">
        <v>473</v>
      </c>
    </row>
    <row r="18" spans="1:3">
      <c r="A18" s="4" t="s">
        <v>474</v>
      </c>
    </row>
    <row r="19" spans="1:3">
      <c r="A19" s="3" t="s">
        <v>461</v>
      </c>
    </row>
    <row r="20" spans="1:3">
      <c r="A20" s="4" t="s">
        <v>462</v>
      </c>
      <c r="C20" s="4" t="s">
        <v>475</v>
      </c>
    </row>
    <row r="21" spans="1:3">
      <c r="A21" s="4" t="s">
        <v>466</v>
      </c>
      <c r="C21" s="4" t="s">
        <v>476</v>
      </c>
    </row>
    <row r="22" spans="1:3">
      <c r="A22" s="4" t="s">
        <v>477</v>
      </c>
    </row>
    <row r="23" spans="1:3">
      <c r="A23" s="3" t="s">
        <v>461</v>
      </c>
    </row>
    <row r="24" spans="1:3">
      <c r="A24" s="4" t="s">
        <v>462</v>
      </c>
      <c r="C24" s="4" t="s">
        <v>478</v>
      </c>
    </row>
    <row r="25" spans="1:3">
      <c r="A25" s="4" t="s">
        <v>466</v>
      </c>
      <c r="C25" s="4" t="s">
        <v>479</v>
      </c>
    </row>
    <row r="26" spans="1:3">
      <c r="A26" s="4" t="s">
        <v>480</v>
      </c>
    </row>
    <row r="27" spans="1:3">
      <c r="A27" s="3" t="s">
        <v>461</v>
      </c>
    </row>
    <row r="28" spans="1:3">
      <c r="A28" s="4" t="s">
        <v>462</v>
      </c>
      <c r="C28" s="4" t="s">
        <v>481</v>
      </c>
    </row>
    <row r="29" spans="1:3">
      <c r="A29" s="4" t="s">
        <v>466</v>
      </c>
      <c r="C29" s="4" t="s">
        <v>482</v>
      </c>
    </row>
    <row r="30" spans="1:3">
      <c r="A30" s="4" t="s">
        <v>483</v>
      </c>
    </row>
    <row r="31" spans="1:3">
      <c r="A31" s="3" t="s">
        <v>461</v>
      </c>
    </row>
    <row r="32" spans="1:3">
      <c r="A32" s="4" t="s">
        <v>462</v>
      </c>
      <c r="C32" s="4" t="s">
        <v>484</v>
      </c>
    </row>
    <row r="33" spans="1:3">
      <c r="A33" s="4" t="s">
        <v>466</v>
      </c>
      <c r="C33" s="4" t="s">
        <v>485</v>
      </c>
    </row>
    <row r="34" spans="1:3">
      <c r="A34" s="4" t="s">
        <v>486</v>
      </c>
    </row>
    <row r="35" spans="1:3">
      <c r="A35" s="3" t="s">
        <v>461</v>
      </c>
    </row>
    <row r="36" spans="1:3">
      <c r="A36" s="4" t="s">
        <v>464</v>
      </c>
      <c r="C36" s="4" t="s">
        <v>465</v>
      </c>
    </row>
    <row r="37" spans="1:3">
      <c r="A37" s="4" t="s">
        <v>468</v>
      </c>
      <c r="C37" s="4" t="s">
        <v>471</v>
      </c>
    </row>
    <row r="38" spans="1:3">
      <c r="A38" s="4" t="s">
        <v>472</v>
      </c>
      <c r="C38" s="9" t="n">
        <v>1.43</v>
      </c>
    </row>
    <row r="39" spans="1:3">
      <c r="A39" s="4" t="s">
        <v>487</v>
      </c>
    </row>
    <row r="40" spans="1:3">
      <c r="A40" s="3" t="s">
        <v>461</v>
      </c>
    </row>
    <row r="41" spans="1:3">
      <c r="A41" s="4" t="s">
        <v>462</v>
      </c>
      <c r="C41" s="4" t="s">
        <v>488</v>
      </c>
    </row>
    <row r="42" spans="1:3">
      <c r="A42" s="4" t="s">
        <v>466</v>
      </c>
      <c r="C42" s="4" t="s">
        <v>489</v>
      </c>
    </row>
    <row r="43" spans="1:3">
      <c r="A43" s="4" t="s">
        <v>490</v>
      </c>
    </row>
    <row r="44" spans="1:3">
      <c r="A44" s="3" t="s">
        <v>461</v>
      </c>
    </row>
    <row r="45" spans="1:3">
      <c r="A45" s="4" t="s">
        <v>462</v>
      </c>
      <c r="C45" s="4" t="s">
        <v>491</v>
      </c>
    </row>
    <row r="46" spans="1:3">
      <c r="A46" s="4" t="s">
        <v>466</v>
      </c>
      <c r="C46" s="4" t="s">
        <v>492</v>
      </c>
    </row>
    <row r="47" spans="1:3">
      <c r="A47" s="4" t="s">
        <v>493</v>
      </c>
    </row>
    <row r="48" spans="1:3">
      <c r="A48" s="3" t="s">
        <v>461</v>
      </c>
    </row>
    <row r="49" spans="1:3">
      <c r="A49" s="4" t="s">
        <v>464</v>
      </c>
      <c r="C49" s="4" t="s">
        <v>465</v>
      </c>
    </row>
    <row r="50" spans="1:3">
      <c r="A50" s="4" t="s">
        <v>468</v>
      </c>
      <c r="C50" s="4" t="s">
        <v>471</v>
      </c>
    </row>
    <row r="51" spans="1:3">
      <c r="A51" s="4" t="s">
        <v>494</v>
      </c>
    </row>
    <row r="52" spans="1:3">
      <c r="A52" s="3" t="s">
        <v>461</v>
      </c>
    </row>
    <row r="53" spans="1:3">
      <c r="A53" s="4" t="s">
        <v>462</v>
      </c>
      <c r="C53" s="4" t="s">
        <v>495</v>
      </c>
    </row>
    <row r="54" spans="1:3">
      <c r="A54" s="4" t="s">
        <v>466</v>
      </c>
      <c r="C54" s="4" t="s">
        <v>496</v>
      </c>
    </row>
    <row r="55" spans="1:3">
      <c r="A55" s="4" t="s">
        <v>497</v>
      </c>
    </row>
    <row r="56" spans="1:3">
      <c r="A56" s="3" t="s">
        <v>461</v>
      </c>
    </row>
    <row r="57" spans="1:3">
      <c r="A57" s="4" t="s">
        <v>462</v>
      </c>
      <c r="C57" s="4" t="s">
        <v>498</v>
      </c>
    </row>
    <row r="58" spans="1:3">
      <c r="A58" s="4" t="s">
        <v>466</v>
      </c>
      <c r="C58"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460</v>
      </c>
      <c r="C1" s="2" t="s">
        <v>1</v>
      </c>
    </row>
    <row r="2" spans="1:3">
      <c r="B2" s="2" t="s">
        <v>424</v>
      </c>
      <c r="C2" s="2" t="s">
        <v>2</v>
      </c>
    </row>
    <row r="3" spans="1:3">
      <c r="A3" s="3" t="s">
        <v>461</v>
      </c>
    </row>
    <row r="4" spans="1:3">
      <c r="A4" s="4" t="s">
        <v>501</v>
      </c>
      <c r="C4" s="7" t="n">
        <v>-1064</v>
      </c>
    </row>
    <row r="5" spans="1:3">
      <c r="A5" s="4" t="s">
        <v>229</v>
      </c>
    </row>
    <row r="6" spans="1:3">
      <c r="A6" s="3" t="s">
        <v>461</v>
      </c>
    </row>
    <row r="7" spans="1:3">
      <c r="A7" s="4" t="s">
        <v>502</v>
      </c>
      <c r="B7" s="7" t="n">
        <v>14359</v>
      </c>
      <c r="C7" s="5" t="n">
        <v>14359</v>
      </c>
    </row>
    <row r="8" spans="1:3">
      <c r="A8" s="4" t="s">
        <v>503</v>
      </c>
      <c r="B8" s="5" t="n">
        <v>-5527</v>
      </c>
    </row>
    <row r="9" spans="1:3">
      <c r="A9" s="4" t="s">
        <v>504</v>
      </c>
      <c r="B9" s="5" t="n">
        <v>8832</v>
      </c>
    </row>
    <row r="10" spans="1:3">
      <c r="A10" s="4" t="s">
        <v>505</v>
      </c>
    </row>
    <row r="11" spans="1:3">
      <c r="A11" s="3" t="s">
        <v>461</v>
      </c>
    </row>
    <row r="12" spans="1:3">
      <c r="A12" s="4" t="s">
        <v>502</v>
      </c>
      <c r="B12" s="5" t="n">
        <v>200</v>
      </c>
      <c r="C12" s="5" t="n">
        <v>200</v>
      </c>
    </row>
    <row r="13" spans="1:3">
      <c r="A13" s="4" t="s">
        <v>501</v>
      </c>
      <c r="C13" s="5" t="n">
        <v>-299</v>
      </c>
    </row>
    <row r="14" spans="1:3">
      <c r="A14" s="4" t="s">
        <v>503</v>
      </c>
      <c r="C14" s="5" t="n">
        <v>99</v>
      </c>
    </row>
    <row r="15" spans="1:3">
      <c r="A15" s="4" t="s">
        <v>504</v>
      </c>
      <c r="C15" s="5" t="n">
        <v>0</v>
      </c>
    </row>
    <row r="16" spans="1:3">
      <c r="A16" s="4" t="s">
        <v>506</v>
      </c>
    </row>
    <row r="17" spans="1:3">
      <c r="A17" s="3" t="s">
        <v>461</v>
      </c>
    </row>
    <row r="18" spans="1:3">
      <c r="A18" s="4" t="s">
        <v>502</v>
      </c>
      <c r="B18" s="5" t="n">
        <v>302</v>
      </c>
      <c r="C18" s="5" t="n">
        <v>302</v>
      </c>
    </row>
    <row r="19" spans="1:3">
      <c r="A19" s="4" t="s">
        <v>501</v>
      </c>
      <c r="C19" s="5" t="n">
        <v>-750</v>
      </c>
    </row>
    <row r="20" spans="1:3">
      <c r="A20" s="4" t="s">
        <v>503</v>
      </c>
      <c r="C20" s="5" t="n">
        <v>448</v>
      </c>
    </row>
    <row r="21" spans="1:3">
      <c r="A21" s="4" t="s">
        <v>504</v>
      </c>
      <c r="C21" s="5" t="n">
        <v>0</v>
      </c>
    </row>
    <row r="22" spans="1:3">
      <c r="A22" s="4" t="s">
        <v>335</v>
      </c>
    </row>
    <row r="23" spans="1:3">
      <c r="A23" s="3" t="s">
        <v>461</v>
      </c>
    </row>
    <row r="24" spans="1:3">
      <c r="A24" s="4" t="s">
        <v>502</v>
      </c>
      <c r="B24" s="5" t="n">
        <v>12</v>
      </c>
      <c r="C24" s="5" t="n">
        <v>12</v>
      </c>
    </row>
    <row r="25" spans="1:3">
      <c r="A25" s="4" t="s">
        <v>501</v>
      </c>
      <c r="C25" s="5" t="n">
        <v>-15</v>
      </c>
    </row>
    <row r="26" spans="1:3">
      <c r="A26" s="4" t="s">
        <v>503</v>
      </c>
      <c r="C26" s="5" t="n">
        <v>3</v>
      </c>
    </row>
    <row r="27" spans="1:3">
      <c r="A27" s="4" t="s">
        <v>504</v>
      </c>
      <c r="C27" s="5" t="n">
        <v>0</v>
      </c>
    </row>
    <row r="28" spans="1:3">
      <c r="A28" s="4" t="s">
        <v>470</v>
      </c>
    </row>
    <row r="29" spans="1:3">
      <c r="A29" s="3" t="s">
        <v>461</v>
      </c>
    </row>
    <row r="30" spans="1:3">
      <c r="A30" s="4" t="s">
        <v>502</v>
      </c>
      <c r="B30" s="5" t="n">
        <v>167</v>
      </c>
      <c r="C30" s="5" t="n">
        <v>167</v>
      </c>
    </row>
    <row r="31" spans="1:3">
      <c r="A31" s="4" t="s">
        <v>503</v>
      </c>
      <c r="C31" s="5" t="n">
        <v>-79</v>
      </c>
    </row>
    <row r="32" spans="1:3">
      <c r="A32" s="4" t="s">
        <v>504</v>
      </c>
      <c r="C32" s="5" t="n">
        <v>88</v>
      </c>
    </row>
    <row r="33" spans="1:3">
      <c r="A33" s="4" t="s">
        <v>337</v>
      </c>
    </row>
    <row r="34" spans="1:3">
      <c r="A34" s="3" t="s">
        <v>461</v>
      </c>
    </row>
    <row r="35" spans="1:3">
      <c r="A35" s="4" t="s">
        <v>502</v>
      </c>
      <c r="B35" s="5" t="n">
        <v>4487</v>
      </c>
      <c r="C35" s="5" t="n">
        <v>4487</v>
      </c>
    </row>
    <row r="36" spans="1:3">
      <c r="A36" s="4" t="s">
        <v>503</v>
      </c>
      <c r="C36" s="5" t="n">
        <v>246</v>
      </c>
    </row>
    <row r="37" spans="1:3">
      <c r="A37" s="4" t="s">
        <v>504</v>
      </c>
      <c r="C37" s="5" t="n">
        <v>4733</v>
      </c>
    </row>
    <row r="38" spans="1:3">
      <c r="A38" s="4" t="s">
        <v>486</v>
      </c>
    </row>
    <row r="39" spans="1:3">
      <c r="A39" s="3" t="s">
        <v>461</v>
      </c>
    </row>
    <row r="40" spans="1:3">
      <c r="A40" s="4" t="s">
        <v>502</v>
      </c>
      <c r="B40" s="5" t="n">
        <v>0</v>
      </c>
      <c r="C40" s="5" t="n">
        <v>0</v>
      </c>
    </row>
    <row r="41" spans="1:3">
      <c r="A41" s="4" t="s">
        <v>503</v>
      </c>
      <c r="C41" s="5" t="n">
        <v>225</v>
      </c>
    </row>
    <row r="42" spans="1:3">
      <c r="A42" s="4" t="s">
        <v>504</v>
      </c>
      <c r="C42" s="5" t="n">
        <v>225</v>
      </c>
    </row>
    <row r="43" spans="1:3">
      <c r="A43" s="4" t="s">
        <v>493</v>
      </c>
    </row>
    <row r="44" spans="1:3">
      <c r="A44" s="3" t="s">
        <v>461</v>
      </c>
    </row>
    <row r="45" spans="1:3">
      <c r="A45" s="4" t="s">
        <v>502</v>
      </c>
      <c r="B45" s="7" t="n">
        <v>0</v>
      </c>
      <c r="C45" s="5" t="n">
        <v>0</v>
      </c>
    </row>
    <row r="46" spans="1:3">
      <c r="A46" s="4" t="s">
        <v>507</v>
      </c>
      <c r="C46" s="5" t="n">
        <v>9914</v>
      </c>
    </row>
    <row r="47" spans="1:3">
      <c r="A47" s="4" t="s">
        <v>503</v>
      </c>
      <c r="C47" s="5" t="n">
        <v>14</v>
      </c>
    </row>
    <row r="48" spans="1:3">
      <c r="A48" s="4" t="s">
        <v>504</v>
      </c>
      <c r="C48" s="7" t="n">
        <v>99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424</v>
      </c>
      <c r="D1" s="2" t="s">
        <v>25</v>
      </c>
    </row>
    <row r="2" spans="1:4">
      <c r="A2" s="3" t="s">
        <v>509</v>
      </c>
    </row>
    <row r="3" spans="1:4">
      <c r="A3" s="4" t="s">
        <v>40</v>
      </c>
      <c r="B3" s="7" t="n">
        <v>923</v>
      </c>
      <c r="D3" s="7" t="n">
        <v>1414</v>
      </c>
    </row>
    <row r="4" spans="1:4">
      <c r="A4" s="4" t="s">
        <v>138</v>
      </c>
      <c r="B4" s="5" t="n">
        <v>923</v>
      </c>
      <c r="D4" s="5" t="n">
        <v>1414</v>
      </c>
    </row>
    <row r="5" spans="1:4">
      <c r="A5" s="3" t="s">
        <v>510</v>
      </c>
    </row>
    <row r="6" spans="1:4">
      <c r="A6" s="4" t="s">
        <v>510</v>
      </c>
      <c r="B6" s="5" t="n">
        <v>14974</v>
      </c>
      <c r="D6" s="5" t="n">
        <v>5168</v>
      </c>
    </row>
    <row r="7" spans="1:4">
      <c r="A7" s="4" t="s">
        <v>119</v>
      </c>
    </row>
    <row r="8" spans="1:4">
      <c r="A8" s="3" t="s">
        <v>509</v>
      </c>
    </row>
    <row r="9" spans="1:4">
      <c r="A9" s="4" t="s">
        <v>138</v>
      </c>
      <c r="C9" s="7" t="n">
        <v>1595</v>
      </c>
    </row>
    <row r="10" spans="1:4">
      <c r="A10" s="3" t="s">
        <v>510</v>
      </c>
    </row>
    <row r="11" spans="1:4">
      <c r="A11" s="4" t="s">
        <v>510</v>
      </c>
      <c r="C11" s="5" t="n">
        <v>9469</v>
      </c>
    </row>
    <row r="12" spans="1:4">
      <c r="A12" s="4" t="s">
        <v>511</v>
      </c>
    </row>
    <row r="13" spans="1:4">
      <c r="A13" s="3" t="s">
        <v>510</v>
      </c>
    </row>
    <row r="14" spans="1:4">
      <c r="A14" s="4" t="s">
        <v>510</v>
      </c>
      <c r="D14" s="5" t="n">
        <v>302</v>
      </c>
    </row>
    <row r="15" spans="1:4">
      <c r="A15" s="4" t="s">
        <v>512</v>
      </c>
    </row>
    <row r="16" spans="1:4">
      <c r="A16" s="3" t="s">
        <v>510</v>
      </c>
    </row>
    <row r="17" spans="1:4">
      <c r="A17" s="4" t="s">
        <v>510</v>
      </c>
      <c r="B17" s="5" t="n">
        <v>313</v>
      </c>
      <c r="D17" s="5" t="n">
        <v>179</v>
      </c>
    </row>
    <row r="18" spans="1:4">
      <c r="A18" s="4" t="s">
        <v>513</v>
      </c>
    </row>
    <row r="19" spans="1:4">
      <c r="A19" s="3" t="s">
        <v>510</v>
      </c>
    </row>
    <row r="20" spans="1:4">
      <c r="A20" s="4" t="s">
        <v>510</v>
      </c>
      <c r="B20" s="5" t="n">
        <v>4733</v>
      </c>
      <c r="D20" s="5" t="n">
        <v>4487</v>
      </c>
    </row>
    <row r="21" spans="1:4">
      <c r="A21" s="4" t="s">
        <v>514</v>
      </c>
    </row>
    <row r="22" spans="1:4">
      <c r="A22" s="3" t="s">
        <v>510</v>
      </c>
    </row>
    <row r="23" spans="1:4">
      <c r="A23" s="4" t="s">
        <v>510</v>
      </c>
      <c r="D23" s="5" t="n">
        <v>200</v>
      </c>
    </row>
    <row r="24" spans="1:4">
      <c r="A24" s="4" t="s">
        <v>515</v>
      </c>
    </row>
    <row r="25" spans="1:4">
      <c r="A25" s="3" t="s">
        <v>509</v>
      </c>
    </row>
    <row r="26" spans="1:4">
      <c r="A26" s="4" t="s">
        <v>138</v>
      </c>
      <c r="C26" s="5" t="n">
        <v>70</v>
      </c>
    </row>
    <row r="27" spans="1:4">
      <c r="A27" s="4" t="s">
        <v>516</v>
      </c>
    </row>
    <row r="28" spans="1:4">
      <c r="A28" s="3" t="s">
        <v>509</v>
      </c>
    </row>
    <row r="29" spans="1:4">
      <c r="A29" s="4" t="s">
        <v>138</v>
      </c>
      <c r="C29" s="5" t="n">
        <v>1333</v>
      </c>
    </row>
    <row r="30" spans="1:4">
      <c r="A30" s="4" t="s">
        <v>517</v>
      </c>
    </row>
    <row r="31" spans="1:4">
      <c r="A31" s="3" t="s">
        <v>509</v>
      </c>
    </row>
    <row r="32" spans="1:4">
      <c r="A32" s="4" t="s">
        <v>138</v>
      </c>
      <c r="C32" s="5" t="n">
        <v>192</v>
      </c>
    </row>
    <row r="33" spans="1:4">
      <c r="A33" s="4" t="s">
        <v>518</v>
      </c>
    </row>
    <row r="34" spans="1:4">
      <c r="A34" s="3" t="s">
        <v>510</v>
      </c>
    </row>
    <row r="35" spans="1:4">
      <c r="A35" s="4" t="s">
        <v>510</v>
      </c>
      <c r="C35" s="5" t="n">
        <v>8832</v>
      </c>
    </row>
    <row r="36" spans="1:4">
      <c r="A36" s="4" t="s">
        <v>519</v>
      </c>
    </row>
    <row r="37" spans="1:4">
      <c r="A37" s="3" t="s">
        <v>510</v>
      </c>
    </row>
    <row r="38" spans="1:4">
      <c r="A38" s="4" t="s">
        <v>510</v>
      </c>
      <c r="C38" s="5" t="n">
        <v>637</v>
      </c>
    </row>
    <row r="39" spans="1:4">
      <c r="A39" s="4" t="s">
        <v>493</v>
      </c>
    </row>
    <row r="40" spans="1:4">
      <c r="A40" s="3" t="s">
        <v>510</v>
      </c>
    </row>
    <row r="41" spans="1:4">
      <c r="A41" s="4" t="s">
        <v>510</v>
      </c>
      <c r="B41" s="5" t="n">
        <v>9928</v>
      </c>
    </row>
    <row r="42" spans="1:4">
      <c r="A42" s="4" t="s">
        <v>520</v>
      </c>
    </row>
    <row r="43" spans="1:4">
      <c r="A43" s="3" t="s">
        <v>509</v>
      </c>
    </row>
    <row r="44" spans="1:4">
      <c r="A44" s="4" t="s">
        <v>40</v>
      </c>
      <c r="B44" s="5" t="n">
        <v>0</v>
      </c>
      <c r="D44" s="5" t="n">
        <v>0</v>
      </c>
    </row>
    <row r="45" spans="1:4">
      <c r="A45" s="4" t="s">
        <v>138</v>
      </c>
      <c r="B45" s="5" t="n">
        <v>0</v>
      </c>
      <c r="D45" s="5" t="n">
        <v>0</v>
      </c>
    </row>
    <row r="46" spans="1:4">
      <c r="A46" s="3" t="s">
        <v>510</v>
      </c>
    </row>
    <row r="47" spans="1:4">
      <c r="A47" s="4" t="s">
        <v>510</v>
      </c>
      <c r="B47" s="5" t="n">
        <v>0</v>
      </c>
      <c r="D47" s="5" t="n">
        <v>0</v>
      </c>
    </row>
    <row r="48" spans="1:4">
      <c r="A48" s="4" t="s">
        <v>521</v>
      </c>
    </row>
    <row r="49" spans="1:4">
      <c r="A49" s="3" t="s">
        <v>509</v>
      </c>
    </row>
    <row r="50" spans="1:4">
      <c r="A50" s="4" t="s">
        <v>138</v>
      </c>
      <c r="C50" s="5" t="n">
        <v>886</v>
      </c>
    </row>
    <row r="51" spans="1:4">
      <c r="A51" s="3" t="s">
        <v>510</v>
      </c>
    </row>
    <row r="52" spans="1:4">
      <c r="A52" s="4" t="s">
        <v>510</v>
      </c>
      <c r="C52" s="5" t="n">
        <v>0</v>
      </c>
    </row>
    <row r="53" spans="1:4">
      <c r="A53" s="4" t="s">
        <v>522</v>
      </c>
    </row>
    <row r="54" spans="1:4">
      <c r="A54" s="3" t="s">
        <v>510</v>
      </c>
    </row>
    <row r="55" spans="1:4">
      <c r="A55" s="4" t="s">
        <v>510</v>
      </c>
      <c r="D55" s="5" t="n">
        <v>0</v>
      </c>
    </row>
    <row r="56" spans="1:4">
      <c r="A56" s="4" t="s">
        <v>523</v>
      </c>
    </row>
    <row r="57" spans="1:4">
      <c r="A57" s="3" t="s">
        <v>510</v>
      </c>
    </row>
    <row r="58" spans="1:4">
      <c r="A58" s="4" t="s">
        <v>510</v>
      </c>
      <c r="B58" s="5" t="n">
        <v>0</v>
      </c>
      <c r="D58" s="5" t="n">
        <v>0</v>
      </c>
    </row>
    <row r="59" spans="1:4">
      <c r="A59" s="4" t="s">
        <v>524</v>
      </c>
    </row>
    <row r="60" spans="1:4">
      <c r="A60" s="3" t="s">
        <v>510</v>
      </c>
    </row>
    <row r="61" spans="1:4">
      <c r="A61" s="4" t="s">
        <v>510</v>
      </c>
      <c r="B61" s="5" t="n">
        <v>0</v>
      </c>
      <c r="D61" s="5" t="n">
        <v>0</v>
      </c>
    </row>
    <row r="62" spans="1:4">
      <c r="A62" s="4" t="s">
        <v>525</v>
      </c>
    </row>
    <row r="63" spans="1:4">
      <c r="A63" s="3" t="s">
        <v>510</v>
      </c>
    </row>
    <row r="64" spans="1:4">
      <c r="A64" s="4" t="s">
        <v>510</v>
      </c>
      <c r="D64" s="5" t="n">
        <v>0</v>
      </c>
    </row>
    <row r="65" spans="1:4">
      <c r="A65" s="4" t="s">
        <v>526</v>
      </c>
    </row>
    <row r="66" spans="1:4">
      <c r="A66" s="3" t="s">
        <v>509</v>
      </c>
    </row>
    <row r="67" spans="1:4">
      <c r="A67" s="4" t="s">
        <v>138</v>
      </c>
      <c r="C67" s="5" t="n">
        <v>70</v>
      </c>
    </row>
    <row r="68" spans="1:4">
      <c r="A68" s="4" t="s">
        <v>527</v>
      </c>
    </row>
    <row r="69" spans="1:4">
      <c r="A69" s="3" t="s">
        <v>509</v>
      </c>
    </row>
    <row r="70" spans="1:4">
      <c r="A70" s="4" t="s">
        <v>138</v>
      </c>
      <c r="C70" s="5" t="n">
        <v>816</v>
      </c>
    </row>
    <row r="71" spans="1:4">
      <c r="A71" s="4" t="s">
        <v>528</v>
      </c>
    </row>
    <row r="72" spans="1:4">
      <c r="A72" s="3" t="s">
        <v>509</v>
      </c>
    </row>
    <row r="73" spans="1:4">
      <c r="A73" s="4" t="s">
        <v>138</v>
      </c>
      <c r="C73" s="5" t="n">
        <v>0</v>
      </c>
    </row>
    <row r="74" spans="1:4">
      <c r="A74" s="4" t="s">
        <v>529</v>
      </c>
    </row>
    <row r="75" spans="1:4">
      <c r="A75" s="3" t="s">
        <v>510</v>
      </c>
    </row>
    <row r="76" spans="1:4">
      <c r="A76" s="4" t="s">
        <v>510</v>
      </c>
      <c r="C76" s="5" t="n">
        <v>0</v>
      </c>
    </row>
    <row r="77" spans="1:4">
      <c r="A77" s="4" t="s">
        <v>530</v>
      </c>
    </row>
    <row r="78" spans="1:4">
      <c r="A78" s="3" t="s">
        <v>510</v>
      </c>
    </row>
    <row r="79" spans="1:4">
      <c r="A79" s="4" t="s">
        <v>510</v>
      </c>
      <c r="C79" s="5" t="n">
        <v>0</v>
      </c>
    </row>
    <row r="80" spans="1:4">
      <c r="A80" s="4" t="s">
        <v>531</v>
      </c>
    </row>
    <row r="81" spans="1:4">
      <c r="A81" s="3" t="s">
        <v>510</v>
      </c>
    </row>
    <row r="82" spans="1:4">
      <c r="A82" s="4" t="s">
        <v>510</v>
      </c>
      <c r="B82" s="5" t="n">
        <v>0</v>
      </c>
    </row>
    <row r="83" spans="1:4">
      <c r="A83" s="4" t="s">
        <v>532</v>
      </c>
    </row>
    <row r="84" spans="1:4">
      <c r="A84" s="3" t="s">
        <v>509</v>
      </c>
    </row>
    <row r="85" spans="1:4">
      <c r="A85" s="4" t="s">
        <v>40</v>
      </c>
      <c r="B85" s="5" t="n">
        <v>0</v>
      </c>
      <c r="D85" s="5" t="n">
        <v>0</v>
      </c>
    </row>
    <row r="86" spans="1:4">
      <c r="A86" s="4" t="s">
        <v>138</v>
      </c>
      <c r="B86" s="5" t="n">
        <v>0</v>
      </c>
      <c r="D86" s="5" t="n">
        <v>0</v>
      </c>
    </row>
    <row r="87" spans="1:4">
      <c r="A87" s="3" t="s">
        <v>510</v>
      </c>
    </row>
    <row r="88" spans="1:4">
      <c r="A88" s="4" t="s">
        <v>510</v>
      </c>
      <c r="B88" s="5" t="n">
        <v>0</v>
      </c>
      <c r="D88" s="5" t="n">
        <v>0</v>
      </c>
    </row>
    <row r="89" spans="1:4">
      <c r="A89" s="4" t="s">
        <v>533</v>
      </c>
    </row>
    <row r="90" spans="1:4">
      <c r="A90" s="3" t="s">
        <v>509</v>
      </c>
    </row>
    <row r="91" spans="1:4">
      <c r="A91" s="4" t="s">
        <v>138</v>
      </c>
      <c r="C91" s="5" t="n">
        <v>709</v>
      </c>
    </row>
    <row r="92" spans="1:4">
      <c r="A92" s="3" t="s">
        <v>510</v>
      </c>
    </row>
    <row r="93" spans="1:4">
      <c r="A93" s="4" t="s">
        <v>510</v>
      </c>
      <c r="C93" s="5" t="n">
        <v>0</v>
      </c>
    </row>
    <row r="94" spans="1:4">
      <c r="A94" s="4" t="s">
        <v>534</v>
      </c>
    </row>
    <row r="95" spans="1:4">
      <c r="A95" s="3" t="s">
        <v>510</v>
      </c>
    </row>
    <row r="96" spans="1:4">
      <c r="A96" s="4" t="s">
        <v>510</v>
      </c>
      <c r="D96" s="5" t="n">
        <v>0</v>
      </c>
    </row>
    <row r="97" spans="1:4">
      <c r="A97" s="4" t="s">
        <v>535</v>
      </c>
    </row>
    <row r="98" spans="1:4">
      <c r="A98" s="3" t="s">
        <v>510</v>
      </c>
    </row>
    <row r="99" spans="1:4">
      <c r="A99" s="4" t="s">
        <v>510</v>
      </c>
      <c r="B99" s="5" t="n">
        <v>0</v>
      </c>
      <c r="D99" s="5" t="n">
        <v>0</v>
      </c>
    </row>
    <row r="100" spans="1:4">
      <c r="A100" s="4" t="s">
        <v>536</v>
      </c>
    </row>
    <row r="101" spans="1:4">
      <c r="A101" s="3" t="s">
        <v>510</v>
      </c>
    </row>
    <row r="102" spans="1:4">
      <c r="A102" s="4" t="s">
        <v>510</v>
      </c>
      <c r="B102" s="5" t="n">
        <v>0</v>
      </c>
      <c r="D102" s="5" t="n">
        <v>0</v>
      </c>
    </row>
    <row r="103" spans="1:4">
      <c r="A103" s="4" t="s">
        <v>537</v>
      </c>
    </row>
    <row r="104" spans="1:4">
      <c r="A104" s="3" t="s">
        <v>510</v>
      </c>
    </row>
    <row r="105" spans="1:4">
      <c r="A105" s="4" t="s">
        <v>510</v>
      </c>
      <c r="D105" s="5" t="n">
        <v>0</v>
      </c>
    </row>
    <row r="106" spans="1:4">
      <c r="A106" s="4" t="s">
        <v>538</v>
      </c>
    </row>
    <row r="107" spans="1:4">
      <c r="A107" s="3" t="s">
        <v>509</v>
      </c>
    </row>
    <row r="108" spans="1:4">
      <c r="A108" s="4" t="s">
        <v>138</v>
      </c>
      <c r="C108" s="5" t="n">
        <v>0</v>
      </c>
    </row>
    <row r="109" spans="1:4">
      <c r="A109" s="4" t="s">
        <v>539</v>
      </c>
    </row>
    <row r="110" spans="1:4">
      <c r="A110" s="3" t="s">
        <v>509</v>
      </c>
    </row>
    <row r="111" spans="1:4">
      <c r="A111" s="4" t="s">
        <v>138</v>
      </c>
      <c r="C111" s="5" t="n">
        <v>517</v>
      </c>
    </row>
    <row r="112" spans="1:4">
      <c r="A112" s="4" t="s">
        <v>540</v>
      </c>
    </row>
    <row r="113" spans="1:4">
      <c r="A113" s="3" t="s">
        <v>509</v>
      </c>
    </row>
    <row r="114" spans="1:4">
      <c r="A114" s="4" t="s">
        <v>138</v>
      </c>
      <c r="C114" s="5" t="n">
        <v>192</v>
      </c>
    </row>
    <row r="115" spans="1:4">
      <c r="A115" s="4" t="s">
        <v>541</v>
      </c>
    </row>
    <row r="116" spans="1:4">
      <c r="A116" s="3" t="s">
        <v>510</v>
      </c>
    </row>
    <row r="117" spans="1:4">
      <c r="A117" s="4" t="s">
        <v>510</v>
      </c>
      <c r="C117" s="5" t="n">
        <v>0</v>
      </c>
    </row>
    <row r="118" spans="1:4">
      <c r="A118" s="4" t="s">
        <v>542</v>
      </c>
    </row>
    <row r="119" spans="1:4">
      <c r="A119" s="3" t="s">
        <v>510</v>
      </c>
    </row>
    <row r="120" spans="1:4">
      <c r="A120" s="4" t="s">
        <v>510</v>
      </c>
      <c r="B120" s="5" t="n">
        <v>0</v>
      </c>
    </row>
    <row r="121" spans="1:4">
      <c r="A121" s="4" t="s">
        <v>543</v>
      </c>
    </row>
    <row r="122" spans="1:4">
      <c r="A122" s="3" t="s">
        <v>509</v>
      </c>
    </row>
    <row r="123" spans="1:4">
      <c r="A123" s="4" t="s">
        <v>40</v>
      </c>
      <c r="B123" s="5" t="n">
        <v>923</v>
      </c>
      <c r="D123" s="5" t="n">
        <v>1414</v>
      </c>
    </row>
    <row r="124" spans="1:4">
      <c r="A124" s="4" t="s">
        <v>138</v>
      </c>
      <c r="B124" s="5" t="n">
        <v>923</v>
      </c>
      <c r="D124" s="5" t="n">
        <v>1414</v>
      </c>
    </row>
    <row r="125" spans="1:4">
      <c r="A125" s="3" t="s">
        <v>510</v>
      </c>
    </row>
    <row r="126" spans="1:4">
      <c r="A126" s="4" t="s">
        <v>510</v>
      </c>
      <c r="B126" s="5" t="n">
        <v>14974</v>
      </c>
      <c r="D126" s="5" t="n">
        <v>5168</v>
      </c>
    </row>
    <row r="127" spans="1:4">
      <c r="A127" s="4" t="s">
        <v>544</v>
      </c>
    </row>
    <row r="128" spans="1:4">
      <c r="A128" s="3" t="s">
        <v>509</v>
      </c>
    </row>
    <row r="129" spans="1:4">
      <c r="A129" s="4" t="s">
        <v>138</v>
      </c>
      <c r="C129" s="5" t="n">
        <v>0</v>
      </c>
    </row>
    <row r="130" spans="1:4">
      <c r="A130" s="3" t="s">
        <v>510</v>
      </c>
    </row>
    <row r="131" spans="1:4">
      <c r="A131" s="4" t="s">
        <v>510</v>
      </c>
      <c r="C131" s="5" t="n">
        <v>9469</v>
      </c>
    </row>
    <row r="132" spans="1:4">
      <c r="A132" s="4" t="s">
        <v>545</v>
      </c>
    </row>
    <row r="133" spans="1:4">
      <c r="A133" s="3" t="s">
        <v>510</v>
      </c>
    </row>
    <row r="134" spans="1:4">
      <c r="A134" s="4" t="s">
        <v>510</v>
      </c>
      <c r="D134" s="5" t="n">
        <v>302</v>
      </c>
    </row>
    <row r="135" spans="1:4">
      <c r="A135" s="4" t="s">
        <v>546</v>
      </c>
    </row>
    <row r="136" spans="1:4">
      <c r="A136" s="3" t="s">
        <v>510</v>
      </c>
    </row>
    <row r="137" spans="1:4">
      <c r="A137" s="4" t="s">
        <v>510</v>
      </c>
      <c r="B137" s="5" t="n">
        <v>313</v>
      </c>
      <c r="D137" s="5" t="n">
        <v>179</v>
      </c>
    </row>
    <row r="138" spans="1:4">
      <c r="A138" s="4" t="s">
        <v>547</v>
      </c>
    </row>
    <row r="139" spans="1:4">
      <c r="A139" s="3" t="s">
        <v>510</v>
      </c>
    </row>
    <row r="140" spans="1:4">
      <c r="A140" s="4" t="s">
        <v>510</v>
      </c>
      <c r="B140" s="5" t="n">
        <v>4733</v>
      </c>
      <c r="D140" s="5" t="n">
        <v>4487</v>
      </c>
    </row>
    <row r="141" spans="1:4">
      <c r="A141" s="4" t="s">
        <v>548</v>
      </c>
    </row>
    <row r="142" spans="1:4">
      <c r="A142" s="3" t="s">
        <v>510</v>
      </c>
    </row>
    <row r="143" spans="1:4">
      <c r="A143" s="4" t="s">
        <v>510</v>
      </c>
      <c r="D143" s="7" t="n">
        <v>200</v>
      </c>
    </row>
    <row r="144" spans="1:4">
      <c r="A144" s="4" t="s">
        <v>549</v>
      </c>
    </row>
    <row r="145" spans="1:4">
      <c r="A145" s="3" t="s">
        <v>509</v>
      </c>
    </row>
    <row r="146" spans="1:4">
      <c r="A146" s="4" t="s">
        <v>138</v>
      </c>
      <c r="C146" s="5" t="n">
        <v>0</v>
      </c>
    </row>
    <row r="147" spans="1:4">
      <c r="A147" s="4" t="s">
        <v>550</v>
      </c>
    </row>
    <row r="148" spans="1:4">
      <c r="A148" s="3" t="s">
        <v>509</v>
      </c>
    </row>
    <row r="149" spans="1:4">
      <c r="A149" s="4" t="s">
        <v>138</v>
      </c>
      <c r="C149" s="5" t="n">
        <v>0</v>
      </c>
    </row>
    <row r="150" spans="1:4">
      <c r="A150" s="4" t="s">
        <v>551</v>
      </c>
    </row>
    <row r="151" spans="1:4">
      <c r="A151" s="3" t="s">
        <v>509</v>
      </c>
    </row>
    <row r="152" spans="1:4">
      <c r="A152" s="4" t="s">
        <v>138</v>
      </c>
      <c r="C152" s="5" t="n">
        <v>0</v>
      </c>
    </row>
    <row r="153" spans="1:4">
      <c r="A153" s="4" t="s">
        <v>552</v>
      </c>
    </row>
    <row r="154" spans="1:4">
      <c r="A154" s="3" t="s">
        <v>510</v>
      </c>
    </row>
    <row r="155" spans="1:4">
      <c r="A155" s="4" t="s">
        <v>510</v>
      </c>
      <c r="C155" s="5" t="n">
        <v>8832</v>
      </c>
    </row>
    <row r="156" spans="1:4">
      <c r="A156" s="4" t="s">
        <v>553</v>
      </c>
    </row>
    <row r="157" spans="1:4">
      <c r="A157" s="3" t="s">
        <v>510</v>
      </c>
    </row>
    <row r="158" spans="1:4">
      <c r="A158" s="4" t="s">
        <v>510</v>
      </c>
      <c r="C158" s="7" t="n">
        <v>637</v>
      </c>
    </row>
    <row r="159" spans="1:4">
      <c r="A159" s="4" t="s">
        <v>554</v>
      </c>
    </row>
    <row r="160" spans="1:4">
      <c r="A160" s="3" t="s">
        <v>510</v>
      </c>
    </row>
    <row r="161" spans="1:4">
      <c r="A161" s="4" t="s">
        <v>510</v>
      </c>
      <c r="B161" s="7" t="n">
        <v>99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93</v>
      </c>
    </row>
    <row r="3" spans="1:3">
      <c r="A3" s="3" t="s">
        <v>556</v>
      </c>
    </row>
    <row r="4" spans="1:3">
      <c r="A4" s="4" t="s">
        <v>557</v>
      </c>
      <c r="B4" s="7" t="n">
        <v>20941</v>
      </c>
    </row>
    <row r="5" spans="1:3">
      <c r="A5" s="4" t="s">
        <v>558</v>
      </c>
      <c r="B5" s="5" t="n">
        <v>10139</v>
      </c>
    </row>
    <row r="6" spans="1:3">
      <c r="A6" s="4" t="s">
        <v>501</v>
      </c>
      <c r="B6" s="5" t="n">
        <v>-1064</v>
      </c>
    </row>
    <row r="7" spans="1:3">
      <c r="A7" s="4" t="s">
        <v>559</v>
      </c>
      <c r="B7" s="5" t="n">
        <v>0</v>
      </c>
    </row>
    <row r="8" spans="1:3">
      <c r="A8" s="4" t="s">
        <v>560</v>
      </c>
      <c r="B8" s="5" t="n">
        <v>-250</v>
      </c>
      <c r="C8" s="7" t="n">
        <v>0</v>
      </c>
    </row>
    <row r="9" spans="1:3">
      <c r="A9" s="4" t="s">
        <v>107</v>
      </c>
      <c r="B9" s="5" t="n">
        <v>-241</v>
      </c>
    </row>
    <row r="10" spans="1:3">
      <c r="A10" s="4" t="s">
        <v>561</v>
      </c>
      <c r="B10" s="5" t="n">
        <v>359</v>
      </c>
    </row>
    <row r="11" spans="1:3">
      <c r="A11" s="4" t="s">
        <v>105</v>
      </c>
      <c r="B11" s="5" t="n">
        <v>-5155</v>
      </c>
    </row>
    <row r="12" spans="1:3">
      <c r="A12" s="4" t="s">
        <v>557</v>
      </c>
      <c r="B12" s="5" t="n">
        <v>24729</v>
      </c>
    </row>
    <row r="13" spans="1:3">
      <c r="A13" s="4" t="s">
        <v>511</v>
      </c>
    </row>
    <row r="14" spans="1:3">
      <c r="A14" s="3" t="s">
        <v>556</v>
      </c>
    </row>
    <row r="15" spans="1:3">
      <c r="A15" s="4" t="s">
        <v>557</v>
      </c>
      <c r="B15" s="5" t="n">
        <v>14661</v>
      </c>
    </row>
    <row r="16" spans="1:3">
      <c r="A16" s="4" t="s">
        <v>558</v>
      </c>
      <c r="B16" s="5" t="n">
        <v>0</v>
      </c>
    </row>
    <row r="17" spans="1:3">
      <c r="A17" s="4" t="s">
        <v>501</v>
      </c>
      <c r="B17" s="5" t="n">
        <v>-750</v>
      </c>
    </row>
    <row r="18" spans="1:3">
      <c r="A18" s="4" t="s">
        <v>559</v>
      </c>
      <c r="B18" s="5" t="n">
        <v>-8190</v>
      </c>
    </row>
    <row r="19" spans="1:3">
      <c r="A19" s="4" t="s">
        <v>560</v>
      </c>
      <c r="B19" s="5" t="n">
        <v>0</v>
      </c>
    </row>
    <row r="20" spans="1:3">
      <c r="A20" s="4" t="s">
        <v>107</v>
      </c>
      <c r="B20" s="5" t="n">
        <v>0</v>
      </c>
    </row>
    <row r="21" spans="1:3">
      <c r="A21" s="4" t="s">
        <v>561</v>
      </c>
      <c r="B21" s="5" t="n">
        <v>0</v>
      </c>
    </row>
    <row r="22" spans="1:3">
      <c r="A22" s="4" t="s">
        <v>105</v>
      </c>
      <c r="B22" s="5" t="n">
        <v>-5079</v>
      </c>
    </row>
    <row r="23" spans="1:3">
      <c r="A23" s="4" t="s">
        <v>557</v>
      </c>
      <c r="B23" s="5" t="n">
        <v>642</v>
      </c>
    </row>
    <row r="24" spans="1:3">
      <c r="A24" s="4" t="s">
        <v>562</v>
      </c>
    </row>
    <row r="25" spans="1:3">
      <c r="A25" s="3" t="s">
        <v>556</v>
      </c>
    </row>
    <row r="26" spans="1:3">
      <c r="A26" s="4" t="s">
        <v>557</v>
      </c>
      <c r="B26" s="5" t="n">
        <v>4487</v>
      </c>
    </row>
    <row r="27" spans="1:3">
      <c r="A27" s="4" t="s">
        <v>558</v>
      </c>
      <c r="B27" s="5" t="n">
        <v>0</v>
      </c>
    </row>
    <row r="28" spans="1:3">
      <c r="A28" s="4" t="s">
        <v>501</v>
      </c>
      <c r="B28" s="5" t="n">
        <v>0</v>
      </c>
    </row>
    <row r="29" spans="1:3">
      <c r="A29" s="4" t="s">
        <v>559</v>
      </c>
      <c r="B29" s="5" t="n">
        <v>0</v>
      </c>
    </row>
    <row r="30" spans="1:3">
      <c r="A30" s="4" t="s">
        <v>560</v>
      </c>
      <c r="B30" s="5" t="n">
        <v>0</v>
      </c>
    </row>
    <row r="31" spans="1:3">
      <c r="A31" s="4" t="s">
        <v>107</v>
      </c>
      <c r="B31" s="5" t="n">
        <v>0</v>
      </c>
    </row>
    <row r="32" spans="1:3">
      <c r="A32" s="4" t="s">
        <v>561</v>
      </c>
      <c r="B32" s="5" t="n">
        <v>246</v>
      </c>
    </row>
    <row r="33" spans="1:3">
      <c r="A33" s="4" t="s">
        <v>105</v>
      </c>
      <c r="B33" s="5" t="n">
        <v>0</v>
      </c>
    </row>
    <row r="34" spans="1:3">
      <c r="A34" s="4" t="s">
        <v>557</v>
      </c>
      <c r="B34" s="5" t="n">
        <v>4733</v>
      </c>
    </row>
    <row r="35" spans="1:3">
      <c r="A35" s="4" t="s">
        <v>563</v>
      </c>
    </row>
    <row r="36" spans="1:3">
      <c r="A36" s="3" t="s">
        <v>556</v>
      </c>
    </row>
    <row r="37" spans="1:3">
      <c r="A37" s="4" t="s">
        <v>557</v>
      </c>
      <c r="B37" s="5" t="n">
        <v>200</v>
      </c>
    </row>
    <row r="38" spans="1:3">
      <c r="A38" s="4" t="s">
        <v>558</v>
      </c>
      <c r="B38" s="5" t="n">
        <v>0</v>
      </c>
    </row>
    <row r="39" spans="1:3">
      <c r="A39" s="4" t="s">
        <v>501</v>
      </c>
      <c r="B39" s="5" t="n">
        <v>-299</v>
      </c>
    </row>
    <row r="40" spans="1:3">
      <c r="A40" s="4" t="s">
        <v>559</v>
      </c>
      <c r="B40" s="5" t="n">
        <v>0</v>
      </c>
    </row>
    <row r="41" spans="1:3">
      <c r="A41" s="4" t="s">
        <v>560</v>
      </c>
      <c r="B41" s="5" t="n">
        <v>0</v>
      </c>
    </row>
    <row r="42" spans="1:3">
      <c r="A42" s="4" t="s">
        <v>107</v>
      </c>
      <c r="B42" s="5" t="n">
        <v>0</v>
      </c>
    </row>
    <row r="43" spans="1:3">
      <c r="A43" s="4" t="s">
        <v>561</v>
      </c>
      <c r="B43" s="5" t="n">
        <v>99</v>
      </c>
    </row>
    <row r="44" spans="1:3">
      <c r="A44" s="4" t="s">
        <v>105</v>
      </c>
      <c r="B44" s="5" t="n">
        <v>0</v>
      </c>
    </row>
    <row r="45" spans="1:3">
      <c r="A45" s="4" t="s">
        <v>557</v>
      </c>
      <c r="B45" s="5" t="n">
        <v>0</v>
      </c>
    </row>
    <row r="46" spans="1:3">
      <c r="A46" s="4" t="s">
        <v>493</v>
      </c>
    </row>
    <row r="47" spans="1:3">
      <c r="A47" s="3" t="s">
        <v>556</v>
      </c>
    </row>
    <row r="48" spans="1:3">
      <c r="A48" s="4" t="s">
        <v>557</v>
      </c>
      <c r="B48" s="5" t="n">
        <v>0</v>
      </c>
    </row>
    <row r="49" spans="1:3">
      <c r="A49" s="4" t="s">
        <v>558</v>
      </c>
      <c r="B49" s="5" t="n">
        <v>9914</v>
      </c>
    </row>
    <row r="50" spans="1:3">
      <c r="A50" s="4" t="s">
        <v>501</v>
      </c>
      <c r="B50" s="5" t="n">
        <v>0</v>
      </c>
    </row>
    <row r="51" spans="1:3">
      <c r="A51" s="4" t="s">
        <v>559</v>
      </c>
      <c r="B51" s="5" t="n">
        <v>0</v>
      </c>
    </row>
    <row r="52" spans="1:3">
      <c r="A52" s="4" t="s">
        <v>560</v>
      </c>
      <c r="B52" s="5" t="n">
        <v>0</v>
      </c>
    </row>
    <row r="53" spans="1:3">
      <c r="A53" s="4" t="s">
        <v>107</v>
      </c>
      <c r="B53" s="5" t="n">
        <v>0</v>
      </c>
    </row>
    <row r="54" spans="1:3">
      <c r="A54" s="4" t="s">
        <v>561</v>
      </c>
      <c r="B54" s="5" t="n">
        <v>14</v>
      </c>
    </row>
    <row r="55" spans="1:3">
      <c r="A55" s="4" t="s">
        <v>105</v>
      </c>
      <c r="B55" s="5" t="n">
        <v>0</v>
      </c>
    </row>
    <row r="56" spans="1:3">
      <c r="A56" s="4" t="s">
        <v>557</v>
      </c>
      <c r="B56" s="5" t="n">
        <v>9928</v>
      </c>
    </row>
    <row r="57" spans="1:3">
      <c r="A57" s="4" t="s">
        <v>564</v>
      </c>
    </row>
    <row r="58" spans="1:3">
      <c r="A58" s="3" t="s">
        <v>556</v>
      </c>
    </row>
    <row r="59" spans="1:3">
      <c r="A59" s="4" t="s">
        <v>557</v>
      </c>
      <c r="B59" s="5" t="n">
        <v>179</v>
      </c>
    </row>
    <row r="60" spans="1:3">
      <c r="A60" s="4" t="s">
        <v>558</v>
      </c>
      <c r="B60" s="5" t="n">
        <v>225</v>
      </c>
    </row>
    <row r="61" spans="1:3">
      <c r="A61" s="4" t="s">
        <v>501</v>
      </c>
      <c r="B61" s="5" t="n">
        <v>-15</v>
      </c>
    </row>
    <row r="62" spans="1:3">
      <c r="A62" s="4" t="s">
        <v>559</v>
      </c>
      <c r="B62" s="5" t="n">
        <v>8190</v>
      </c>
    </row>
    <row r="63" spans="1:3">
      <c r="A63" s="4" t="s">
        <v>560</v>
      </c>
      <c r="B63" s="5" t="n">
        <v>0</v>
      </c>
    </row>
    <row r="64" spans="1:3">
      <c r="A64" s="4" t="s">
        <v>107</v>
      </c>
      <c r="B64" s="5" t="n">
        <v>0</v>
      </c>
    </row>
    <row r="65" spans="1:3">
      <c r="A65" s="4" t="s">
        <v>561</v>
      </c>
      <c r="B65" s="5" t="n">
        <v>0</v>
      </c>
    </row>
    <row r="66" spans="1:3">
      <c r="A66" s="4" t="s">
        <v>105</v>
      </c>
      <c r="B66" s="5" t="n">
        <v>-76</v>
      </c>
    </row>
    <row r="67" spans="1:3">
      <c r="A67" s="4" t="s">
        <v>557</v>
      </c>
      <c r="B67" s="5" t="n">
        <v>8503</v>
      </c>
    </row>
    <row r="68" spans="1:3">
      <c r="A68" s="4" t="s">
        <v>565</v>
      </c>
    </row>
    <row r="69" spans="1:3">
      <c r="A69" s="3" t="s">
        <v>556</v>
      </c>
    </row>
    <row r="70" spans="1:3">
      <c r="A70" s="4" t="s">
        <v>557</v>
      </c>
      <c r="B70" s="5" t="n">
        <v>250</v>
      </c>
    </row>
    <row r="71" spans="1:3">
      <c r="A71" s="4" t="s">
        <v>558</v>
      </c>
      <c r="B71" s="5" t="n">
        <v>0</v>
      </c>
    </row>
    <row r="72" spans="1:3">
      <c r="A72" s="4" t="s">
        <v>501</v>
      </c>
      <c r="B72" s="5" t="n">
        <v>0</v>
      </c>
    </row>
    <row r="73" spans="1:3">
      <c r="A73" s="4" t="s">
        <v>559</v>
      </c>
      <c r="B73" s="5" t="n">
        <v>0</v>
      </c>
    </row>
    <row r="74" spans="1:3">
      <c r="A74" s="4" t="s">
        <v>560</v>
      </c>
      <c r="B74" s="5" t="n">
        <v>-250</v>
      </c>
    </row>
    <row r="75" spans="1:3">
      <c r="A75" s="4" t="s">
        <v>107</v>
      </c>
      <c r="B75" s="5" t="n">
        <v>0</v>
      </c>
    </row>
    <row r="76" spans="1:3">
      <c r="A76" s="4" t="s">
        <v>561</v>
      </c>
      <c r="B76" s="5" t="n">
        <v>0</v>
      </c>
    </row>
    <row r="77" spans="1:3">
      <c r="A77" s="4" t="s">
        <v>105</v>
      </c>
      <c r="B77" s="5" t="n">
        <v>0</v>
      </c>
    </row>
    <row r="78" spans="1:3">
      <c r="A78" s="4" t="s">
        <v>557</v>
      </c>
      <c r="B78" s="5" t="n">
        <v>0</v>
      </c>
    </row>
    <row r="79" spans="1:3">
      <c r="A79" s="4" t="s">
        <v>566</v>
      </c>
    </row>
    <row r="80" spans="1:3">
      <c r="A80" s="3" t="s">
        <v>556</v>
      </c>
    </row>
    <row r="81" spans="1:3">
      <c r="A81" s="4" t="s">
        <v>557</v>
      </c>
      <c r="B81" s="5" t="n">
        <v>1164</v>
      </c>
    </row>
    <row r="82" spans="1:3">
      <c r="A82" s="4" t="s">
        <v>558</v>
      </c>
      <c r="B82" s="5" t="n">
        <v>0</v>
      </c>
    </row>
    <row r="83" spans="1:3">
      <c r="A83" s="4" t="s">
        <v>501</v>
      </c>
      <c r="B83" s="5" t="n">
        <v>0</v>
      </c>
    </row>
    <row r="84" spans="1:3">
      <c r="A84" s="4" t="s">
        <v>559</v>
      </c>
      <c r="B84" s="5" t="n">
        <v>0</v>
      </c>
    </row>
    <row r="85" spans="1:3">
      <c r="A85" s="4" t="s">
        <v>560</v>
      </c>
      <c r="B85" s="5" t="n">
        <v>0</v>
      </c>
    </row>
    <row r="86" spans="1:3">
      <c r="A86" s="4" t="s">
        <v>107</v>
      </c>
      <c r="B86" s="5" t="n">
        <v>-241</v>
      </c>
    </row>
    <row r="87" spans="1:3">
      <c r="A87" s="4" t="s">
        <v>561</v>
      </c>
      <c r="B87" s="5" t="n">
        <v>0</v>
      </c>
    </row>
    <row r="88" spans="1:3">
      <c r="A88" s="4" t="s">
        <v>105</v>
      </c>
      <c r="B88" s="5" t="n">
        <v>0</v>
      </c>
    </row>
    <row r="89" spans="1:3">
      <c r="A89" s="4" t="s">
        <v>557</v>
      </c>
      <c r="B89" s="7" t="n">
        <v>9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568</v>
      </c>
      <c r="C1" s="2" t="s">
        <v>568</v>
      </c>
      <c r="D1" s="2" t="s">
        <v>569</v>
      </c>
      <c r="E1" s="2" t="s">
        <v>2</v>
      </c>
      <c r="F1" s="2" t="s">
        <v>25</v>
      </c>
      <c r="G1" s="2" t="s">
        <v>570</v>
      </c>
    </row>
    <row r="2" spans="1:7">
      <c r="A2" s="3" t="s">
        <v>571</v>
      </c>
    </row>
    <row r="3" spans="1:7">
      <c r="A3" s="4" t="s">
        <v>572</v>
      </c>
      <c r="D3" s="7" t="n">
        <v>300000</v>
      </c>
      <c r="E3" s="7" t="n">
        <v>0</v>
      </c>
      <c r="F3" s="7" t="n">
        <v>300000</v>
      </c>
    </row>
    <row r="4" spans="1:7">
      <c r="A4" s="4" t="s">
        <v>573</v>
      </c>
      <c r="D4" s="4" t="s">
        <v>574</v>
      </c>
    </row>
    <row r="5" spans="1:7">
      <c r="A5" s="4" t="s">
        <v>575</v>
      </c>
      <c r="E5" s="5" t="n">
        <v>200000</v>
      </c>
    </row>
    <row r="6" spans="1:7">
      <c r="A6" s="4" t="s">
        <v>576</v>
      </c>
      <c r="E6" s="7" t="n">
        <v>1595000</v>
      </c>
      <c r="F6" s="7" t="n">
        <v>2357000</v>
      </c>
    </row>
    <row r="7" spans="1:7">
      <c r="A7" s="4" t="s">
        <v>577</v>
      </c>
      <c r="B7" s="9" t="n">
        <v>4.02</v>
      </c>
      <c r="C7" s="9" t="n">
        <v>4.02</v>
      </c>
    </row>
    <row r="8" spans="1:7">
      <c r="A8" s="4" t="s">
        <v>578</v>
      </c>
      <c r="G8" s="7" t="n">
        <v>10000</v>
      </c>
    </row>
    <row r="9" spans="1:7">
      <c r="A9" s="4" t="s">
        <v>419</v>
      </c>
      <c r="E9" s="8" t="n">
        <v>0.001</v>
      </c>
      <c r="F9" s="8" t="n">
        <v>0.001</v>
      </c>
    </row>
    <row r="10" spans="1:7">
      <c r="A10" s="4" t="s">
        <v>579</v>
      </c>
      <c r="B10" s="4" t="s">
        <v>580</v>
      </c>
      <c r="C10" s="4" t="s">
        <v>580</v>
      </c>
    </row>
    <row r="11" spans="1:7">
      <c r="A11" s="4" t="s">
        <v>581</v>
      </c>
      <c r="B11" s="5" t="n">
        <v>49749</v>
      </c>
    </row>
    <row r="12" spans="1:7">
      <c r="A12" s="4" t="s">
        <v>582</v>
      </c>
      <c r="D12" s="7" t="n">
        <v>300000</v>
      </c>
    </row>
    <row r="13" spans="1:7">
      <c r="A13" s="4" t="s">
        <v>583</v>
      </c>
    </row>
    <row r="14" spans="1:7">
      <c r="A14" s="3" t="s">
        <v>571</v>
      </c>
    </row>
    <row r="15" spans="1:7">
      <c r="A15" s="4" t="s">
        <v>584</v>
      </c>
      <c r="C15" s="5" t="n">
        <v>6325000</v>
      </c>
    </row>
    <row r="16" spans="1:7">
      <c r="A16" s="4" t="s">
        <v>585</v>
      </c>
    </row>
    <row r="17" spans="1:7">
      <c r="A17" s="3" t="s">
        <v>571</v>
      </c>
    </row>
    <row r="18" spans="1:7">
      <c r="A18" s="4" t="s">
        <v>576</v>
      </c>
      <c r="E18" s="7" t="n">
        <v>900000</v>
      </c>
    </row>
    <row r="19" spans="1:7">
      <c r="A19" s="4" t="s">
        <v>586</v>
      </c>
      <c r="E19" s="4" t="s">
        <v>587</v>
      </c>
    </row>
    <row r="20" spans="1:7">
      <c r="A20" s="4" t="s">
        <v>588</v>
      </c>
      <c r="E20" s="7" t="n">
        <v>300000</v>
      </c>
    </row>
    <row r="21" spans="1:7">
      <c r="A21" s="4" t="s">
        <v>119</v>
      </c>
    </row>
    <row r="22" spans="1:7">
      <c r="A22" s="3" t="s">
        <v>571</v>
      </c>
    </row>
    <row r="23" spans="1:7">
      <c r="A23" s="4" t="s">
        <v>589</v>
      </c>
      <c r="E23" s="4" t="s">
        <v>590</v>
      </c>
    </row>
    <row r="24" spans="1:7">
      <c r="A24" s="4" t="s">
        <v>591</v>
      </c>
      <c r="E24" s="4" t="s">
        <v>592</v>
      </c>
    </row>
    <row r="25" spans="1:7">
      <c r="A25" s="4" t="s">
        <v>577</v>
      </c>
      <c r="E25" s="9" t="n">
        <v>3.25</v>
      </c>
    </row>
    <row r="26" spans="1:7">
      <c r="A26" s="4" t="s">
        <v>593</v>
      </c>
      <c r="E26" s="7" t="n">
        <v>5400000</v>
      </c>
    </row>
    <row r="27" spans="1:7">
      <c r="A27" s="4" t="s">
        <v>594</v>
      </c>
      <c r="B27" s="7" t="n">
        <v>3000000</v>
      </c>
      <c r="C27" s="7" t="n">
        <v>3000000</v>
      </c>
    </row>
    <row r="28" spans="1:7">
      <c r="A28" s="4" t="s">
        <v>595</v>
      </c>
      <c r="B28" s="5" t="n">
        <v>125000</v>
      </c>
      <c r="C28" s="5" t="n">
        <v>125000</v>
      </c>
    </row>
    <row r="29" spans="1:7">
      <c r="A29" s="4" t="s">
        <v>596</v>
      </c>
    </row>
    <row r="30" spans="1:7">
      <c r="A30" s="3" t="s">
        <v>571</v>
      </c>
    </row>
    <row r="31" spans="1:7">
      <c r="A31" s="4" t="s">
        <v>597</v>
      </c>
      <c r="C31" s="7" t="n">
        <v>38000000</v>
      </c>
    </row>
    <row r="32" spans="1:7">
      <c r="A32" s="4" t="s">
        <v>584</v>
      </c>
      <c r="C32" s="5" t="n">
        <v>6300000</v>
      </c>
    </row>
    <row r="33" spans="1:7">
      <c r="A33" s="4" t="s">
        <v>419</v>
      </c>
      <c r="B33" s="7" t="n">
        <v>6</v>
      </c>
      <c r="C33" s="7" t="n">
        <v>6</v>
      </c>
    </row>
    <row r="34" spans="1:7">
      <c r="A34" s="4" t="s">
        <v>598</v>
      </c>
    </row>
    <row r="35" spans="1:7">
      <c r="A35" s="3" t="s">
        <v>571</v>
      </c>
    </row>
    <row r="36" spans="1:7">
      <c r="A36" s="4" t="s">
        <v>577</v>
      </c>
      <c r="B36" s="10" t="n">
        <v>4.02</v>
      </c>
      <c r="C36" s="10" t="n">
        <v>4.02</v>
      </c>
    </row>
    <row r="37" spans="1:7">
      <c r="A37" s="4" t="s">
        <v>419</v>
      </c>
      <c r="B37" s="7" t="n">
        <v>6</v>
      </c>
      <c r="C37" s="7" t="n">
        <v>6</v>
      </c>
    </row>
    <row r="38" spans="1:7">
      <c r="A38" s="4" t="s">
        <v>595</v>
      </c>
      <c r="B38" s="5" t="n">
        <v>2488</v>
      </c>
      <c r="C38" s="5" t="n">
        <v>2488</v>
      </c>
    </row>
    <row r="39" spans="1:7">
      <c r="A39" s="4" t="s">
        <v>579</v>
      </c>
      <c r="B39" s="4" t="s">
        <v>580</v>
      </c>
      <c r="C39" s="4" t="s">
        <v>580</v>
      </c>
    </row>
    <row r="40" spans="1:7">
      <c r="A40" s="4" t="s">
        <v>599</v>
      </c>
    </row>
    <row r="41" spans="1:7">
      <c r="A41" s="3" t="s">
        <v>571</v>
      </c>
    </row>
    <row r="42" spans="1:7">
      <c r="A42" s="4" t="s">
        <v>600</v>
      </c>
      <c r="E42" s="9" t="n">
        <v>0.33</v>
      </c>
    </row>
    <row r="43" spans="1:7">
      <c r="A43" s="4" t="s">
        <v>601</v>
      </c>
    </row>
    <row r="44" spans="1:7">
      <c r="A44" s="3" t="s">
        <v>571</v>
      </c>
    </row>
    <row r="45" spans="1:7">
      <c r="A45" s="4" t="s">
        <v>422</v>
      </c>
      <c r="E45" s="10" t="n">
        <v>0.31</v>
      </c>
    </row>
    <row r="46" spans="1:7">
      <c r="A46" s="4" t="s">
        <v>602</v>
      </c>
    </row>
    <row r="47" spans="1:7">
      <c r="A47" s="3" t="s">
        <v>571</v>
      </c>
    </row>
    <row r="48" spans="1:7">
      <c r="A48" s="4" t="s">
        <v>603</v>
      </c>
      <c r="E48" s="9" t="n">
        <v>10.61</v>
      </c>
    </row>
    <row r="49" spans="1:7">
      <c r="A49" s="4" t="s">
        <v>604</v>
      </c>
    </row>
    <row r="50" spans="1:7">
      <c r="A50" s="3" t="s">
        <v>571</v>
      </c>
    </row>
    <row r="51" spans="1:7">
      <c r="A51" s="4" t="s">
        <v>605</v>
      </c>
      <c r="D51" s="7" t="n">
        <v>13409962</v>
      </c>
    </row>
    <row r="52" spans="1:7">
      <c r="A52" s="4" t="s">
        <v>606</v>
      </c>
      <c r="D52" s="4" t="s">
        <v>607</v>
      </c>
    </row>
    <row r="53" spans="1:7">
      <c r="A53" s="4" t="s">
        <v>608</v>
      </c>
      <c r="D53" s="5" t="n">
        <v>160919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92</v>
      </c>
      <c r="D1" s="2" t="s">
        <v>1</v>
      </c>
    </row>
    <row r="2" spans="1:5">
      <c r="B2" s="2" t="s">
        <v>2</v>
      </c>
      <c r="C2" s="2" t="s">
        <v>93</v>
      </c>
      <c r="D2" s="2" t="s">
        <v>2</v>
      </c>
      <c r="E2" s="2" t="s">
        <v>93</v>
      </c>
    </row>
    <row r="3" spans="1:5">
      <c r="A3" s="3" t="s">
        <v>610</v>
      </c>
    </row>
    <row r="4" spans="1:5">
      <c r="A4" s="4" t="s">
        <v>611</v>
      </c>
      <c r="B4" s="7" t="n">
        <v>300</v>
      </c>
      <c r="C4" s="7" t="n">
        <v>1000</v>
      </c>
      <c r="D4" s="7" t="n">
        <v>3394</v>
      </c>
      <c r="E4" s="7" t="n">
        <v>3143</v>
      </c>
    </row>
    <row r="5" spans="1:5">
      <c r="A5" s="4" t="s">
        <v>612</v>
      </c>
    </row>
    <row r="6" spans="1:5">
      <c r="A6" s="3" t="s">
        <v>610</v>
      </c>
    </row>
    <row r="7" spans="1:5">
      <c r="A7" s="4" t="s">
        <v>611</v>
      </c>
      <c r="B7" s="5" t="n">
        <v>0</v>
      </c>
      <c r="C7" s="5" t="n">
        <v>0</v>
      </c>
      <c r="D7" s="5" t="n">
        <v>300</v>
      </c>
      <c r="E7" s="5" t="n">
        <v>0</v>
      </c>
    </row>
    <row r="8" spans="1:5">
      <c r="A8" s="4" t="s">
        <v>613</v>
      </c>
    </row>
    <row r="9" spans="1:5">
      <c r="A9" s="3" t="s">
        <v>610</v>
      </c>
    </row>
    <row r="10" spans="1:5">
      <c r="A10" s="4" t="s">
        <v>611</v>
      </c>
      <c r="B10" s="5" t="n">
        <v>0</v>
      </c>
      <c r="C10" s="5" t="n">
        <v>1000</v>
      </c>
      <c r="D10" s="5" t="n">
        <v>400</v>
      </c>
      <c r="E10" s="5" t="n">
        <v>3060</v>
      </c>
    </row>
    <row r="11" spans="1:5">
      <c r="A11" s="4" t="s">
        <v>470</v>
      </c>
    </row>
    <row r="12" spans="1:5">
      <c r="A12" s="3" t="s">
        <v>610</v>
      </c>
    </row>
    <row r="13" spans="1:5">
      <c r="A13" s="4" t="s">
        <v>611</v>
      </c>
      <c r="B13" s="5" t="n">
        <v>0</v>
      </c>
      <c r="C13" s="5" t="n">
        <v>0</v>
      </c>
      <c r="D13" s="5" t="n">
        <v>0</v>
      </c>
      <c r="E13" s="5" t="n">
        <v>83</v>
      </c>
    </row>
    <row r="14" spans="1:5">
      <c r="A14" s="4" t="s">
        <v>614</v>
      </c>
    </row>
    <row r="15" spans="1:5">
      <c r="A15" s="3" t="s">
        <v>610</v>
      </c>
    </row>
    <row r="16" spans="1:5">
      <c r="A16" s="4" t="s">
        <v>611</v>
      </c>
      <c r="B16" s="5" t="n">
        <v>300</v>
      </c>
      <c r="C16" s="5" t="n">
        <v>0</v>
      </c>
      <c r="D16" s="5" t="n">
        <v>2375</v>
      </c>
      <c r="E16" s="5" t="n">
        <v>0</v>
      </c>
    </row>
    <row r="17" spans="1:5">
      <c r="A17" s="4" t="s">
        <v>615</v>
      </c>
    </row>
    <row r="18" spans="1:5">
      <c r="A18" s="3" t="s">
        <v>610</v>
      </c>
    </row>
    <row r="19" spans="1:5">
      <c r="A19" s="4" t="s">
        <v>611</v>
      </c>
      <c r="B19" s="5" t="n">
        <v>0</v>
      </c>
      <c r="C19" s="5" t="n">
        <v>0</v>
      </c>
      <c r="D19" s="5" t="n">
        <v>219</v>
      </c>
      <c r="E19" s="5" t="n">
        <v>0</v>
      </c>
    </row>
    <row r="20" spans="1:5">
      <c r="A20" s="4" t="s">
        <v>616</v>
      </c>
    </row>
    <row r="21" spans="1:5">
      <c r="A21" s="3" t="s">
        <v>610</v>
      </c>
    </row>
    <row r="22" spans="1:5">
      <c r="A22" s="4" t="s">
        <v>611</v>
      </c>
      <c r="B22" s="7" t="n">
        <v>0</v>
      </c>
      <c r="C22" s="7" t="n">
        <v>0</v>
      </c>
      <c r="D22" s="7" t="n">
        <v>100</v>
      </c>
      <c r="E2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4"/>
    <col customWidth="1" max="17" min="17" width="14"/>
    <col customWidth="1" max="18" min="18" width="14"/>
    <col customWidth="1" max="19" min="19" width="4"/>
  </cols>
  <sheetData>
    <row r="1" spans="1:19">
      <c r="A1" s="1" t="s">
        <v>617</v>
      </c>
      <c r="C1" s="2" t="s">
        <v>618</v>
      </c>
      <c r="D1" s="2" t="s">
        <v>618</v>
      </c>
      <c r="E1" s="2" t="s">
        <v>619</v>
      </c>
      <c r="F1" s="2" t="s">
        <v>620</v>
      </c>
      <c r="G1" s="2" t="s">
        <v>621</v>
      </c>
      <c r="H1" s="2" t="s">
        <v>417</v>
      </c>
      <c r="I1" s="2" t="s">
        <v>622</v>
      </c>
      <c r="J1" s="2" t="s">
        <v>623</v>
      </c>
      <c r="K1" s="2" t="s">
        <v>25</v>
      </c>
      <c r="L1" s="2" t="s">
        <v>93</v>
      </c>
      <c r="N1" s="2" t="s">
        <v>2</v>
      </c>
      <c r="O1" s="2" t="s">
        <v>93</v>
      </c>
      <c r="Q1" s="2" t="s">
        <v>2</v>
      </c>
      <c r="R1" s="2" t="s">
        <v>93</v>
      </c>
    </row>
    <row r="2" spans="1:19">
      <c r="A2" s="3" t="s">
        <v>610</v>
      </c>
    </row>
    <row r="3" spans="1:19">
      <c r="A3" s="4" t="s">
        <v>624</v>
      </c>
      <c r="N3" s="7" t="n">
        <v>300000</v>
      </c>
      <c r="O3" s="7" t="n">
        <v>1000000</v>
      </c>
      <c r="Q3" s="7" t="n">
        <v>3394000</v>
      </c>
      <c r="R3" s="7" t="n">
        <v>3143000</v>
      </c>
    </row>
    <row r="4" spans="1:19">
      <c r="A4" s="4" t="s">
        <v>625</v>
      </c>
    </row>
    <row r="5" spans="1:19">
      <c r="A5" s="3" t="s">
        <v>610</v>
      </c>
    </row>
    <row r="6" spans="1:19">
      <c r="A6" s="4" t="s">
        <v>626</v>
      </c>
      <c r="I6" s="7" t="n">
        <v>100000</v>
      </c>
    </row>
    <row r="7" spans="1:19">
      <c r="A7" s="4" t="s">
        <v>627</v>
      </c>
      <c r="I7" s="5" t="n">
        <v>100000</v>
      </c>
    </row>
    <row r="8" spans="1:19">
      <c r="A8" s="4" t="s">
        <v>628</v>
      </c>
    </row>
    <row r="9" spans="1:19">
      <c r="A9" s="3" t="s">
        <v>610</v>
      </c>
    </row>
    <row r="10" spans="1:19">
      <c r="A10" s="4" t="s">
        <v>624</v>
      </c>
      <c r="N10" s="5" t="n">
        <v>300000</v>
      </c>
    </row>
    <row r="11" spans="1:19">
      <c r="A11" s="4" t="s">
        <v>629</v>
      </c>
      <c r="K11" s="7" t="n">
        <v>200000</v>
      </c>
    </row>
    <row r="12" spans="1:19">
      <c r="A12" s="4" t="s">
        <v>627</v>
      </c>
      <c r="L12" s="7" t="n">
        <v>2300000</v>
      </c>
    </row>
    <row r="13" spans="1:19">
      <c r="A13" s="4" t="s">
        <v>630</v>
      </c>
      <c r="L13" s="7" t="n">
        <v>1600000</v>
      </c>
      <c r="O13" s="5" t="n">
        <v>1600000</v>
      </c>
      <c r="R13" s="5" t="n">
        <v>1600000</v>
      </c>
    </row>
    <row r="14" spans="1:19">
      <c r="A14" s="4" t="s">
        <v>631</v>
      </c>
    </row>
    <row r="15" spans="1:19">
      <c r="A15" s="3" t="s">
        <v>610</v>
      </c>
    </row>
    <row r="16" spans="1:19">
      <c r="A16" s="4" t="s">
        <v>624</v>
      </c>
      <c r="Q16" s="5" t="n">
        <v>400000</v>
      </c>
    </row>
    <row r="17" spans="1:19">
      <c r="A17" s="4" t="s">
        <v>632</v>
      </c>
      <c r="N17" s="7" t="n">
        <v>200000</v>
      </c>
      <c r="O17" s="5" t="n">
        <v>300000</v>
      </c>
      <c r="Q17" s="7" t="n">
        <v>800000</v>
      </c>
      <c r="R17" s="5" t="n">
        <v>1300000</v>
      </c>
    </row>
    <row r="18" spans="1:19">
      <c r="A18" s="4" t="s">
        <v>633</v>
      </c>
    </row>
    <row r="19" spans="1:19">
      <c r="A19" s="3" t="s">
        <v>610</v>
      </c>
    </row>
    <row r="20" spans="1:19">
      <c r="A20" s="4" t="s">
        <v>634</v>
      </c>
      <c r="G20" s="7" t="n">
        <v>100000</v>
      </c>
    </row>
    <row r="21" spans="1:19">
      <c r="A21" s="4" t="s">
        <v>635</v>
      </c>
    </row>
    <row r="22" spans="1:19">
      <c r="A22" s="3" t="s">
        <v>610</v>
      </c>
    </row>
    <row r="23" spans="1:19">
      <c r="A23" s="4" t="s">
        <v>636</v>
      </c>
      <c r="J23" s="5" t="n">
        <v>1050000</v>
      </c>
    </row>
    <row r="24" spans="1:19">
      <c r="A24" s="4" t="s">
        <v>637</v>
      </c>
      <c r="N24" s="8" t="n">
        <v>0.028</v>
      </c>
      <c r="Q24" s="8" t="n">
        <v>0.028</v>
      </c>
    </row>
    <row r="25" spans="1:19">
      <c r="A25" s="4" t="s">
        <v>638</v>
      </c>
      <c r="Q25" s="7" t="n">
        <v>29000</v>
      </c>
    </row>
    <row r="26" spans="1:19">
      <c r="A26" s="4" t="s">
        <v>634</v>
      </c>
      <c r="J26" s="7" t="n">
        <v>200000</v>
      </c>
    </row>
    <row r="27" spans="1:19">
      <c r="A27" s="4" t="s">
        <v>627</v>
      </c>
      <c r="J27" s="7" t="n">
        <v>5500000</v>
      </c>
    </row>
    <row r="28" spans="1:19">
      <c r="A28" s="4" t="s">
        <v>639</v>
      </c>
      <c r="J28" s="4" t="s">
        <v>640</v>
      </c>
    </row>
    <row r="29" spans="1:19">
      <c r="A29" s="4" t="s">
        <v>641</v>
      </c>
    </row>
    <row r="30" spans="1:19">
      <c r="A30" s="3" t="s">
        <v>610</v>
      </c>
    </row>
    <row r="31" spans="1:19">
      <c r="A31" s="4" t="s">
        <v>626</v>
      </c>
      <c r="N31" s="7" t="n">
        <v>46000</v>
      </c>
      <c r="O31" s="5" t="n">
        <v>0</v>
      </c>
      <c r="Q31" s="5" t="n">
        <v>84000</v>
      </c>
      <c r="R31" s="5" t="n">
        <v>20000</v>
      </c>
    </row>
    <row r="32" spans="1:19">
      <c r="A32" s="4" t="s">
        <v>613</v>
      </c>
    </row>
    <row r="33" spans="1:19">
      <c r="A33" s="3" t="s">
        <v>610</v>
      </c>
    </row>
    <row r="34" spans="1:19">
      <c r="A34" s="4" t="s">
        <v>624</v>
      </c>
      <c r="N34" s="7" t="n">
        <v>0</v>
      </c>
      <c r="O34" s="7" t="n">
        <v>1000000</v>
      </c>
      <c r="Q34" s="7" t="n">
        <v>400000</v>
      </c>
      <c r="R34" s="5" t="n">
        <v>3060000</v>
      </c>
    </row>
    <row r="35" spans="1:19">
      <c r="A35" s="4" t="s">
        <v>629</v>
      </c>
      <c r="R35" s="7" t="n">
        <v>2000000</v>
      </c>
    </row>
    <row r="36" spans="1:19">
      <c r="A36" s="4" t="s">
        <v>639</v>
      </c>
      <c r="B36" s="4" t="s">
        <v>190</v>
      </c>
      <c r="L36" s="4" t="s">
        <v>642</v>
      </c>
      <c r="M36" s="4" t="s">
        <v>643</v>
      </c>
      <c r="N36" s="4" t="s">
        <v>644</v>
      </c>
      <c r="O36" s="4" t="s">
        <v>642</v>
      </c>
      <c r="P36" s="4" t="s">
        <v>643</v>
      </c>
      <c r="Q36" s="4" t="s">
        <v>644</v>
      </c>
      <c r="R36" s="4" t="s">
        <v>642</v>
      </c>
      <c r="S36" s="4" t="s">
        <v>643</v>
      </c>
    </row>
    <row r="37" spans="1:19">
      <c r="A37" s="4" t="s">
        <v>645</v>
      </c>
    </row>
    <row r="38" spans="1:19">
      <c r="A38" s="3" t="s">
        <v>610</v>
      </c>
    </row>
    <row r="39" spans="1:19">
      <c r="A39" s="4" t="s">
        <v>638</v>
      </c>
      <c r="N39" s="7" t="n">
        <v>0</v>
      </c>
      <c r="Q39" s="7" t="n">
        <v>0</v>
      </c>
    </row>
    <row r="40" spans="1:19">
      <c r="A40" s="4" t="s">
        <v>646</v>
      </c>
    </row>
    <row r="41" spans="1:19">
      <c r="A41" s="3" t="s">
        <v>610</v>
      </c>
    </row>
    <row r="42" spans="1:19">
      <c r="A42" s="4" t="s">
        <v>627</v>
      </c>
      <c r="H42" s="7" t="n">
        <v>14300000</v>
      </c>
    </row>
    <row r="43" spans="1:19">
      <c r="A43" s="4" t="s">
        <v>647</v>
      </c>
    </row>
    <row r="44" spans="1:19">
      <c r="A44" s="3" t="s">
        <v>610</v>
      </c>
    </row>
    <row r="45" spans="1:19">
      <c r="A45" s="4" t="s">
        <v>629</v>
      </c>
      <c r="F45" s="7" t="n">
        <v>200000</v>
      </c>
    </row>
    <row r="46" spans="1:19">
      <c r="A46" s="4" t="s">
        <v>648</v>
      </c>
    </row>
    <row r="47" spans="1:19">
      <c r="A47" s="3" t="s">
        <v>610</v>
      </c>
    </row>
    <row r="48" spans="1:19">
      <c r="A48" s="4" t="s">
        <v>627</v>
      </c>
      <c r="I48" s="5" t="n">
        <v>14500000</v>
      </c>
    </row>
    <row r="49" spans="1:19">
      <c r="A49" s="4" t="s">
        <v>649</v>
      </c>
    </row>
    <row r="50" spans="1:19">
      <c r="A50" s="3" t="s">
        <v>610</v>
      </c>
    </row>
    <row r="51" spans="1:19">
      <c r="A51" s="4" t="s">
        <v>624</v>
      </c>
      <c r="Q51" s="7" t="n">
        <v>300000</v>
      </c>
    </row>
    <row r="52" spans="1:19">
      <c r="A52" s="4" t="s">
        <v>627</v>
      </c>
      <c r="I52" s="7" t="n">
        <v>14500000</v>
      </c>
    </row>
    <row r="53" spans="1:19">
      <c r="A53" s="4" t="s">
        <v>650</v>
      </c>
    </row>
    <row r="54" spans="1:19">
      <c r="A54" s="3" t="s">
        <v>610</v>
      </c>
    </row>
    <row r="55" spans="1:19">
      <c r="A55" s="4" t="s">
        <v>629</v>
      </c>
      <c r="C55" s="7" t="n">
        <v>600000</v>
      </c>
    </row>
    <row r="56" spans="1:19">
      <c r="A56" s="4" t="s">
        <v>627</v>
      </c>
      <c r="E56" s="7" t="n">
        <v>14900000</v>
      </c>
    </row>
    <row r="57" spans="1:19">
      <c r="A57" s="4" t="s">
        <v>651</v>
      </c>
      <c r="E57" s="5" t="n">
        <v>50000</v>
      </c>
    </row>
    <row r="58" spans="1:19">
      <c r="A58" s="4" t="s">
        <v>652</v>
      </c>
    </row>
    <row r="59" spans="1:19">
      <c r="A59" s="3" t="s">
        <v>610</v>
      </c>
    </row>
    <row r="60" spans="1:19">
      <c r="A60" s="4" t="s">
        <v>629</v>
      </c>
      <c r="C60" s="5" t="n">
        <v>300000</v>
      </c>
    </row>
    <row r="61" spans="1:19">
      <c r="A61" s="4" t="s">
        <v>627</v>
      </c>
      <c r="E61" s="5" t="n">
        <v>14900000</v>
      </c>
    </row>
    <row r="62" spans="1:19">
      <c r="A62" s="4" t="s">
        <v>651</v>
      </c>
      <c r="E62" s="5" t="n">
        <v>50000</v>
      </c>
    </row>
    <row r="63" spans="1:19">
      <c r="A63" s="4" t="s">
        <v>653</v>
      </c>
    </row>
    <row r="64" spans="1:19">
      <c r="A64" s="3" t="s">
        <v>610</v>
      </c>
    </row>
    <row r="65" spans="1:19">
      <c r="A65" s="4" t="s">
        <v>629</v>
      </c>
      <c r="E65" s="5" t="n">
        <v>600000</v>
      </c>
    </row>
    <row r="66" spans="1:19">
      <c r="A66" s="4" t="s">
        <v>627</v>
      </c>
      <c r="E66" s="5" t="n">
        <v>14900000</v>
      </c>
    </row>
    <row r="67" spans="1:19">
      <c r="A67" s="4" t="s">
        <v>651</v>
      </c>
      <c r="E67" s="7" t="n">
        <v>50000</v>
      </c>
    </row>
    <row r="68" spans="1:19">
      <c r="A68" s="4" t="s">
        <v>654</v>
      </c>
    </row>
    <row r="69" spans="1:19">
      <c r="A69" s="3" t="s">
        <v>610</v>
      </c>
    </row>
    <row r="70" spans="1:19">
      <c r="A70" s="4" t="s">
        <v>629</v>
      </c>
      <c r="D70" s="7" t="n">
        <v>300000</v>
      </c>
    </row>
    <row r="71" spans="1:19">
      <c r="A71" s="4" t="s">
        <v>627</v>
      </c>
      <c r="C71" s="5" t="n">
        <v>39100000</v>
      </c>
    </row>
    <row r="72" spans="1:19">
      <c r="A72" s="4" t="s">
        <v>651</v>
      </c>
      <c r="C72" s="7" t="n">
        <v>50000</v>
      </c>
    </row>
    <row r="73" spans="1:19"/>
    <row r="74" spans="1:19">
      <c r="A74" s="4" t="s">
        <v>190</v>
      </c>
      <c r="B74" s="4" t="s">
        <v>655</v>
      </c>
    </row>
    <row r="75" spans="1:19">
      <c r="A75" s="4" t="s">
        <v>643</v>
      </c>
      <c r="B75" s="4" t="s">
        <v>656</v>
      </c>
    </row>
  </sheetData>
  <mergeCells count="7">
    <mergeCell ref="A1:B1"/>
    <mergeCell ref="L1:M1"/>
    <mergeCell ref="O1:P1"/>
    <mergeCell ref="R1:S1"/>
    <mergeCell ref="A73:R73"/>
    <mergeCell ref="B74:R74"/>
    <mergeCell ref="B75:R7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657</v>
      </c>
      <c r="B1" s="2" t="s">
        <v>658</v>
      </c>
      <c r="F1" s="2" t="s">
        <v>92</v>
      </c>
      <c r="H1" s="2" t="s">
        <v>1</v>
      </c>
    </row>
    <row r="2" spans="1:9">
      <c r="B2" s="2" t="s">
        <v>2</v>
      </c>
      <c r="C2" s="2" t="s">
        <v>618</v>
      </c>
      <c r="D2" s="2" t="s">
        <v>424</v>
      </c>
      <c r="E2" s="2" t="s">
        <v>622</v>
      </c>
      <c r="F2" s="2" t="s">
        <v>2</v>
      </c>
      <c r="G2" s="2" t="s">
        <v>93</v>
      </c>
      <c r="H2" s="2" t="s">
        <v>2</v>
      </c>
      <c r="I2" s="2" t="s">
        <v>93</v>
      </c>
    </row>
    <row r="3" spans="1:9">
      <c r="A3" s="4" t="s">
        <v>613</v>
      </c>
    </row>
    <row r="4" spans="1:9">
      <c r="A4" s="4" t="s">
        <v>629</v>
      </c>
      <c r="I4" s="7" t="n">
        <v>2000000</v>
      </c>
    </row>
    <row r="5" spans="1:9">
      <c r="A5" s="4" t="s">
        <v>659</v>
      </c>
      <c r="F5" s="7" t="n">
        <v>100000</v>
      </c>
      <c r="G5" s="7" t="n">
        <v>200000</v>
      </c>
      <c r="H5" s="7" t="n">
        <v>500000</v>
      </c>
      <c r="I5" s="5" t="n">
        <v>700000</v>
      </c>
    </row>
    <row r="6" spans="1:9">
      <c r="A6" s="4" t="s">
        <v>660</v>
      </c>
    </row>
    <row r="7" spans="1:9">
      <c r="A7" s="4" t="s">
        <v>661</v>
      </c>
      <c r="H7" s="5" t="n">
        <v>700000</v>
      </c>
    </row>
    <row r="8" spans="1:9">
      <c r="A8" s="4" t="s">
        <v>662</v>
      </c>
    </row>
    <row r="9" spans="1:9">
      <c r="A9" s="4" t="s">
        <v>661</v>
      </c>
      <c r="F9" s="5" t="n">
        <v>12000</v>
      </c>
      <c r="H9" s="5" t="n">
        <v>24000</v>
      </c>
    </row>
    <row r="10" spans="1:9">
      <c r="A10" s="4" t="s">
        <v>634</v>
      </c>
      <c r="D10" s="7" t="n">
        <v>1500000</v>
      </c>
    </row>
    <row r="11" spans="1:9">
      <c r="A11" s="4" t="s">
        <v>663</v>
      </c>
    </row>
    <row r="12" spans="1:9">
      <c r="A12" s="4" t="s">
        <v>661</v>
      </c>
      <c r="F12" s="5" t="n">
        <v>200000</v>
      </c>
      <c r="G12" s="5" t="n">
        <v>500000</v>
      </c>
      <c r="H12" s="5" t="n">
        <v>700000</v>
      </c>
      <c r="I12" s="5" t="n">
        <v>1500000</v>
      </c>
    </row>
    <row r="13" spans="1:9">
      <c r="A13" s="4" t="s">
        <v>664</v>
      </c>
    </row>
    <row r="14" spans="1:9">
      <c r="A14" s="4" t="s">
        <v>661</v>
      </c>
      <c r="F14" s="5" t="n">
        <v>1300000</v>
      </c>
      <c r="G14" s="5" t="n">
        <v>100000</v>
      </c>
      <c r="H14" s="5" t="n">
        <v>2300000</v>
      </c>
      <c r="I14" s="5" t="n">
        <v>1400000</v>
      </c>
    </row>
    <row r="15" spans="1:9">
      <c r="A15" s="4" t="s">
        <v>382</v>
      </c>
    </row>
    <row r="16" spans="1:9">
      <c r="A16" s="4" t="s">
        <v>665</v>
      </c>
      <c r="B16" s="7" t="n">
        <v>2000000</v>
      </c>
      <c r="F16" s="5" t="n">
        <v>2000000</v>
      </c>
      <c r="H16" s="5" t="n">
        <v>2000000</v>
      </c>
    </row>
    <row r="17" spans="1:9">
      <c r="A17" s="4" t="s">
        <v>661</v>
      </c>
      <c r="F17" s="5" t="n">
        <v>500000</v>
      </c>
      <c r="G17" s="7" t="n">
        <v>500000</v>
      </c>
      <c r="H17" s="5" t="n">
        <v>1500000</v>
      </c>
      <c r="I17" s="7" t="n">
        <v>1500000</v>
      </c>
    </row>
    <row r="18" spans="1:9">
      <c r="A18" s="4" t="s">
        <v>629</v>
      </c>
      <c r="E18" s="7" t="n">
        <v>9300</v>
      </c>
    </row>
    <row r="19" spans="1:9">
      <c r="A19" s="4" t="s">
        <v>666</v>
      </c>
    </row>
    <row r="20" spans="1:9">
      <c r="A20" s="4" t="s">
        <v>667</v>
      </c>
      <c r="F20" s="5" t="n">
        <v>88000000</v>
      </c>
      <c r="H20" s="5" t="n">
        <v>88000000</v>
      </c>
    </row>
    <row r="21" spans="1:9">
      <c r="A21" s="4" t="s">
        <v>634</v>
      </c>
      <c r="B21" s="7" t="n">
        <v>400000</v>
      </c>
      <c r="C21" s="7" t="n">
        <v>5300000</v>
      </c>
    </row>
    <row r="22" spans="1:9">
      <c r="A22" s="4" t="s">
        <v>625</v>
      </c>
    </row>
    <row r="23" spans="1:9">
      <c r="A23" s="4" t="s">
        <v>629</v>
      </c>
      <c r="E23" s="11" t="n">
        <v>0.1</v>
      </c>
    </row>
    <row r="24" spans="1:9">
      <c r="A24" s="4" t="s">
        <v>627</v>
      </c>
      <c r="E24" s="5" t="n">
        <v>200000</v>
      </c>
    </row>
    <row r="25" spans="1:9">
      <c r="A25" s="4" t="s">
        <v>668</v>
      </c>
    </row>
    <row r="26" spans="1:9">
      <c r="A26" s="4" t="s">
        <v>667</v>
      </c>
      <c r="F26" s="5" t="n">
        <v>200000</v>
      </c>
      <c r="H26" s="5" t="n">
        <v>1200000</v>
      </c>
    </row>
    <row r="27" spans="1:9">
      <c r="A27" s="4" t="s">
        <v>669</v>
      </c>
    </row>
    <row r="28" spans="1:9">
      <c r="A28" s="4" t="s">
        <v>667</v>
      </c>
      <c r="F28" s="7" t="n">
        <v>600000</v>
      </c>
      <c r="H28" s="7" t="n">
        <v>1200000</v>
      </c>
    </row>
    <row r="29" spans="1:9">
      <c r="A29" s="4" t="s">
        <v>634</v>
      </c>
      <c r="E29" s="5" t="n">
        <v>20000</v>
      </c>
    </row>
    <row r="30" spans="1:9">
      <c r="A30" s="4" t="s">
        <v>670</v>
      </c>
      <c r="E30" s="5" t="n">
        <v>200000</v>
      </c>
    </row>
    <row r="31" spans="1:9">
      <c r="A31" s="4" t="s">
        <v>627</v>
      </c>
      <c r="E31" s="7" t="n">
        <v>100000</v>
      </c>
    </row>
  </sheetData>
  <mergeCells count="4">
    <mergeCell ref="A1:A2"/>
    <mergeCell ref="B1:E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1</v>
      </c>
      <c r="B1" s="2" t="s">
        <v>92</v>
      </c>
      <c r="D1" s="2" t="s">
        <v>1</v>
      </c>
    </row>
    <row r="2" spans="1:5">
      <c r="B2" s="2" t="s">
        <v>2</v>
      </c>
      <c r="C2" s="2" t="s">
        <v>93</v>
      </c>
      <c r="D2" s="2" t="s">
        <v>2</v>
      </c>
      <c r="E2" s="2" t="s">
        <v>93</v>
      </c>
    </row>
    <row r="3" spans="1:5">
      <c r="A3" s="3" t="s">
        <v>672</v>
      </c>
    </row>
    <row r="4" spans="1:5">
      <c r="A4" s="4" t="s">
        <v>673</v>
      </c>
      <c r="D4" s="7" t="n">
        <v>0</v>
      </c>
      <c r="E4" s="7" t="n">
        <v>350</v>
      </c>
    </row>
    <row r="5" spans="1:5">
      <c r="A5" s="4" t="s">
        <v>674</v>
      </c>
      <c r="D5" s="5" t="n">
        <v>401</v>
      </c>
      <c r="E5" s="5" t="n">
        <v>50</v>
      </c>
    </row>
    <row r="6" spans="1:5">
      <c r="A6" s="4" t="s">
        <v>675</v>
      </c>
    </row>
    <row r="7" spans="1:5">
      <c r="A7" s="3" t="s">
        <v>672</v>
      </c>
    </row>
    <row r="8" spans="1:5">
      <c r="A8" s="4" t="s">
        <v>673</v>
      </c>
      <c r="D8" s="5" t="n">
        <v>1600</v>
      </c>
    </row>
    <row r="9" spans="1:5">
      <c r="A9" s="4" t="s">
        <v>674</v>
      </c>
      <c r="B9" s="7" t="n">
        <v>100</v>
      </c>
      <c r="C9" s="7" t="n">
        <v>29</v>
      </c>
      <c r="D9" s="7" t="n">
        <v>400</v>
      </c>
      <c r="E9" s="7" t="n">
        <v>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676</v>
      </c>
      <c r="B1" s="2" t="s">
        <v>1</v>
      </c>
    </row>
    <row r="2" spans="1:3">
      <c r="B2" s="2" t="s">
        <v>2</v>
      </c>
      <c r="C2" s="2" t="s">
        <v>25</v>
      </c>
    </row>
    <row r="3" spans="1:3">
      <c r="A3" s="3" t="s">
        <v>677</v>
      </c>
    </row>
    <row r="4" spans="1:3">
      <c r="A4" s="4" t="s">
        <v>678</v>
      </c>
      <c r="B4" s="7" t="n">
        <v>67445</v>
      </c>
      <c r="C4" s="7" t="n">
        <v>30224</v>
      </c>
    </row>
    <row r="5" spans="1:3">
      <c r="A5" s="4" t="s">
        <v>679</v>
      </c>
      <c r="B5" s="5" t="n">
        <v>3827</v>
      </c>
      <c r="C5" s="5" t="n">
        <v>2009</v>
      </c>
    </row>
    <row r="6" spans="1:3">
      <c r="A6" s="4" t="s">
        <v>680</v>
      </c>
      <c r="B6" s="5" t="n">
        <v>63618</v>
      </c>
      <c r="C6" s="5" t="n">
        <v>28215</v>
      </c>
    </row>
    <row r="7" spans="1:3">
      <c r="A7" s="4" t="s">
        <v>681</v>
      </c>
    </row>
    <row r="8" spans="1:3">
      <c r="A8" s="3" t="s">
        <v>677</v>
      </c>
    </row>
    <row r="9" spans="1:3">
      <c r="A9" s="4" t="s">
        <v>678</v>
      </c>
      <c r="B9" s="7" t="n">
        <v>14929</v>
      </c>
      <c r="C9" s="5" t="n">
        <v>14929</v>
      </c>
    </row>
    <row r="10" spans="1:3">
      <c r="A10" s="4" t="s">
        <v>682</v>
      </c>
      <c r="B10" s="4" t="s">
        <v>683</v>
      </c>
    </row>
    <row r="11" spans="1:3">
      <c r="A11" s="4" t="s">
        <v>684</v>
      </c>
      <c r="B11" s="4" t="s">
        <v>685</v>
      </c>
    </row>
    <row r="12" spans="1:3">
      <c r="A12" s="4" t="s">
        <v>686</v>
      </c>
    </row>
    <row r="13" spans="1:3">
      <c r="A13" s="3" t="s">
        <v>677</v>
      </c>
    </row>
    <row r="14" spans="1:3">
      <c r="A14" s="4" t="s">
        <v>678</v>
      </c>
      <c r="B14" s="7" t="n">
        <v>0</v>
      </c>
      <c r="C14" s="5" t="n">
        <v>3608</v>
      </c>
    </row>
    <row r="15" spans="1:3">
      <c r="A15" s="4" t="s">
        <v>682</v>
      </c>
      <c r="B15" s="4" t="s">
        <v>687</v>
      </c>
    </row>
    <row r="16" spans="1:3">
      <c r="A16" s="4" t="s">
        <v>684</v>
      </c>
      <c r="B16" s="4" t="s">
        <v>688</v>
      </c>
    </row>
    <row r="17" spans="1:3">
      <c r="A17" s="4" t="s">
        <v>689</v>
      </c>
    </row>
    <row r="18" spans="1:3">
      <c r="A18" s="3" t="s">
        <v>677</v>
      </c>
    </row>
    <row r="19" spans="1:3">
      <c r="A19" s="4" t="s">
        <v>678</v>
      </c>
      <c r="B19" s="7" t="n">
        <v>3254</v>
      </c>
      <c r="C19" s="5" t="n">
        <v>0</v>
      </c>
    </row>
    <row r="20" spans="1:3">
      <c r="A20" s="4" t="s">
        <v>682</v>
      </c>
      <c r="B20" s="4" t="s">
        <v>687</v>
      </c>
    </row>
    <row r="21" spans="1:3">
      <c r="A21" s="4" t="s">
        <v>684</v>
      </c>
      <c r="B21" s="4" t="s">
        <v>690</v>
      </c>
    </row>
    <row r="22" spans="1:3">
      <c r="A22" s="4" t="s">
        <v>691</v>
      </c>
    </row>
    <row r="23" spans="1:3">
      <c r="A23" s="3" t="s">
        <v>677</v>
      </c>
    </row>
    <row r="24" spans="1:3">
      <c r="A24" s="4" t="s">
        <v>678</v>
      </c>
      <c r="B24" s="7" t="n">
        <v>13893</v>
      </c>
      <c r="C24" s="5" t="n">
        <v>0</v>
      </c>
    </row>
    <row r="25" spans="1:3">
      <c r="A25" s="4" t="s">
        <v>682</v>
      </c>
      <c r="B25" s="4" t="s">
        <v>687</v>
      </c>
    </row>
    <row r="26" spans="1:3">
      <c r="A26" s="4" t="s">
        <v>684</v>
      </c>
      <c r="B26" s="4" t="s">
        <v>692</v>
      </c>
    </row>
    <row r="27" spans="1:3">
      <c r="A27" s="4" t="s">
        <v>693</v>
      </c>
    </row>
    <row r="28" spans="1:3">
      <c r="A28" s="3" t="s">
        <v>677</v>
      </c>
    </row>
    <row r="29" spans="1:3">
      <c r="A29" s="4" t="s">
        <v>678</v>
      </c>
      <c r="B29" s="7" t="n">
        <v>1820</v>
      </c>
      <c r="C29" s="5" t="n">
        <v>0</v>
      </c>
    </row>
    <row r="30" spans="1:3">
      <c r="A30" s="4" t="s">
        <v>682</v>
      </c>
      <c r="B30" s="4" t="s">
        <v>687</v>
      </c>
    </row>
    <row r="31" spans="1:3">
      <c r="A31" s="4" t="s">
        <v>684</v>
      </c>
      <c r="B31" s="4" t="s">
        <v>694</v>
      </c>
    </row>
    <row r="32" spans="1:3">
      <c r="A32" s="4" t="s">
        <v>695</v>
      </c>
    </row>
    <row r="33" spans="1:3">
      <c r="A33" s="3" t="s">
        <v>677</v>
      </c>
    </row>
    <row r="34" spans="1:3">
      <c r="A34" s="4" t="s">
        <v>678</v>
      </c>
      <c r="B34" s="7" t="n">
        <v>3017</v>
      </c>
      <c r="C34" s="5" t="n">
        <v>0</v>
      </c>
    </row>
    <row r="35" spans="1:3">
      <c r="A35" s="4" t="s">
        <v>682</v>
      </c>
      <c r="B35" s="4" t="s">
        <v>687</v>
      </c>
    </row>
    <row r="36" spans="1:3">
      <c r="A36" s="4" t="s">
        <v>684</v>
      </c>
      <c r="B36" s="4" t="s">
        <v>696</v>
      </c>
    </row>
    <row r="37" spans="1:3">
      <c r="A37" s="4" t="s">
        <v>697</v>
      </c>
    </row>
    <row r="38" spans="1:3">
      <c r="A38" s="3" t="s">
        <v>677</v>
      </c>
    </row>
    <row r="39" spans="1:3">
      <c r="A39" s="4" t="s">
        <v>678</v>
      </c>
      <c r="B39" s="7" t="n">
        <v>6371</v>
      </c>
      <c r="C39" s="5" t="n">
        <v>0</v>
      </c>
    </row>
    <row r="40" spans="1:3">
      <c r="A40" s="4" t="s">
        <v>682</v>
      </c>
      <c r="B40" s="4" t="s">
        <v>687</v>
      </c>
    </row>
    <row r="41" spans="1:3">
      <c r="A41" s="4" t="s">
        <v>684</v>
      </c>
      <c r="B41" s="4" t="s">
        <v>698</v>
      </c>
    </row>
    <row r="42" spans="1:3">
      <c r="A42" s="4" t="s">
        <v>699</v>
      </c>
    </row>
    <row r="43" spans="1:3">
      <c r="A43" s="3" t="s">
        <v>677</v>
      </c>
    </row>
    <row r="44" spans="1:3">
      <c r="A44" s="4" t="s">
        <v>678</v>
      </c>
      <c r="B44" s="7" t="n">
        <v>436</v>
      </c>
      <c r="C44" s="5" t="n">
        <v>414</v>
      </c>
    </row>
    <row r="45" spans="1:3">
      <c r="A45" s="4" t="s">
        <v>684</v>
      </c>
      <c r="B45" s="4" t="s">
        <v>700</v>
      </c>
    </row>
    <row r="46" spans="1:3">
      <c r="A46" s="4" t="s">
        <v>701</v>
      </c>
    </row>
    <row r="47" spans="1:3">
      <c r="A47" s="3" t="s">
        <v>677</v>
      </c>
    </row>
    <row r="48" spans="1:3">
      <c r="A48" s="4" t="s">
        <v>682</v>
      </c>
      <c r="B48" s="4" t="s">
        <v>702</v>
      </c>
    </row>
    <row r="49" spans="1:3">
      <c r="A49" s="4" t="s">
        <v>703</v>
      </c>
    </row>
    <row r="50" spans="1:3">
      <c r="A50" s="3" t="s">
        <v>677</v>
      </c>
    </row>
    <row r="51" spans="1:3">
      <c r="A51" s="4" t="s">
        <v>682</v>
      </c>
      <c r="B51" s="4" t="s">
        <v>687</v>
      </c>
    </row>
    <row r="52" spans="1:3">
      <c r="A52" s="4" t="s">
        <v>514</v>
      </c>
    </row>
    <row r="53" spans="1:3">
      <c r="A53" s="3" t="s">
        <v>677</v>
      </c>
    </row>
    <row r="54" spans="1:3">
      <c r="A54" s="4" t="s">
        <v>678</v>
      </c>
      <c r="B54" s="7" t="n">
        <v>0</v>
      </c>
      <c r="C54" s="5" t="n">
        <v>200</v>
      </c>
    </row>
    <row r="55" spans="1:3">
      <c r="A55" s="4" t="s">
        <v>684</v>
      </c>
      <c r="B55" s="4" t="s">
        <v>704</v>
      </c>
    </row>
    <row r="56" spans="1:3">
      <c r="A56" s="4" t="s">
        <v>705</v>
      </c>
    </row>
    <row r="57" spans="1:3">
      <c r="A57" s="3" t="s">
        <v>677</v>
      </c>
    </row>
    <row r="58" spans="1:3">
      <c r="A58" s="4" t="s">
        <v>682</v>
      </c>
      <c r="B58" s="4" t="s">
        <v>702</v>
      </c>
    </row>
    <row r="59" spans="1:3">
      <c r="A59" s="4" t="s">
        <v>706</v>
      </c>
    </row>
    <row r="60" spans="1:3">
      <c r="A60" s="3" t="s">
        <v>677</v>
      </c>
    </row>
    <row r="61" spans="1:3">
      <c r="A61" s="4" t="s">
        <v>682</v>
      </c>
      <c r="B61" s="4" t="s">
        <v>687</v>
      </c>
    </row>
    <row r="62" spans="1:3">
      <c r="A62" s="4" t="s">
        <v>707</v>
      </c>
    </row>
    <row r="63" spans="1:3">
      <c r="A63" s="3" t="s">
        <v>677</v>
      </c>
    </row>
    <row r="64" spans="1:3">
      <c r="A64" s="4" t="s">
        <v>678</v>
      </c>
      <c r="B64" s="7" t="n">
        <v>9500</v>
      </c>
      <c r="C64" s="5" t="n">
        <v>7000</v>
      </c>
    </row>
    <row r="65" spans="1:3">
      <c r="A65" s="4" t="s">
        <v>682</v>
      </c>
      <c r="B65" s="4" t="s">
        <v>708</v>
      </c>
    </row>
    <row r="66" spans="1:3">
      <c r="A66" s="4" t="s">
        <v>684</v>
      </c>
      <c r="B66" s="4" t="s">
        <v>688</v>
      </c>
    </row>
    <row r="67" spans="1:3">
      <c r="A67" s="4" t="s">
        <v>513</v>
      </c>
    </row>
    <row r="68" spans="1:3">
      <c r="A68" s="3" t="s">
        <v>677</v>
      </c>
    </row>
    <row r="69" spans="1:3">
      <c r="A69" s="4" t="s">
        <v>678</v>
      </c>
      <c r="B69" s="7" t="n">
        <v>1084</v>
      </c>
      <c r="C69" s="5" t="n">
        <v>1031</v>
      </c>
    </row>
    <row r="70" spans="1:3">
      <c r="A70" s="4" t="s">
        <v>684</v>
      </c>
      <c r="B70" s="12" t="n">
        <v>2017</v>
      </c>
    </row>
    <row r="71" spans="1:3">
      <c r="A71" s="4" t="s">
        <v>709</v>
      </c>
    </row>
    <row r="72" spans="1:3">
      <c r="A72" s="3" t="s">
        <v>677</v>
      </c>
    </row>
    <row r="73" spans="1:3">
      <c r="A73" s="4" t="s">
        <v>682</v>
      </c>
      <c r="B73" s="4" t="s">
        <v>702</v>
      </c>
    </row>
    <row r="74" spans="1:3">
      <c r="A74" s="4" t="s">
        <v>710</v>
      </c>
    </row>
    <row r="75" spans="1:3">
      <c r="A75" s="3" t="s">
        <v>677</v>
      </c>
    </row>
    <row r="76" spans="1:3">
      <c r="A76" s="4" t="s">
        <v>682</v>
      </c>
      <c r="B76" s="4" t="s">
        <v>687</v>
      </c>
    </row>
    <row r="77" spans="1:3">
      <c r="A77" s="4" t="s">
        <v>711</v>
      </c>
    </row>
    <row r="78" spans="1:3">
      <c r="A78" s="3" t="s">
        <v>677</v>
      </c>
    </row>
    <row r="79" spans="1:3">
      <c r="A79" s="4" t="s">
        <v>678</v>
      </c>
      <c r="B79" s="7" t="n">
        <v>2164</v>
      </c>
      <c r="C79" s="5" t="n">
        <v>2051</v>
      </c>
    </row>
    <row r="80" spans="1:3">
      <c r="A80" s="4" t="s">
        <v>684</v>
      </c>
      <c r="B80" s="4" t="s">
        <v>712</v>
      </c>
    </row>
    <row r="81" spans="1:3">
      <c r="A81" s="4" t="s">
        <v>713</v>
      </c>
    </row>
    <row r="82" spans="1:3">
      <c r="A82" s="3" t="s">
        <v>677</v>
      </c>
    </row>
    <row r="83" spans="1:3">
      <c r="A83" s="4" t="s">
        <v>682</v>
      </c>
      <c r="B83" s="4" t="s">
        <v>702</v>
      </c>
    </row>
    <row r="84" spans="1:3">
      <c r="A84" s="4" t="s">
        <v>714</v>
      </c>
    </row>
    <row r="85" spans="1:3">
      <c r="A85" s="3" t="s">
        <v>677</v>
      </c>
    </row>
    <row r="86" spans="1:3">
      <c r="A86" s="4" t="s">
        <v>682</v>
      </c>
      <c r="B86" s="4" t="s">
        <v>687</v>
      </c>
    </row>
    <row r="87" spans="1:3">
      <c r="A87" s="4" t="s">
        <v>715</v>
      </c>
    </row>
    <row r="88" spans="1:3">
      <c r="A88" s="3" t="s">
        <v>677</v>
      </c>
    </row>
    <row r="89" spans="1:3">
      <c r="A89" s="4" t="s">
        <v>678</v>
      </c>
      <c r="B89" s="7" t="n">
        <v>1004</v>
      </c>
      <c r="C89" s="5" t="n">
        <v>0</v>
      </c>
    </row>
    <row r="90" spans="1:3">
      <c r="A90" s="4" t="s">
        <v>682</v>
      </c>
      <c r="B90" s="4" t="s">
        <v>687</v>
      </c>
    </row>
    <row r="91" spans="1:3">
      <c r="A91" s="4" t="s">
        <v>684</v>
      </c>
      <c r="B91" s="4" t="s">
        <v>716</v>
      </c>
    </row>
    <row r="92" spans="1:3">
      <c r="A92" s="4" t="s">
        <v>717</v>
      </c>
    </row>
    <row r="93" spans="1:3">
      <c r="A93" s="3" t="s">
        <v>677</v>
      </c>
    </row>
    <row r="94" spans="1:3">
      <c r="A94" s="4" t="s">
        <v>678</v>
      </c>
      <c r="B94" s="7" t="n">
        <v>6810</v>
      </c>
      <c r="C94" s="5" t="n">
        <v>0</v>
      </c>
    </row>
    <row r="95" spans="1:3">
      <c r="A95" s="4" t="s">
        <v>682</v>
      </c>
      <c r="B95" s="4" t="s">
        <v>687</v>
      </c>
    </row>
    <row r="96" spans="1:3">
      <c r="A96" s="4" t="s">
        <v>684</v>
      </c>
      <c r="B96" s="13" t="n">
        <v>-2019</v>
      </c>
    </row>
    <row r="97" spans="1:3">
      <c r="A97" s="4" t="s">
        <v>718</v>
      </c>
    </row>
    <row r="98" spans="1:3">
      <c r="A98" s="3" t="s">
        <v>677</v>
      </c>
    </row>
    <row r="99" spans="1:3">
      <c r="A99" s="4" t="s">
        <v>678</v>
      </c>
      <c r="B99" s="7" t="n">
        <v>2114</v>
      </c>
      <c r="C99" s="5" t="n">
        <v>0</v>
      </c>
    </row>
    <row r="100" spans="1:3">
      <c r="A100" s="4" t="s">
        <v>682</v>
      </c>
      <c r="B100" s="4" t="s">
        <v>687</v>
      </c>
    </row>
    <row r="101" spans="1:3">
      <c r="A101" s="4" t="s">
        <v>684</v>
      </c>
      <c r="B101" s="4" t="s">
        <v>719</v>
      </c>
    </row>
    <row r="102" spans="1:3">
      <c r="A102" s="4" t="s">
        <v>720</v>
      </c>
    </row>
    <row r="103" spans="1:3">
      <c r="A103" s="3" t="s">
        <v>677</v>
      </c>
    </row>
    <row r="104" spans="1:3">
      <c r="A104" s="4" t="s">
        <v>678</v>
      </c>
      <c r="B104" s="7" t="n">
        <v>1049</v>
      </c>
      <c r="C104" s="7" t="n">
        <v>991</v>
      </c>
    </row>
    <row r="105" spans="1:3">
      <c r="A105" s="4" t="s">
        <v>684</v>
      </c>
      <c r="B105" s="4" t="s">
        <v>721</v>
      </c>
    </row>
    <row r="106" spans="1:3">
      <c r="A106" s="4" t="s">
        <v>722</v>
      </c>
    </row>
    <row r="107" spans="1:3">
      <c r="A107" s="3" t="s">
        <v>677</v>
      </c>
    </row>
    <row r="108" spans="1:3">
      <c r="A108" s="4" t="s">
        <v>682</v>
      </c>
      <c r="B108" s="4" t="s">
        <v>702</v>
      </c>
    </row>
    <row r="109" spans="1:3">
      <c r="A109" s="4" t="s">
        <v>723</v>
      </c>
    </row>
    <row r="110" spans="1:3">
      <c r="A110" s="3" t="s">
        <v>677</v>
      </c>
    </row>
    <row r="111" spans="1:3">
      <c r="A111" s="4" t="s">
        <v>682</v>
      </c>
      <c r="B111" s="4" t="s">
        <v>6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6</v>
      </c>
      <c r="B1" s="2" t="s">
        <v>1</v>
      </c>
    </row>
    <row r="2" spans="1:4">
      <c r="B2" s="2" t="s">
        <v>2</v>
      </c>
      <c r="D2" s="2" t="s">
        <v>93</v>
      </c>
    </row>
    <row r="3" spans="1:4">
      <c r="A3" s="3" t="s">
        <v>167</v>
      </c>
    </row>
    <row r="4" spans="1:4">
      <c r="A4" s="4" t="s">
        <v>168</v>
      </c>
      <c r="B4" s="7" t="n">
        <v>-73818</v>
      </c>
      <c r="D4" s="7" t="n">
        <v>-49988</v>
      </c>
    </row>
    <row r="5" spans="1:4">
      <c r="A5" s="3" t="s">
        <v>169</v>
      </c>
    </row>
    <row r="6" spans="1:4">
      <c r="A6" s="4" t="s">
        <v>170</v>
      </c>
      <c r="B6" s="5" t="n">
        <v>819</v>
      </c>
      <c r="D6" s="5" t="n">
        <v>240</v>
      </c>
    </row>
    <row r="7" spans="1:4">
      <c r="A7" s="4" t="s">
        <v>171</v>
      </c>
      <c r="B7" s="5" t="n">
        <v>1235</v>
      </c>
      <c r="D7" s="5" t="n">
        <v>0</v>
      </c>
    </row>
    <row r="8" spans="1:4">
      <c r="A8" s="4" t="s">
        <v>172</v>
      </c>
      <c r="B8" s="5" t="n">
        <v>1316</v>
      </c>
      <c r="D8" s="5" t="n">
        <v>586</v>
      </c>
    </row>
    <row r="9" spans="1:4">
      <c r="A9" s="4" t="s">
        <v>173</v>
      </c>
      <c r="B9" s="5" t="n">
        <v>401</v>
      </c>
      <c r="D9" s="5" t="n">
        <v>50</v>
      </c>
    </row>
    <row r="10" spans="1:4">
      <c r="A10" s="4" t="s">
        <v>174</v>
      </c>
      <c r="B10" s="5" t="n">
        <v>520</v>
      </c>
      <c r="D10" s="5" t="n">
        <v>0</v>
      </c>
    </row>
    <row r="11" spans="1:4">
      <c r="A11" s="4" t="s">
        <v>175</v>
      </c>
      <c r="B11" s="5" t="n">
        <v>-157</v>
      </c>
      <c r="D11" s="5" t="n">
        <v>0</v>
      </c>
    </row>
    <row r="12" spans="1:4">
      <c r="A12" s="4" t="s">
        <v>148</v>
      </c>
      <c r="B12" s="5" t="n">
        <v>12048</v>
      </c>
      <c r="D12" s="5" t="n">
        <v>8792</v>
      </c>
    </row>
    <row r="13" spans="1:4">
      <c r="A13" s="4" t="s">
        <v>176</v>
      </c>
      <c r="B13" s="5" t="n">
        <v>-274</v>
      </c>
      <c r="D13" s="5" t="n">
        <v>0</v>
      </c>
    </row>
    <row r="14" spans="1:4">
      <c r="A14" s="4" t="s">
        <v>159</v>
      </c>
      <c r="B14" s="5" t="n">
        <v>353</v>
      </c>
      <c r="D14" s="5" t="n">
        <v>0</v>
      </c>
    </row>
    <row r="15" spans="1:4">
      <c r="A15" s="4" t="s">
        <v>160</v>
      </c>
      <c r="B15" s="5" t="n">
        <v>189</v>
      </c>
      <c r="D15" s="5" t="n">
        <v>0</v>
      </c>
    </row>
    <row r="16" spans="1:4">
      <c r="A16" s="4" t="s">
        <v>107</v>
      </c>
      <c r="B16" s="5" t="n">
        <v>241</v>
      </c>
      <c r="D16" s="5" t="n">
        <v>1800</v>
      </c>
    </row>
    <row r="17" spans="1:4">
      <c r="A17" s="4" t="s">
        <v>105</v>
      </c>
      <c r="B17" s="5" t="n">
        <v>-5155</v>
      </c>
      <c r="D17" s="5" t="n">
        <v>105</v>
      </c>
    </row>
    <row r="18" spans="1:4">
      <c r="A18" s="4" t="s">
        <v>106</v>
      </c>
      <c r="B18" s="5" t="n">
        <v>359</v>
      </c>
      <c r="D18" s="5" t="n">
        <v>13</v>
      </c>
    </row>
    <row r="19" spans="1:4">
      <c r="A19" s="4" t="s">
        <v>177</v>
      </c>
      <c r="B19" s="5" t="n">
        <v>250</v>
      </c>
      <c r="D19" s="5" t="n">
        <v>0</v>
      </c>
    </row>
    <row r="20" spans="1:4">
      <c r="A20" s="4" t="s">
        <v>178</v>
      </c>
      <c r="B20" s="5" t="n">
        <v>3394</v>
      </c>
      <c r="D20" s="5" t="n">
        <v>3143</v>
      </c>
    </row>
    <row r="21" spans="1:4">
      <c r="A21" s="4" t="s">
        <v>179</v>
      </c>
      <c r="B21" s="5" t="n">
        <v>50</v>
      </c>
      <c r="D21" s="5" t="n">
        <v>0</v>
      </c>
    </row>
    <row r="22" spans="1:4">
      <c r="A22" s="4" t="s">
        <v>180</v>
      </c>
      <c r="B22" s="5" t="n">
        <v>1341</v>
      </c>
      <c r="D22" s="5" t="n">
        <v>491</v>
      </c>
    </row>
    <row r="23" spans="1:4">
      <c r="A23" s="3" t="s">
        <v>181</v>
      </c>
    </row>
    <row r="24" spans="1:4">
      <c r="A24" s="4" t="s">
        <v>39</v>
      </c>
      <c r="B24" s="5" t="n">
        <v>-1026</v>
      </c>
      <c r="D24" s="5" t="n">
        <v>0</v>
      </c>
    </row>
    <row r="25" spans="1:4">
      <c r="A25" s="4" t="s">
        <v>30</v>
      </c>
      <c r="B25" s="5" t="n">
        <v>-10</v>
      </c>
      <c r="D25" s="5" t="n">
        <v>0</v>
      </c>
    </row>
    <row r="26" spans="1:4">
      <c r="A26" s="4" t="s">
        <v>28</v>
      </c>
      <c r="B26" s="5" t="n">
        <v>-3752</v>
      </c>
      <c r="D26" s="5" t="n">
        <v>-118</v>
      </c>
    </row>
    <row r="27" spans="1:4">
      <c r="A27" s="4" t="s">
        <v>31</v>
      </c>
      <c r="B27" s="5" t="n">
        <v>-4925</v>
      </c>
      <c r="D27" s="5" t="n">
        <v>0</v>
      </c>
    </row>
    <row r="28" spans="1:4">
      <c r="A28" s="4" t="s">
        <v>32</v>
      </c>
      <c r="B28" s="5" t="n">
        <v>-77</v>
      </c>
      <c r="D28" s="5" t="n">
        <v>0</v>
      </c>
    </row>
    <row r="29" spans="1:4">
      <c r="A29" s="4" t="s">
        <v>33</v>
      </c>
      <c r="B29" s="5" t="n">
        <v>762</v>
      </c>
      <c r="D29" s="5" t="n">
        <v>0</v>
      </c>
    </row>
    <row r="30" spans="1:4">
      <c r="A30" s="4" t="s">
        <v>34</v>
      </c>
      <c r="B30" s="5" t="n">
        <v>-115</v>
      </c>
      <c r="D30" s="5" t="n">
        <v>-123</v>
      </c>
    </row>
    <row r="31" spans="1:4">
      <c r="A31" s="4" t="s">
        <v>35</v>
      </c>
      <c r="B31" s="5" t="n">
        <v>1152</v>
      </c>
      <c r="D31" s="5" t="n">
        <v>-1389</v>
      </c>
    </row>
    <row r="32" spans="1:4">
      <c r="A32" s="4" t="s">
        <v>36</v>
      </c>
      <c r="B32" s="5" t="n">
        <v>-1426</v>
      </c>
      <c r="D32" s="5" t="n">
        <v>-797</v>
      </c>
    </row>
    <row r="33" spans="1:4">
      <c r="A33" s="4" t="s">
        <v>46</v>
      </c>
      <c r="B33" s="5" t="n">
        <v>4195</v>
      </c>
      <c r="D33" s="5" t="n">
        <v>5364</v>
      </c>
    </row>
    <row r="34" spans="1:4">
      <c r="A34" s="4" t="s">
        <v>47</v>
      </c>
      <c r="B34" s="5" t="n">
        <v>84</v>
      </c>
      <c r="D34" s="5" t="n">
        <v>0</v>
      </c>
    </row>
    <row r="35" spans="1:4">
      <c r="A35" s="4" t="s">
        <v>182</v>
      </c>
      <c r="B35" s="5" t="n">
        <v>-298</v>
      </c>
      <c r="D35" s="5" t="n">
        <v>0</v>
      </c>
    </row>
    <row r="36" spans="1:4">
      <c r="A36" s="4" t="s">
        <v>183</v>
      </c>
      <c r="B36" s="5" t="n">
        <v>680</v>
      </c>
      <c r="D36" s="5" t="n">
        <v>0</v>
      </c>
    </row>
    <row r="37" spans="1:4">
      <c r="A37" s="4" t="s">
        <v>52</v>
      </c>
      <c r="B37" s="5" t="n">
        <v>22</v>
      </c>
      <c r="D37" s="5" t="n">
        <v>41</v>
      </c>
    </row>
    <row r="38" spans="1:4">
      <c r="A38" s="4" t="s">
        <v>53</v>
      </c>
      <c r="B38" s="5" t="n">
        <v>430</v>
      </c>
      <c r="D38" s="5" t="n">
        <v>0</v>
      </c>
    </row>
    <row r="39" spans="1:4">
      <c r="A39" s="4" t="s">
        <v>64</v>
      </c>
      <c r="B39" s="5" t="n">
        <v>-288</v>
      </c>
      <c r="D39" s="5" t="n">
        <v>3948</v>
      </c>
    </row>
    <row r="40" spans="1:4">
      <c r="A40" s="4" t="s">
        <v>184</v>
      </c>
      <c r="B40" s="5" t="n">
        <v>-61480</v>
      </c>
      <c r="D40" s="5" t="n">
        <v>-27842</v>
      </c>
    </row>
    <row r="41" spans="1:4">
      <c r="A41" s="3" t="s">
        <v>185</v>
      </c>
    </row>
    <row r="42" spans="1:4">
      <c r="A42" s="4" t="s">
        <v>186</v>
      </c>
      <c r="B42" s="5" t="n">
        <v>-965</v>
      </c>
      <c r="D42" s="5" t="n">
        <v>-3095</v>
      </c>
    </row>
    <row r="43" spans="1:4">
      <c r="A43" s="4" t="s">
        <v>187</v>
      </c>
      <c r="B43" s="5" t="n">
        <v>-999</v>
      </c>
      <c r="D43" s="5" t="n">
        <v>-5756</v>
      </c>
    </row>
    <row r="44" spans="1:4">
      <c r="A44" s="4" t="s">
        <v>188</v>
      </c>
      <c r="B44" s="5" t="n">
        <v>0</v>
      </c>
      <c r="D44" s="5" t="n">
        <v>-350</v>
      </c>
    </row>
    <row r="45" spans="1:4">
      <c r="A45" s="4" t="s">
        <v>189</v>
      </c>
      <c r="B45" s="5" t="n">
        <v>-44088</v>
      </c>
      <c r="C45" s="4" t="s">
        <v>190</v>
      </c>
      <c r="D45" s="5" t="n">
        <v>0</v>
      </c>
    </row>
    <row r="46" spans="1:4">
      <c r="A46" s="4" t="s">
        <v>191</v>
      </c>
      <c r="B46" s="5" t="n">
        <v>42</v>
      </c>
      <c r="D46" s="5" t="n">
        <v>0</v>
      </c>
    </row>
    <row r="47" spans="1:4">
      <c r="A47" s="4" t="s">
        <v>192</v>
      </c>
      <c r="B47" s="5" t="n">
        <v>0</v>
      </c>
      <c r="D47" s="5" t="n">
        <v>-5</v>
      </c>
    </row>
    <row r="48" spans="1:4">
      <c r="A48" s="4" t="s">
        <v>193</v>
      </c>
      <c r="B48" s="5" t="n">
        <v>-19</v>
      </c>
      <c r="D48" s="5" t="n">
        <v>4626</v>
      </c>
    </row>
    <row r="49" spans="1:4">
      <c r="A49" s="4" t="s">
        <v>194</v>
      </c>
      <c r="B49" s="5" t="n">
        <v>28</v>
      </c>
      <c r="D49" s="5" t="n">
        <v>0</v>
      </c>
    </row>
    <row r="50" spans="1:4">
      <c r="A50" s="4" t="s">
        <v>195</v>
      </c>
      <c r="B50" s="5" t="n">
        <v>0</v>
      </c>
      <c r="D50" s="5" t="n">
        <v>-175</v>
      </c>
    </row>
    <row r="51" spans="1:4">
      <c r="A51" s="4" t="s">
        <v>196</v>
      </c>
      <c r="B51" s="5" t="n">
        <v>-46001</v>
      </c>
      <c r="D51" s="5" t="n">
        <v>-4755</v>
      </c>
    </row>
    <row r="52" spans="1:4">
      <c r="A52" s="3" t="s">
        <v>197</v>
      </c>
    </row>
    <row r="53" spans="1:4">
      <c r="A53" s="4" t="s">
        <v>198</v>
      </c>
      <c r="B53" s="5" t="n">
        <v>94645</v>
      </c>
      <c r="D53" s="5" t="n">
        <v>11652</v>
      </c>
    </row>
    <row r="54" spans="1:4">
      <c r="A54" s="4" t="s">
        <v>199</v>
      </c>
      <c r="B54" s="5" t="n">
        <v>0</v>
      </c>
      <c r="D54" s="5" t="n">
        <v>434</v>
      </c>
    </row>
    <row r="55" spans="1:4">
      <c r="A55" s="4" t="s">
        <v>200</v>
      </c>
      <c r="B55" s="5" t="n">
        <v>0</v>
      </c>
      <c r="D55" s="5" t="n">
        <v>-49</v>
      </c>
    </row>
    <row r="56" spans="1:4">
      <c r="A56" s="4" t="s">
        <v>201</v>
      </c>
      <c r="B56" s="5" t="n">
        <v>28355</v>
      </c>
      <c r="D56" s="5" t="n">
        <v>0</v>
      </c>
    </row>
    <row r="57" spans="1:4">
      <c r="A57" s="4" t="s">
        <v>202</v>
      </c>
      <c r="B57" s="5" t="n">
        <v>-1081</v>
      </c>
      <c r="D57" s="5" t="n">
        <v>0</v>
      </c>
    </row>
    <row r="58" spans="1:4">
      <c r="A58" s="4" t="s">
        <v>203</v>
      </c>
      <c r="B58" s="5" t="n">
        <v>-3608</v>
      </c>
      <c r="D58" s="5" t="n">
        <v>-2792</v>
      </c>
    </row>
    <row r="59" spans="1:4">
      <c r="A59" s="4" t="s">
        <v>204</v>
      </c>
      <c r="B59" s="5" t="n">
        <v>27</v>
      </c>
      <c r="D59" s="5" t="n">
        <v>0</v>
      </c>
    </row>
    <row r="60" spans="1:4">
      <c r="A60" s="4" t="s">
        <v>205</v>
      </c>
      <c r="B60" s="5" t="n">
        <v>42</v>
      </c>
      <c r="D60" s="5" t="n">
        <v>81</v>
      </c>
    </row>
    <row r="61" spans="1:4">
      <c r="A61" s="4" t="s">
        <v>206</v>
      </c>
      <c r="B61" s="5" t="n">
        <v>9914</v>
      </c>
      <c r="D61" s="5" t="n">
        <v>3018</v>
      </c>
    </row>
    <row r="62" spans="1:4">
      <c r="A62" s="4" t="s">
        <v>207</v>
      </c>
      <c r="B62" s="5" t="n">
        <v>-1071</v>
      </c>
      <c r="D62" s="5" t="n">
        <v>-392</v>
      </c>
    </row>
    <row r="63" spans="1:4">
      <c r="A63" s="4" t="s">
        <v>208</v>
      </c>
      <c r="B63" s="5" t="n">
        <v>2500</v>
      </c>
      <c r="D63" s="5" t="n">
        <v>5000</v>
      </c>
    </row>
    <row r="64" spans="1:4">
      <c r="A64" s="4" t="s">
        <v>209</v>
      </c>
      <c r="B64" s="5" t="n">
        <v>0</v>
      </c>
      <c r="D64" s="5" t="n">
        <v>920</v>
      </c>
    </row>
    <row r="65" spans="1:4">
      <c r="A65" s="4" t="s">
        <v>210</v>
      </c>
      <c r="B65" s="5" t="n">
        <v>0</v>
      </c>
      <c r="D65" s="5" t="n">
        <v>-920</v>
      </c>
    </row>
    <row r="66" spans="1:4">
      <c r="A66" s="4" t="s">
        <v>211</v>
      </c>
      <c r="B66" s="5" t="n">
        <v>129723</v>
      </c>
      <c r="D66" s="5" t="n">
        <v>16952</v>
      </c>
    </row>
    <row r="67" spans="1:4">
      <c r="A67" s="4" t="s">
        <v>212</v>
      </c>
      <c r="B67" s="5" t="n">
        <v>22242</v>
      </c>
      <c r="D67" s="5" t="n">
        <v>-15645</v>
      </c>
    </row>
    <row r="68" spans="1:4">
      <c r="A68" s="4" t="s">
        <v>213</v>
      </c>
      <c r="B68" s="5" t="n">
        <v>88294</v>
      </c>
      <c r="D68" s="5" t="n">
        <v>98182</v>
      </c>
    </row>
    <row r="69" spans="1:4">
      <c r="A69" s="4" t="s">
        <v>214</v>
      </c>
      <c r="B69" s="5" t="n">
        <v>110536</v>
      </c>
      <c r="D69" s="5" t="n">
        <v>82537</v>
      </c>
    </row>
    <row r="70" spans="1:4">
      <c r="A70" s="3" t="s">
        <v>215</v>
      </c>
    </row>
    <row r="71" spans="1:4">
      <c r="A71" s="4" t="s">
        <v>216</v>
      </c>
      <c r="B71" s="5" t="n">
        <v>345</v>
      </c>
      <c r="D71" s="5" t="n">
        <v>238</v>
      </c>
    </row>
    <row r="72" spans="1:4">
      <c r="A72" s="3" t="s">
        <v>217</v>
      </c>
    </row>
    <row r="73" spans="1:4">
      <c r="A73" s="4" t="s">
        <v>149</v>
      </c>
      <c r="B73" s="5" t="n">
        <v>2</v>
      </c>
      <c r="D73" s="5" t="n">
        <v>2</v>
      </c>
    </row>
    <row r="74" spans="1:4">
      <c r="A74" s="4" t="s">
        <v>156</v>
      </c>
      <c r="B74" s="5" t="n">
        <v>750</v>
      </c>
      <c r="D74" s="5" t="n">
        <v>634</v>
      </c>
    </row>
    <row r="75" spans="1:4">
      <c r="A75" s="4" t="s">
        <v>218</v>
      </c>
      <c r="B75" s="5" t="n">
        <v>1784</v>
      </c>
      <c r="D75" s="5" t="n">
        <v>0</v>
      </c>
    </row>
    <row r="76" spans="1:4">
      <c r="A76" s="4" t="s">
        <v>155</v>
      </c>
      <c r="B76" s="5" t="n">
        <v>201</v>
      </c>
      <c r="D76" s="5" t="n">
        <v>0</v>
      </c>
    </row>
    <row r="77" spans="1:4">
      <c r="A77" s="4" t="s">
        <v>219</v>
      </c>
      <c r="B77" s="5" t="n">
        <v>0</v>
      </c>
      <c r="D77" s="5" t="n">
        <v>1881</v>
      </c>
    </row>
    <row r="78" spans="1:4">
      <c r="A78" s="4" t="s">
        <v>220</v>
      </c>
      <c r="B78" s="5" t="n">
        <v>42</v>
      </c>
      <c r="D78" s="5" t="n">
        <v>0</v>
      </c>
    </row>
    <row r="79" spans="1:4">
      <c r="A79" s="4" t="s">
        <v>221</v>
      </c>
      <c r="B79" s="5" t="n">
        <v>1682</v>
      </c>
      <c r="D79" s="5" t="n">
        <v>0</v>
      </c>
    </row>
    <row r="80" spans="1:4">
      <c r="A80" s="4" t="s">
        <v>158</v>
      </c>
      <c r="B80" s="5" t="n">
        <v>314</v>
      </c>
      <c r="D80" s="5" t="n">
        <v>0</v>
      </c>
    </row>
    <row r="81" spans="1:4">
      <c r="A81" s="4" t="s">
        <v>222</v>
      </c>
      <c r="B81" s="5" t="n">
        <v>0</v>
      </c>
      <c r="D81" s="5" t="n">
        <v>-21739</v>
      </c>
    </row>
    <row r="82" spans="1:4">
      <c r="A82" s="4" t="s">
        <v>42</v>
      </c>
      <c r="B82" s="5" t="n">
        <v>0</v>
      </c>
      <c r="D82" s="5" t="n">
        <v>-4889</v>
      </c>
    </row>
    <row r="83" spans="1:4">
      <c r="A83" s="4" t="s">
        <v>28</v>
      </c>
      <c r="B83" s="5" t="n">
        <v>0</v>
      </c>
      <c r="D83" s="5" t="n">
        <v>-1030</v>
      </c>
    </row>
    <row r="84" spans="1:4">
      <c r="A84" s="4" t="s">
        <v>223</v>
      </c>
      <c r="B84" s="5" t="n">
        <v>0</v>
      </c>
      <c r="D84" s="5" t="n">
        <v>-1607</v>
      </c>
    </row>
    <row r="85" spans="1:4">
      <c r="A85" s="4" t="s">
        <v>33</v>
      </c>
      <c r="B85" s="5" t="n">
        <v>0</v>
      </c>
      <c r="D85" s="5" t="n">
        <v>-2178</v>
      </c>
    </row>
    <row r="86" spans="1:4">
      <c r="A86" s="4" t="s">
        <v>36</v>
      </c>
      <c r="B86" s="5" t="n">
        <v>0</v>
      </c>
      <c r="D86" s="5" t="n">
        <v>-1985</v>
      </c>
    </row>
    <row r="87" spans="1:4">
      <c r="A87" s="4" t="s">
        <v>38</v>
      </c>
      <c r="B87" s="5" t="n">
        <v>0</v>
      </c>
      <c r="D87" s="5" t="n">
        <v>-1132</v>
      </c>
    </row>
    <row r="88" spans="1:4">
      <c r="A88" s="4" t="s">
        <v>39</v>
      </c>
      <c r="B88" s="5" t="n">
        <v>0</v>
      </c>
      <c r="D88" s="5" t="n">
        <v>-353</v>
      </c>
    </row>
    <row r="89" spans="1:4">
      <c r="A89" s="4" t="s">
        <v>46</v>
      </c>
      <c r="B89" s="5" t="n">
        <v>0</v>
      </c>
      <c r="D89" s="5" t="n">
        <v>6079</v>
      </c>
    </row>
    <row r="90" spans="1:4">
      <c r="A90" s="4" t="s">
        <v>48</v>
      </c>
      <c r="B90" s="5" t="n">
        <v>0</v>
      </c>
      <c r="D90" s="5" t="n">
        <v>14029</v>
      </c>
    </row>
    <row r="91" spans="1:4">
      <c r="A91" s="4" t="s">
        <v>49</v>
      </c>
      <c r="B91" s="5" t="n">
        <v>0</v>
      </c>
      <c r="D91" s="5" t="n">
        <v>1007</v>
      </c>
    </row>
    <row r="92" spans="1:4">
      <c r="A92" s="4" t="s">
        <v>60</v>
      </c>
      <c r="D92" s="5" t="n">
        <v>707</v>
      </c>
    </row>
    <row r="93" spans="1:4">
      <c r="A93" s="4" t="s">
        <v>224</v>
      </c>
      <c r="B93" s="5" t="n">
        <v>0</v>
      </c>
      <c r="D93" s="5" t="n">
        <v>17717</v>
      </c>
    </row>
    <row r="94" spans="1:4">
      <c r="A94" s="4" t="s">
        <v>225</v>
      </c>
      <c r="B94" s="5" t="n">
        <v>0</v>
      </c>
      <c r="D94" s="5" t="n">
        <v>4626</v>
      </c>
    </row>
    <row r="95" spans="1:4">
      <c r="A95" s="4" t="s">
        <v>226</v>
      </c>
      <c r="B95" s="5" t="n">
        <v>19</v>
      </c>
      <c r="D95" s="5" t="n">
        <v>0</v>
      </c>
    </row>
    <row r="96" spans="1:4">
      <c r="A96" s="3" t="s">
        <v>227</v>
      </c>
    </row>
    <row r="97" spans="1:4">
      <c r="A97" s="4" t="s">
        <v>228</v>
      </c>
      <c r="B97" s="5" t="n">
        <v>211</v>
      </c>
      <c r="D97" s="5" t="n">
        <v>0</v>
      </c>
    </row>
    <row r="98" spans="1:4">
      <c r="A98" s="4" t="s">
        <v>56</v>
      </c>
      <c r="B98" s="5" t="n">
        <v>-192</v>
      </c>
      <c r="D98" s="5" t="n">
        <v>0</v>
      </c>
    </row>
    <row r="99" spans="1:4">
      <c r="A99" s="4" t="s">
        <v>229</v>
      </c>
    </row>
    <row r="100" spans="1:4">
      <c r="A100" s="3" t="s">
        <v>215</v>
      </c>
    </row>
    <row r="101" spans="1:4">
      <c r="A101" s="4" t="s">
        <v>216</v>
      </c>
      <c r="B101" s="5" t="n">
        <v>11</v>
      </c>
      <c r="D101" s="5" t="n">
        <v>16</v>
      </c>
    </row>
    <row r="102" spans="1:4">
      <c r="A102" s="4" t="s">
        <v>230</v>
      </c>
      <c r="B102" s="5" t="n">
        <v>1004</v>
      </c>
      <c r="D102" s="5" t="n">
        <v>76</v>
      </c>
    </row>
    <row r="103" spans="1:4">
      <c r="A103" s="3" t="s">
        <v>227</v>
      </c>
    </row>
    <row r="104" spans="1:4">
      <c r="A104" s="4" t="s">
        <v>231</v>
      </c>
      <c r="B104" s="7" t="n">
        <v>665</v>
      </c>
      <c r="D104" s="7" t="n">
        <v>0</v>
      </c>
    </row>
    <row r="105" spans="1:4"/>
    <row r="106" spans="1:4">
      <c r="A106" s="4" t="s">
        <v>190</v>
      </c>
      <c r="B106" s="4" t="s">
        <v>232</v>
      </c>
    </row>
  </sheetData>
  <mergeCells count="5">
    <mergeCell ref="A1:A2"/>
    <mergeCell ref="B1:D1"/>
    <mergeCell ref="B2:C2"/>
    <mergeCell ref="A105:D105"/>
    <mergeCell ref="B106:D10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92</v>
      </c>
      <c r="D1" s="2" t="s">
        <v>1</v>
      </c>
    </row>
    <row r="2" spans="1:5">
      <c r="B2" s="2" t="s">
        <v>2</v>
      </c>
      <c r="C2" s="2" t="s">
        <v>93</v>
      </c>
      <c r="D2" s="2" t="s">
        <v>2</v>
      </c>
      <c r="E2" s="2" t="s">
        <v>93</v>
      </c>
    </row>
    <row r="3" spans="1:5">
      <c r="A3" s="3" t="s">
        <v>677</v>
      </c>
    </row>
    <row r="4" spans="1:5">
      <c r="A4" s="4" t="s">
        <v>725</v>
      </c>
      <c r="B4" s="7" t="n">
        <v>3220</v>
      </c>
      <c r="C4" s="7" t="n">
        <v>689</v>
      </c>
      <c r="D4" s="7" t="n">
        <v>5298</v>
      </c>
      <c r="E4" s="7" t="n">
        <v>1838</v>
      </c>
    </row>
    <row r="5" spans="1:5">
      <c r="A5" s="4" t="s">
        <v>726</v>
      </c>
    </row>
    <row r="6" spans="1:5">
      <c r="A6" s="3" t="s">
        <v>677</v>
      </c>
    </row>
    <row r="7" spans="1:5">
      <c r="A7" s="4" t="s">
        <v>134</v>
      </c>
      <c r="B7" s="5" t="n">
        <v>7</v>
      </c>
      <c r="C7" s="5" t="n">
        <v>3</v>
      </c>
      <c r="D7" s="5" t="n">
        <v>22</v>
      </c>
      <c r="E7" s="5" t="n">
        <v>10</v>
      </c>
    </row>
    <row r="8" spans="1:5">
      <c r="A8" s="4" t="s">
        <v>727</v>
      </c>
      <c r="B8" s="5" t="n">
        <v>7</v>
      </c>
      <c r="C8" s="5" t="n">
        <v>3</v>
      </c>
      <c r="D8" s="5" t="n">
        <v>22</v>
      </c>
      <c r="E8" s="5" t="n">
        <v>10</v>
      </c>
    </row>
    <row r="9" spans="1:5">
      <c r="A9" s="4" t="s">
        <v>681</v>
      </c>
    </row>
    <row r="10" spans="1:5">
      <c r="A10" s="3" t="s">
        <v>677</v>
      </c>
    </row>
    <row r="11" spans="1:5">
      <c r="A11" s="4" t="s">
        <v>134</v>
      </c>
      <c r="B11" s="5" t="n">
        <v>85</v>
      </c>
      <c r="C11" s="5" t="n">
        <v>84</v>
      </c>
      <c r="D11" s="5" t="n">
        <v>254</v>
      </c>
      <c r="E11" s="5" t="n">
        <v>243</v>
      </c>
    </row>
    <row r="12" spans="1:5">
      <c r="A12" s="4" t="s">
        <v>728</v>
      </c>
      <c r="B12" s="5" t="n">
        <v>0</v>
      </c>
      <c r="C12" s="5" t="n">
        <v>0</v>
      </c>
      <c r="D12" s="5" t="n">
        <v>0</v>
      </c>
      <c r="E12" s="5" t="n">
        <v>1</v>
      </c>
    </row>
    <row r="13" spans="1:5">
      <c r="A13" s="4" t="s">
        <v>727</v>
      </c>
      <c r="B13" s="5" t="n">
        <v>85</v>
      </c>
      <c r="C13" s="5" t="n">
        <v>84</v>
      </c>
      <c r="D13" s="5" t="n">
        <v>254</v>
      </c>
      <c r="E13" s="5" t="n">
        <v>244</v>
      </c>
    </row>
    <row r="14" spans="1:5">
      <c r="A14" s="4" t="s">
        <v>729</v>
      </c>
    </row>
    <row r="15" spans="1:5">
      <c r="A15" s="3" t="s">
        <v>677</v>
      </c>
    </row>
    <row r="16" spans="1:5">
      <c r="A16" s="4" t="s">
        <v>134</v>
      </c>
      <c r="B16" s="5" t="n">
        <v>-8</v>
      </c>
      <c r="C16" s="5" t="n">
        <v>145</v>
      </c>
      <c r="D16" s="5" t="n">
        <v>147</v>
      </c>
      <c r="E16" s="5" t="n">
        <v>456</v>
      </c>
    </row>
    <row r="17" spans="1:5">
      <c r="A17" s="4" t="s">
        <v>728</v>
      </c>
      <c r="B17" s="5" t="n">
        <v>127</v>
      </c>
      <c r="C17" s="5" t="n">
        <v>135</v>
      </c>
      <c r="D17" s="5" t="n">
        <v>200</v>
      </c>
      <c r="E17" s="5" t="n">
        <v>557</v>
      </c>
    </row>
    <row r="18" spans="1:5">
      <c r="A18" s="4" t="s">
        <v>727</v>
      </c>
      <c r="B18" s="5" t="n">
        <v>119</v>
      </c>
      <c r="C18" s="5" t="n">
        <v>280</v>
      </c>
      <c r="D18" s="5" t="n">
        <v>347</v>
      </c>
      <c r="E18" s="5" t="n">
        <v>1013</v>
      </c>
    </row>
    <row r="19" spans="1:5">
      <c r="A19" s="4" t="s">
        <v>730</v>
      </c>
    </row>
    <row r="20" spans="1:5">
      <c r="A20" s="3" t="s">
        <v>677</v>
      </c>
    </row>
    <row r="21" spans="1:5">
      <c r="A21" s="4" t="s">
        <v>134</v>
      </c>
      <c r="B21" s="5" t="n">
        <v>755</v>
      </c>
      <c r="C21" s="5" t="n">
        <v>0</v>
      </c>
      <c r="D21" s="5" t="n">
        <v>1161</v>
      </c>
      <c r="E21" s="5" t="n">
        <v>0</v>
      </c>
    </row>
    <row r="22" spans="1:5">
      <c r="A22" s="4" t="s">
        <v>728</v>
      </c>
      <c r="B22" s="5" t="n">
        <v>208</v>
      </c>
      <c r="C22" s="5" t="n">
        <v>0</v>
      </c>
      <c r="D22" s="5" t="n">
        <v>383</v>
      </c>
      <c r="E22" s="5" t="n">
        <v>0</v>
      </c>
    </row>
    <row r="23" spans="1:5">
      <c r="A23" s="4" t="s">
        <v>727</v>
      </c>
      <c r="B23" s="5" t="n">
        <v>963</v>
      </c>
      <c r="C23" s="5" t="n">
        <v>0</v>
      </c>
      <c r="D23" s="5" t="n">
        <v>1544</v>
      </c>
      <c r="E23" s="5" t="n">
        <v>0</v>
      </c>
    </row>
    <row r="24" spans="1:5">
      <c r="A24" s="4" t="s">
        <v>707</v>
      </c>
    </row>
    <row r="25" spans="1:5">
      <c r="A25" s="3" t="s">
        <v>677</v>
      </c>
    </row>
    <row r="26" spans="1:5">
      <c r="A26" s="4" t="s">
        <v>134</v>
      </c>
      <c r="B26" s="5" t="n">
        <v>287</v>
      </c>
      <c r="C26" s="5" t="n">
        <v>26</v>
      </c>
      <c r="D26" s="5" t="n">
        <v>798</v>
      </c>
      <c r="E26" s="5" t="n">
        <v>26</v>
      </c>
    </row>
    <row r="27" spans="1:5">
      <c r="A27" s="4" t="s">
        <v>728</v>
      </c>
      <c r="B27" s="5" t="n">
        <v>282</v>
      </c>
      <c r="C27" s="5" t="n">
        <v>28</v>
      </c>
      <c r="D27" s="5" t="n">
        <v>733</v>
      </c>
      <c r="E27" s="5" t="n">
        <v>28</v>
      </c>
    </row>
    <row r="28" spans="1:5">
      <c r="A28" s="4" t="s">
        <v>727</v>
      </c>
      <c r="B28" s="5" t="n">
        <v>569</v>
      </c>
      <c r="C28" s="5" t="n">
        <v>54</v>
      </c>
      <c r="D28" s="5" t="n">
        <v>1531</v>
      </c>
      <c r="E28" s="5" t="n">
        <v>54</v>
      </c>
    </row>
    <row r="29" spans="1:5">
      <c r="A29" s="4" t="s">
        <v>514</v>
      </c>
    </row>
    <row r="30" spans="1:5">
      <c r="A30" s="3" t="s">
        <v>677</v>
      </c>
    </row>
    <row r="31" spans="1:5">
      <c r="A31" s="4" t="s">
        <v>134</v>
      </c>
      <c r="B31" s="5" t="n">
        <v>0</v>
      </c>
      <c r="C31" s="5" t="n">
        <v>0</v>
      </c>
      <c r="D31" s="5" t="n">
        <v>5</v>
      </c>
      <c r="E31" s="5" t="n">
        <v>0</v>
      </c>
    </row>
    <row r="32" spans="1:5">
      <c r="A32" s="4" t="s">
        <v>731</v>
      </c>
      <c r="B32" s="5" t="n">
        <v>0</v>
      </c>
      <c r="C32" s="5" t="n">
        <v>0</v>
      </c>
      <c r="D32" s="5" t="n">
        <v>3</v>
      </c>
      <c r="E32" s="5" t="n">
        <v>0</v>
      </c>
    </row>
    <row r="33" spans="1:5">
      <c r="A33" s="4" t="s">
        <v>727</v>
      </c>
      <c r="B33" s="5" t="n">
        <v>0</v>
      </c>
      <c r="C33" s="5" t="n">
        <v>0</v>
      </c>
      <c r="D33" s="5" t="n">
        <v>8</v>
      </c>
      <c r="E33" s="5" t="n">
        <v>0</v>
      </c>
    </row>
    <row r="34" spans="1:5">
      <c r="A34" s="4" t="s">
        <v>732</v>
      </c>
    </row>
    <row r="35" spans="1:5">
      <c r="A35" s="3" t="s">
        <v>677</v>
      </c>
    </row>
    <row r="36" spans="1:5">
      <c r="A36" s="4" t="s">
        <v>134</v>
      </c>
      <c r="B36" s="5" t="n">
        <v>64</v>
      </c>
      <c r="C36" s="5" t="n">
        <v>26</v>
      </c>
      <c r="D36" s="5" t="n">
        <v>175</v>
      </c>
      <c r="E36" s="5" t="n">
        <v>26</v>
      </c>
    </row>
    <row r="37" spans="1:5">
      <c r="A37" s="4" t="s">
        <v>731</v>
      </c>
      <c r="B37" s="5" t="n">
        <v>0</v>
      </c>
      <c r="C37" s="5" t="n">
        <v>242</v>
      </c>
      <c r="D37" s="5" t="n">
        <v>1</v>
      </c>
      <c r="E37" s="5" t="n">
        <v>491</v>
      </c>
    </row>
    <row r="38" spans="1:5">
      <c r="A38" s="4" t="s">
        <v>727</v>
      </c>
      <c r="B38" s="5" t="n">
        <v>64</v>
      </c>
      <c r="C38" s="5" t="n">
        <v>268</v>
      </c>
      <c r="D38" s="5" t="n">
        <v>176</v>
      </c>
      <c r="E38" s="5" t="n">
        <v>517</v>
      </c>
    </row>
    <row r="39" spans="1:5">
      <c r="A39" s="4" t="s">
        <v>733</v>
      </c>
    </row>
    <row r="40" spans="1:5">
      <c r="A40" s="3" t="s">
        <v>677</v>
      </c>
    </row>
    <row r="41" spans="1:5">
      <c r="A41" s="4" t="s">
        <v>134</v>
      </c>
      <c r="B41" s="5" t="n">
        <v>2</v>
      </c>
      <c r="C41" s="5" t="n">
        <v>0</v>
      </c>
      <c r="D41" s="5" t="n">
        <v>5</v>
      </c>
      <c r="E41" s="5" t="n">
        <v>0</v>
      </c>
    </row>
    <row r="42" spans="1:5">
      <c r="A42" s="4" t="s">
        <v>727</v>
      </c>
      <c r="B42" s="5" t="n">
        <v>2</v>
      </c>
      <c r="C42" s="5" t="n">
        <v>0</v>
      </c>
      <c r="D42" s="5" t="n">
        <v>5</v>
      </c>
      <c r="E42" s="5" t="n">
        <v>0</v>
      </c>
    </row>
    <row r="43" spans="1:5">
      <c r="A43" s="4" t="s">
        <v>493</v>
      </c>
    </row>
    <row r="44" spans="1:5">
      <c r="A44" s="3" t="s">
        <v>677</v>
      </c>
    </row>
    <row r="45" spans="1:5">
      <c r="A45" s="4" t="s">
        <v>134</v>
      </c>
      <c r="B45" s="5" t="n">
        <v>68</v>
      </c>
      <c r="C45" s="5" t="n">
        <v>0</v>
      </c>
      <c r="D45" s="5" t="n">
        <v>68</v>
      </c>
      <c r="E45" s="5" t="n">
        <v>0</v>
      </c>
    </row>
    <row r="46" spans="1:5">
      <c r="A46" s="4" t="s">
        <v>731</v>
      </c>
      <c r="B46" s="5" t="n">
        <v>1317</v>
      </c>
      <c r="C46" s="5" t="n">
        <v>0</v>
      </c>
      <c r="D46" s="5" t="n">
        <v>1317</v>
      </c>
      <c r="E46" s="5" t="n">
        <v>0</v>
      </c>
    </row>
    <row r="47" spans="1:5">
      <c r="A47" s="4" t="s">
        <v>727</v>
      </c>
      <c r="B47" s="5" t="n">
        <v>1385</v>
      </c>
      <c r="C47" s="5" t="n">
        <v>0</v>
      </c>
      <c r="D47" s="5" t="n">
        <v>1385</v>
      </c>
      <c r="E47" s="5" t="n">
        <v>0</v>
      </c>
    </row>
    <row r="48" spans="1:5">
      <c r="A48" s="4" t="s">
        <v>734</v>
      </c>
    </row>
    <row r="49" spans="1:5">
      <c r="A49" s="3" t="s">
        <v>677</v>
      </c>
    </row>
    <row r="50" spans="1:5">
      <c r="A50" s="4" t="s">
        <v>134</v>
      </c>
      <c r="B50" s="5" t="n">
        <v>26</v>
      </c>
      <c r="C50" s="5" t="n">
        <v>0</v>
      </c>
      <c r="D50" s="5" t="n">
        <v>26</v>
      </c>
      <c r="E50" s="5" t="n">
        <v>0</v>
      </c>
    </row>
    <row r="51" spans="1:5">
      <c r="A51" s="4" t="s">
        <v>727</v>
      </c>
      <c r="B51" s="7" t="n">
        <v>26</v>
      </c>
      <c r="C51" s="7" t="n">
        <v>0</v>
      </c>
      <c r="D51" s="7" t="n">
        <v>26</v>
      </c>
      <c r="E51"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s>
  <sheetData>
    <row r="1" spans="1:16">
      <c r="A1" s="1" t="s">
        <v>735</v>
      </c>
      <c r="B1" s="2" t="s">
        <v>736</v>
      </c>
      <c r="C1" s="2" t="s">
        <v>737</v>
      </c>
      <c r="D1" s="2" t="s">
        <v>2</v>
      </c>
      <c r="E1" s="2" t="s">
        <v>738</v>
      </c>
      <c r="F1" s="2" t="s">
        <v>739</v>
      </c>
      <c r="G1" s="2" t="s">
        <v>424</v>
      </c>
      <c r="H1" s="2" t="s">
        <v>619</v>
      </c>
      <c r="I1" s="2" t="s">
        <v>621</v>
      </c>
      <c r="J1" s="2" t="s">
        <v>417</v>
      </c>
      <c r="K1" s="2" t="s">
        <v>2</v>
      </c>
      <c r="L1" s="2" t="s">
        <v>2</v>
      </c>
      <c r="M1" s="2" t="s">
        <v>93</v>
      </c>
      <c r="N1" s="2" t="s">
        <v>568</v>
      </c>
      <c r="O1" s="2" t="s">
        <v>25</v>
      </c>
      <c r="P1" s="2" t="s">
        <v>740</v>
      </c>
    </row>
    <row r="2" spans="1:16">
      <c r="A2" s="3" t="s">
        <v>677</v>
      </c>
    </row>
    <row r="3" spans="1:16">
      <c r="A3" s="4" t="s">
        <v>741</v>
      </c>
      <c r="N3" s="9" t="n">
        <v>4.02</v>
      </c>
    </row>
    <row r="4" spans="1:16">
      <c r="A4" s="4" t="s">
        <v>742</v>
      </c>
      <c r="L4" s="7" t="n">
        <v>0</v>
      </c>
      <c r="M4" s="7" t="n">
        <v>920</v>
      </c>
    </row>
    <row r="5" spans="1:16">
      <c r="A5" s="4" t="s">
        <v>743</v>
      </c>
      <c r="D5" s="7" t="n">
        <v>63618</v>
      </c>
      <c r="K5" s="7" t="n">
        <v>63618</v>
      </c>
      <c r="L5" s="5" t="n">
        <v>63618</v>
      </c>
      <c r="O5" s="7" t="n">
        <v>28215</v>
      </c>
    </row>
    <row r="6" spans="1:16">
      <c r="A6" s="4" t="s">
        <v>744</v>
      </c>
      <c r="L6" s="5" t="n">
        <v>9914</v>
      </c>
      <c r="M6" s="5" t="n">
        <v>3018</v>
      </c>
    </row>
    <row r="7" spans="1:16">
      <c r="A7" s="4" t="s">
        <v>745</v>
      </c>
      <c r="L7" s="7" t="n">
        <v>1081</v>
      </c>
      <c r="M7" s="7" t="n">
        <v>0</v>
      </c>
    </row>
    <row r="8" spans="1:16">
      <c r="A8" s="4" t="s">
        <v>577</v>
      </c>
      <c r="N8" s="9" t="n">
        <v>4.02</v>
      </c>
    </row>
    <row r="9" spans="1:16">
      <c r="A9" s="4" t="s">
        <v>746</v>
      </c>
    </row>
    <row r="10" spans="1:16">
      <c r="A10" s="3" t="s">
        <v>677</v>
      </c>
    </row>
    <row r="11" spans="1:16">
      <c r="A11" s="4" t="s">
        <v>741</v>
      </c>
      <c r="D11" s="9" t="n">
        <v>4.75</v>
      </c>
      <c r="K11" s="9" t="n">
        <v>4.75</v>
      </c>
      <c r="L11" s="9" t="n">
        <v>4.75</v>
      </c>
    </row>
    <row r="12" spans="1:16">
      <c r="A12" s="4" t="s">
        <v>577</v>
      </c>
      <c r="D12" s="9" t="n">
        <v>4.75</v>
      </c>
      <c r="K12" s="9" t="n">
        <v>4.75</v>
      </c>
      <c r="L12" s="9" t="n">
        <v>4.75</v>
      </c>
    </row>
    <row r="13" spans="1:16">
      <c r="A13" s="4" t="s">
        <v>747</v>
      </c>
    </row>
    <row r="14" spans="1:16">
      <c r="A14" s="3" t="s">
        <v>677</v>
      </c>
    </row>
    <row r="15" spans="1:16">
      <c r="A15" s="4" t="s">
        <v>594</v>
      </c>
      <c r="P15" s="7" t="n">
        <v>15000</v>
      </c>
    </row>
    <row r="16" spans="1:16">
      <c r="A16" s="4" t="s">
        <v>743</v>
      </c>
      <c r="D16" s="7" t="n">
        <v>14900</v>
      </c>
      <c r="K16" s="7" t="n">
        <v>14900</v>
      </c>
      <c r="L16" s="7" t="n">
        <v>14900</v>
      </c>
    </row>
    <row r="17" spans="1:16">
      <c r="A17" s="4" t="s">
        <v>748</v>
      </c>
      <c r="D17" s="5" t="n">
        <v>15000</v>
      </c>
      <c r="K17" s="5" t="n">
        <v>15000</v>
      </c>
      <c r="L17" s="5" t="n">
        <v>15000</v>
      </c>
    </row>
    <row r="18" spans="1:16">
      <c r="A18" s="4" t="s">
        <v>707</v>
      </c>
    </row>
    <row r="19" spans="1:16">
      <c r="A19" s="3" t="s">
        <v>677</v>
      </c>
    </row>
    <row r="20" spans="1:16">
      <c r="A20" s="4" t="s">
        <v>749</v>
      </c>
      <c r="D20" s="5" t="n">
        <v>1300</v>
      </c>
      <c r="K20" s="5" t="n">
        <v>1300</v>
      </c>
      <c r="L20" s="5" t="n">
        <v>1300</v>
      </c>
    </row>
    <row r="21" spans="1:16">
      <c r="A21" s="4" t="s">
        <v>750</v>
      </c>
      <c r="D21" s="7" t="n">
        <v>9500</v>
      </c>
      <c r="K21" s="7" t="n">
        <v>9500</v>
      </c>
      <c r="L21" s="7" t="n">
        <v>9500</v>
      </c>
    </row>
    <row r="22" spans="1:16">
      <c r="A22" s="4" t="s">
        <v>751</v>
      </c>
    </row>
    <row r="23" spans="1:16">
      <c r="A23" s="3" t="s">
        <v>677</v>
      </c>
    </row>
    <row r="24" spans="1:16">
      <c r="A24" s="4" t="s">
        <v>741</v>
      </c>
      <c r="I24" s="9" t="n">
        <v>3.7</v>
      </c>
    </row>
    <row r="25" spans="1:16">
      <c r="A25" s="4" t="s">
        <v>433</v>
      </c>
      <c r="I25" s="4" t="s">
        <v>687</v>
      </c>
    </row>
    <row r="26" spans="1:16">
      <c r="A26" s="4" t="s">
        <v>594</v>
      </c>
      <c r="I26" s="7" t="n">
        <v>3250</v>
      </c>
    </row>
    <row r="27" spans="1:16">
      <c r="A27" s="4" t="s">
        <v>752</v>
      </c>
      <c r="L27" s="4" t="s">
        <v>753</v>
      </c>
    </row>
    <row r="28" spans="1:16">
      <c r="A28" s="4" t="s">
        <v>754</v>
      </c>
      <c r="I28" s="4" t="s">
        <v>755</v>
      </c>
    </row>
    <row r="29" spans="1:16">
      <c r="A29" s="4" t="s">
        <v>756</v>
      </c>
      <c r="I29" s="7" t="n">
        <v>50000</v>
      </c>
    </row>
    <row r="30" spans="1:16">
      <c r="A30" s="4" t="s">
        <v>757</v>
      </c>
      <c r="J30" s="4" t="s">
        <v>640</v>
      </c>
      <c r="L30" s="4" t="s">
        <v>640</v>
      </c>
    </row>
    <row r="31" spans="1:16">
      <c r="A31" s="4" t="s">
        <v>758</v>
      </c>
      <c r="D31" s="4" t="s">
        <v>640</v>
      </c>
      <c r="J31" s="4" t="s">
        <v>640</v>
      </c>
      <c r="K31" s="4" t="s">
        <v>640</v>
      </c>
      <c r="L31" s="4" t="s">
        <v>640</v>
      </c>
    </row>
    <row r="32" spans="1:16">
      <c r="A32" s="4" t="s">
        <v>759</v>
      </c>
      <c r="I32" s="7" t="n">
        <v>300</v>
      </c>
    </row>
    <row r="33" spans="1:16">
      <c r="A33" s="4" t="s">
        <v>595</v>
      </c>
      <c r="D33" s="5" t="n">
        <v>716180</v>
      </c>
      <c r="K33" s="5" t="n">
        <v>716180</v>
      </c>
      <c r="L33" s="5" t="n">
        <v>716180</v>
      </c>
    </row>
    <row r="34" spans="1:16">
      <c r="A34" s="4" t="s">
        <v>577</v>
      </c>
      <c r="I34" s="9" t="n">
        <v>3.7</v>
      </c>
    </row>
    <row r="35" spans="1:16">
      <c r="A35" s="4" t="s">
        <v>760</v>
      </c>
    </row>
    <row r="36" spans="1:16">
      <c r="A36" s="3" t="s">
        <v>677</v>
      </c>
    </row>
    <row r="37" spans="1:16">
      <c r="A37" s="4" t="s">
        <v>761</v>
      </c>
      <c r="I37" s="7" t="n">
        <v>3200</v>
      </c>
    </row>
    <row r="38" spans="1:16">
      <c r="A38" s="4" t="s">
        <v>762</v>
      </c>
    </row>
    <row r="39" spans="1:16">
      <c r="A39" s="3" t="s">
        <v>677</v>
      </c>
    </row>
    <row r="40" spans="1:16">
      <c r="A40" s="4" t="s">
        <v>741</v>
      </c>
      <c r="C40" s="9" t="n">
        <v>3.65</v>
      </c>
    </row>
    <row r="41" spans="1:16">
      <c r="A41" s="4" t="s">
        <v>742</v>
      </c>
      <c r="C41" s="7" t="n">
        <v>8600</v>
      </c>
    </row>
    <row r="42" spans="1:16">
      <c r="A42" s="4" t="s">
        <v>759</v>
      </c>
      <c r="C42" s="7" t="n">
        <v>900</v>
      </c>
    </row>
    <row r="43" spans="1:16">
      <c r="A43" s="4" t="s">
        <v>595</v>
      </c>
      <c r="C43" s="5" t="n">
        <v>234438</v>
      </c>
      <c r="D43" s="5" t="n">
        <v>87946</v>
      </c>
      <c r="K43" s="5" t="n">
        <v>87946</v>
      </c>
      <c r="L43" s="5" t="n">
        <v>87946</v>
      </c>
    </row>
    <row r="44" spans="1:16">
      <c r="A44" s="4" t="s">
        <v>577</v>
      </c>
      <c r="C44" s="9" t="n">
        <v>3.65</v>
      </c>
    </row>
    <row r="45" spans="1:16">
      <c r="A45" s="4" t="s">
        <v>763</v>
      </c>
    </row>
    <row r="46" spans="1:16">
      <c r="A46" s="3" t="s">
        <v>677</v>
      </c>
    </row>
    <row r="47" spans="1:16">
      <c r="A47" s="4" t="s">
        <v>741</v>
      </c>
      <c r="H47" s="9" t="n">
        <v>3.61</v>
      </c>
    </row>
    <row r="48" spans="1:16">
      <c r="A48" s="4" t="s">
        <v>742</v>
      </c>
      <c r="H48" s="7" t="n">
        <v>5300</v>
      </c>
    </row>
    <row r="49" spans="1:16">
      <c r="A49" s="4" t="s">
        <v>759</v>
      </c>
      <c r="H49" s="7" t="n">
        <v>500</v>
      </c>
    </row>
    <row r="50" spans="1:16">
      <c r="A50" s="4" t="s">
        <v>595</v>
      </c>
      <c r="H50" s="5" t="n">
        <v>147806</v>
      </c>
    </row>
    <row r="51" spans="1:16">
      <c r="A51" s="4" t="s">
        <v>577</v>
      </c>
      <c r="H51" s="9" t="n">
        <v>3.61</v>
      </c>
    </row>
    <row r="52" spans="1:16">
      <c r="A52" s="4" t="s">
        <v>764</v>
      </c>
    </row>
    <row r="53" spans="1:16">
      <c r="A53" s="3" t="s">
        <v>677</v>
      </c>
    </row>
    <row r="54" spans="1:16">
      <c r="A54" s="4" t="s">
        <v>741</v>
      </c>
      <c r="G54" s="9" t="n">
        <v>4.75</v>
      </c>
    </row>
    <row r="55" spans="1:16">
      <c r="A55" s="4" t="s">
        <v>742</v>
      </c>
      <c r="G55" s="7" t="n">
        <v>1800</v>
      </c>
    </row>
    <row r="56" spans="1:16">
      <c r="A56" s="4" t="s">
        <v>759</v>
      </c>
      <c r="G56" s="7" t="n">
        <v>200</v>
      </c>
    </row>
    <row r="57" spans="1:16">
      <c r="A57" s="4" t="s">
        <v>595</v>
      </c>
      <c r="G57" s="5" t="n">
        <v>38315</v>
      </c>
    </row>
    <row r="58" spans="1:16">
      <c r="A58" s="4" t="s">
        <v>577</v>
      </c>
      <c r="G58" s="9" t="n">
        <v>4.75</v>
      </c>
    </row>
    <row r="59" spans="1:16">
      <c r="A59" s="4" t="s">
        <v>765</v>
      </c>
    </row>
    <row r="60" spans="1:16">
      <c r="A60" s="3" t="s">
        <v>677</v>
      </c>
    </row>
    <row r="61" spans="1:16">
      <c r="A61" s="4" t="s">
        <v>741</v>
      </c>
      <c r="E61" s="9" t="n">
        <v>4.75</v>
      </c>
    </row>
    <row r="62" spans="1:16">
      <c r="A62" s="4" t="s">
        <v>742</v>
      </c>
      <c r="E62" s="7" t="n">
        <v>3000</v>
      </c>
    </row>
    <row r="63" spans="1:16">
      <c r="A63" s="4" t="s">
        <v>759</v>
      </c>
      <c r="E63" s="7" t="n">
        <v>300</v>
      </c>
    </row>
    <row r="64" spans="1:16">
      <c r="A64" s="4" t="s">
        <v>595</v>
      </c>
      <c r="E64" s="5" t="n">
        <v>63526</v>
      </c>
    </row>
    <row r="65" spans="1:16">
      <c r="A65" s="4" t="s">
        <v>577</v>
      </c>
      <c r="E65" s="9" t="n">
        <v>4.75</v>
      </c>
    </row>
    <row r="66" spans="1:16">
      <c r="A66" s="4" t="s">
        <v>766</v>
      </c>
    </row>
    <row r="67" spans="1:16">
      <c r="A67" s="3" t="s">
        <v>677</v>
      </c>
    </row>
    <row r="68" spans="1:16">
      <c r="A68" s="4" t="s">
        <v>741</v>
      </c>
      <c r="D68" s="9" t="n">
        <v>4.42</v>
      </c>
      <c r="K68" s="9" t="n">
        <v>4.42</v>
      </c>
      <c r="L68" s="9" t="n">
        <v>4.42</v>
      </c>
    </row>
    <row r="69" spans="1:16">
      <c r="A69" s="4" t="s">
        <v>742</v>
      </c>
      <c r="D69" s="7" t="n">
        <v>6400</v>
      </c>
    </row>
    <row r="70" spans="1:16">
      <c r="A70" s="4" t="s">
        <v>759</v>
      </c>
      <c r="D70" s="7" t="n">
        <v>600</v>
      </c>
    </row>
    <row r="71" spans="1:16">
      <c r="A71" s="4" t="s">
        <v>595</v>
      </c>
      <c r="D71" s="5" t="n">
        <v>144149</v>
      </c>
      <c r="K71" s="5" t="n">
        <v>144149</v>
      </c>
      <c r="L71" s="5" t="n">
        <v>144149</v>
      </c>
    </row>
    <row r="72" spans="1:16">
      <c r="A72" s="4" t="s">
        <v>577</v>
      </c>
      <c r="D72" s="9" t="n">
        <v>4.42</v>
      </c>
      <c r="K72" s="9" t="n">
        <v>4.42</v>
      </c>
      <c r="L72" s="9" t="n">
        <v>4.42</v>
      </c>
    </row>
    <row r="73" spans="1:16">
      <c r="A73" s="4" t="s">
        <v>767</v>
      </c>
    </row>
    <row r="74" spans="1:16">
      <c r="A74" s="3" t="s">
        <v>677</v>
      </c>
    </row>
    <row r="75" spans="1:16">
      <c r="A75" s="4" t="s">
        <v>594</v>
      </c>
      <c r="I75" s="7" t="n">
        <v>40000</v>
      </c>
    </row>
    <row r="76" spans="1:16">
      <c r="A76" s="4" t="s">
        <v>493</v>
      </c>
    </row>
    <row r="77" spans="1:16">
      <c r="A77" s="3" t="s">
        <v>677</v>
      </c>
    </row>
    <row r="78" spans="1:16">
      <c r="A78" s="4" t="s">
        <v>594</v>
      </c>
      <c r="F78" s="7" t="n">
        <v>10000</v>
      </c>
    </row>
    <row r="79" spans="1:16">
      <c r="A79" s="4" t="s">
        <v>768</v>
      </c>
      <c r="F79" s="4" t="s">
        <v>640</v>
      </c>
    </row>
    <row r="80" spans="1:16">
      <c r="A80" s="4" t="s">
        <v>744</v>
      </c>
      <c r="F80" s="7" t="n">
        <v>9900</v>
      </c>
      <c r="K80" s="7" t="n">
        <v>9900</v>
      </c>
    </row>
    <row r="81" spans="1:16">
      <c r="A81" s="4" t="s">
        <v>745</v>
      </c>
      <c r="F81" s="7" t="n">
        <v>900</v>
      </c>
      <c r="K81" s="7" t="n">
        <v>900</v>
      </c>
    </row>
    <row r="82" spans="1:16">
      <c r="A82" s="4" t="s">
        <v>769</v>
      </c>
      <c r="F82" s="4" t="s">
        <v>640</v>
      </c>
      <c r="K82" s="4" t="s">
        <v>640</v>
      </c>
    </row>
    <row r="83" spans="1:16">
      <c r="A83" s="4" t="s">
        <v>770</v>
      </c>
      <c r="F83" s="4" t="s">
        <v>771</v>
      </c>
      <c r="K83" s="4" t="s">
        <v>771</v>
      </c>
    </row>
    <row r="84" spans="1:16">
      <c r="A84" s="4" t="s">
        <v>772</v>
      </c>
      <c r="L84" s="4" t="s">
        <v>773</v>
      </c>
    </row>
    <row r="85" spans="1:16">
      <c r="A85" s="4" t="s">
        <v>774</v>
      </c>
      <c r="L85" s="4" t="s">
        <v>775</v>
      </c>
    </row>
    <row r="86" spans="1:16">
      <c r="A86" s="4" t="s">
        <v>776</v>
      </c>
    </row>
    <row r="87" spans="1:16">
      <c r="A87" s="3" t="s">
        <v>677</v>
      </c>
    </row>
    <row r="88" spans="1:16">
      <c r="A88" s="4" t="s">
        <v>777</v>
      </c>
      <c r="B88" s="7" t="n">
        <v>3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C1" s="2" t="s">
        <v>2</v>
      </c>
      <c r="D1" s="2" t="s">
        <v>25</v>
      </c>
    </row>
    <row r="2" spans="1:4">
      <c r="A2" s="3" t="s">
        <v>779</v>
      </c>
    </row>
    <row r="3" spans="1:4">
      <c r="A3" s="4" t="s">
        <v>133</v>
      </c>
      <c r="C3" s="7" t="n">
        <v>1297</v>
      </c>
      <c r="D3" s="7" t="n">
        <v>1253</v>
      </c>
    </row>
    <row r="4" spans="1:4">
      <c r="A4" s="4" t="s">
        <v>780</v>
      </c>
      <c r="C4" s="5" t="n">
        <v>4178</v>
      </c>
      <c r="D4" s="5" t="n">
        <v>2846</v>
      </c>
    </row>
    <row r="5" spans="1:4">
      <c r="A5" s="4" t="s">
        <v>781</v>
      </c>
      <c r="C5" s="5" t="n">
        <v>0</v>
      </c>
      <c r="D5" s="5" t="n">
        <v>53</v>
      </c>
    </row>
    <row r="6" spans="1:4">
      <c r="A6" s="4" t="s">
        <v>782</v>
      </c>
      <c r="B6" s="4" t="s">
        <v>190</v>
      </c>
      <c r="C6" s="5" t="n">
        <v>2212</v>
      </c>
      <c r="D6" s="5" t="n">
        <v>0</v>
      </c>
    </row>
    <row r="7" spans="1:4">
      <c r="A7" s="4" t="s">
        <v>783</v>
      </c>
      <c r="C7" s="5" t="n">
        <v>0</v>
      </c>
      <c r="D7" s="5" t="n">
        <v>900</v>
      </c>
    </row>
    <row r="8" spans="1:4">
      <c r="A8" s="4" t="s">
        <v>118</v>
      </c>
      <c r="C8" s="5" t="n">
        <v>3311</v>
      </c>
      <c r="D8" s="5" t="n">
        <v>394</v>
      </c>
    </row>
    <row r="9" spans="1:4">
      <c r="A9" s="4" t="s">
        <v>784</v>
      </c>
      <c r="C9" s="5" t="n">
        <v>2950</v>
      </c>
      <c r="D9" s="5" t="n">
        <v>2634</v>
      </c>
    </row>
    <row r="10" spans="1:4">
      <c r="A10" s="4" t="s">
        <v>127</v>
      </c>
      <c r="C10" s="5" t="n">
        <v>2703</v>
      </c>
      <c r="D10" s="5" t="n">
        <v>2002</v>
      </c>
    </row>
    <row r="11" spans="1:4">
      <c r="A11" s="4" t="s">
        <v>785</v>
      </c>
      <c r="C11" s="5" t="n">
        <v>16651</v>
      </c>
      <c r="D11" s="5" t="n">
        <v>10082</v>
      </c>
    </row>
    <row r="12" spans="1:4">
      <c r="A12" s="3" t="s">
        <v>786</v>
      </c>
    </row>
    <row r="13" spans="1:4">
      <c r="A13" s="4" t="s">
        <v>787</v>
      </c>
      <c r="C13" s="5" t="n">
        <v>4736</v>
      </c>
      <c r="D13" s="5" t="n">
        <v>5014</v>
      </c>
    </row>
    <row r="14" spans="1:4">
      <c r="A14" s="4" t="s">
        <v>788</v>
      </c>
      <c r="C14" s="7" t="n">
        <v>4736</v>
      </c>
      <c r="D14" s="7" t="n">
        <v>5014</v>
      </c>
    </row>
    <row r="15" spans="1:4"/>
    <row r="16" spans="1:4">
      <c r="A16" s="4" t="s">
        <v>190</v>
      </c>
      <c r="B16" s="4" t="s">
        <v>789</v>
      </c>
    </row>
  </sheetData>
  <mergeCells count="3">
    <mergeCell ref="A1:B1"/>
    <mergeCell ref="A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424</v>
      </c>
      <c r="D1" s="2" t="s">
        <v>25</v>
      </c>
    </row>
    <row r="2" spans="1:4">
      <c r="A2" s="4" t="s">
        <v>791</v>
      </c>
      <c r="B2" s="7" t="n">
        <v>1297</v>
      </c>
      <c r="D2" s="7" t="n">
        <v>1253</v>
      </c>
    </row>
    <row r="3" spans="1:4">
      <c r="A3" s="4" t="s">
        <v>127</v>
      </c>
      <c r="B3" s="5" t="n">
        <v>2703</v>
      </c>
      <c r="D3" s="5" t="n">
        <v>2002</v>
      </c>
    </row>
    <row r="4" spans="1:4">
      <c r="A4" s="4" t="s">
        <v>138</v>
      </c>
      <c r="B4" s="7" t="n">
        <v>31978</v>
      </c>
      <c r="D4" s="7" t="n">
        <v>23871</v>
      </c>
    </row>
    <row r="5" spans="1:4">
      <c r="A5" s="4" t="s">
        <v>119</v>
      </c>
    </row>
    <row r="6" spans="1:4">
      <c r="A6" s="4" t="s">
        <v>791</v>
      </c>
      <c r="C6" s="7" t="n">
        <v>836</v>
      </c>
    </row>
    <row r="7" spans="1:4">
      <c r="A7" s="4" t="s">
        <v>792</v>
      </c>
      <c r="C7" s="5" t="n">
        <v>148</v>
      </c>
    </row>
    <row r="8" spans="1:4">
      <c r="A8" s="4" t="s">
        <v>793</v>
      </c>
      <c r="C8" s="5" t="n">
        <v>196</v>
      </c>
    </row>
    <row r="9" spans="1:4">
      <c r="A9" s="4" t="s">
        <v>794</v>
      </c>
      <c r="C9" s="5" t="n">
        <v>450</v>
      </c>
    </row>
    <row r="10" spans="1:4">
      <c r="A10" s="4" t="s">
        <v>795</v>
      </c>
      <c r="C10" s="5" t="n">
        <v>661</v>
      </c>
    </row>
    <row r="11" spans="1:4">
      <c r="A11" s="4" t="s">
        <v>796</v>
      </c>
      <c r="C11" s="5" t="n">
        <v>2633</v>
      </c>
    </row>
    <row r="12" spans="1:4">
      <c r="A12" s="4" t="s">
        <v>797</v>
      </c>
      <c r="C12" s="5" t="n">
        <v>177</v>
      </c>
    </row>
    <row r="13" spans="1:4">
      <c r="A13" s="4" t="s">
        <v>56</v>
      </c>
      <c r="C13" s="5" t="n">
        <v>636</v>
      </c>
    </row>
    <row r="14" spans="1:4">
      <c r="A14" s="4" t="s">
        <v>798</v>
      </c>
      <c r="C14" s="5" t="n">
        <v>927</v>
      </c>
    </row>
    <row r="15" spans="1:4">
      <c r="A15" s="4" t="s">
        <v>127</v>
      </c>
      <c r="C15" s="5" t="n">
        <v>1844</v>
      </c>
    </row>
    <row r="16" spans="1:4">
      <c r="A16" s="4" t="s">
        <v>138</v>
      </c>
      <c r="C16" s="7" t="n">
        <v>85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9</v>
      </c>
      <c r="C1" s="2" t="s">
        <v>2</v>
      </c>
      <c r="D1" s="2" t="s">
        <v>25</v>
      </c>
    </row>
    <row r="2" spans="1:4">
      <c r="A2" s="3" t="s">
        <v>800</v>
      </c>
    </row>
    <row r="3" spans="1:4">
      <c r="A3" s="4" t="s">
        <v>801</v>
      </c>
      <c r="B3" s="4" t="s">
        <v>190</v>
      </c>
      <c r="C3" s="7" t="n">
        <v>2212</v>
      </c>
      <c r="D3" s="7" t="n">
        <v>0</v>
      </c>
    </row>
    <row r="4" spans="1:4">
      <c r="A4" s="4" t="s">
        <v>802</v>
      </c>
    </row>
    <row r="5" spans="1:4">
      <c r="A5" s="3" t="s">
        <v>800</v>
      </c>
    </row>
    <row r="6" spans="1:4">
      <c r="A6" s="4" t="s">
        <v>803</v>
      </c>
      <c r="C6" s="5" t="n">
        <v>200000</v>
      </c>
    </row>
    <row r="7" spans="1:4"/>
    <row r="8" spans="1:4">
      <c r="A8" s="4" t="s">
        <v>190</v>
      </c>
      <c r="B8" s="4" t="s">
        <v>789</v>
      </c>
    </row>
  </sheetData>
  <mergeCells count="3">
    <mergeCell ref="A1:B1"/>
    <mergeCell ref="A7:C7"/>
    <mergeCell ref="B8:C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s>
  <sheetData>
    <row r="1" spans="1:8">
      <c r="A1" s="1" t="s">
        <v>804</v>
      </c>
      <c r="B1" s="2" t="s">
        <v>92</v>
      </c>
      <c r="E1" s="2" t="s">
        <v>1</v>
      </c>
      <c r="H1" s="2" t="s">
        <v>805</v>
      </c>
    </row>
    <row r="2" spans="1:8">
      <c r="B2" s="2" t="s">
        <v>2</v>
      </c>
      <c r="D2" s="2" t="s">
        <v>93</v>
      </c>
      <c r="E2" s="2" t="s">
        <v>2</v>
      </c>
      <c r="G2" s="2" t="s">
        <v>93</v>
      </c>
      <c r="H2" s="2" t="s">
        <v>25</v>
      </c>
    </row>
    <row r="3" spans="1:8">
      <c r="A3" s="3" t="s">
        <v>806</v>
      </c>
    </row>
    <row r="4" spans="1:8">
      <c r="A4" s="4" t="s">
        <v>807</v>
      </c>
      <c r="E4" s="7" t="n">
        <v>101676</v>
      </c>
      <c r="H4" s="7" t="n">
        <v>60668</v>
      </c>
    </row>
    <row r="5" spans="1:8">
      <c r="A5" s="4" t="s">
        <v>808</v>
      </c>
      <c r="B5" s="7" t="n">
        <v>-9191</v>
      </c>
      <c r="D5" s="7" t="n">
        <v>-3975</v>
      </c>
      <c r="E5" s="5" t="n">
        <v>-17355</v>
      </c>
      <c r="G5" s="7" t="n">
        <v>-12324</v>
      </c>
      <c r="H5" s="5" t="n">
        <v>-16195</v>
      </c>
    </row>
    <row r="6" spans="1:8">
      <c r="A6" s="4" t="s">
        <v>809</v>
      </c>
      <c r="B6" s="5" t="n">
        <v>84321</v>
      </c>
      <c r="E6" s="5" t="n">
        <v>84321</v>
      </c>
      <c r="H6" s="5" t="n">
        <v>44473</v>
      </c>
    </row>
    <row r="7" spans="1:8">
      <c r="A7" s="4" t="s">
        <v>810</v>
      </c>
    </row>
    <row r="8" spans="1:8">
      <c r="A8" s="3" t="s">
        <v>806</v>
      </c>
    </row>
    <row r="9" spans="1:8">
      <c r="A9" s="4" t="s">
        <v>807</v>
      </c>
      <c r="E9" s="5" t="n">
        <v>17306</v>
      </c>
      <c r="H9" s="5" t="n">
        <v>-494</v>
      </c>
    </row>
    <row r="10" spans="1:8">
      <c r="A10" s="4" t="s">
        <v>808</v>
      </c>
      <c r="B10" s="5" t="n">
        <v>-1015</v>
      </c>
      <c r="C10" s="4" t="s">
        <v>190</v>
      </c>
      <c r="D10" s="5" t="n">
        <v>-47</v>
      </c>
      <c r="E10" s="5" t="n">
        <v>-1329</v>
      </c>
      <c r="G10" s="5" t="n">
        <v>-231</v>
      </c>
      <c r="H10" s="5" t="n">
        <v>-349</v>
      </c>
    </row>
    <row r="11" spans="1:8">
      <c r="A11" s="4" t="s">
        <v>809</v>
      </c>
      <c r="B11" s="5" t="n">
        <v>15977</v>
      </c>
      <c r="E11" s="5" t="n">
        <v>15977</v>
      </c>
      <c r="H11" s="5" t="n">
        <v>-843</v>
      </c>
    </row>
    <row r="12" spans="1:8">
      <c r="A12" s="4" t="s">
        <v>811</v>
      </c>
    </row>
    <row r="13" spans="1:8">
      <c r="A13" s="3" t="s">
        <v>806</v>
      </c>
    </row>
    <row r="14" spans="1:8">
      <c r="A14" s="4" t="s">
        <v>807</v>
      </c>
      <c r="E14" s="5" t="n">
        <v>-236</v>
      </c>
      <c r="H14" s="5" t="n">
        <v>-217</v>
      </c>
    </row>
    <row r="15" spans="1:8">
      <c r="A15" s="4" t="s">
        <v>808</v>
      </c>
      <c r="B15" s="5" t="n">
        <v>-15</v>
      </c>
      <c r="D15" s="5" t="n">
        <v>-4</v>
      </c>
      <c r="E15" s="5" t="n">
        <v>-22</v>
      </c>
      <c r="G15" s="5" t="n">
        <v>-14</v>
      </c>
      <c r="H15" s="5" t="n">
        <v>-19</v>
      </c>
    </row>
    <row r="16" spans="1:8">
      <c r="A16" s="4" t="s">
        <v>809</v>
      </c>
      <c r="B16" s="5" t="n">
        <v>-258</v>
      </c>
      <c r="E16" s="5" t="n">
        <v>-258</v>
      </c>
      <c r="H16" s="5" t="n">
        <v>-236</v>
      </c>
    </row>
    <row r="17" spans="1:8">
      <c r="A17" s="4" t="s">
        <v>614</v>
      </c>
    </row>
    <row r="18" spans="1:8">
      <c r="A18" s="3" t="s">
        <v>806</v>
      </c>
    </row>
    <row r="19" spans="1:8">
      <c r="A19" s="4" t="s">
        <v>807</v>
      </c>
      <c r="E19" s="5" t="n">
        <v>47840</v>
      </c>
      <c r="H19" s="5" t="n">
        <v>12376</v>
      </c>
    </row>
    <row r="20" spans="1:8">
      <c r="A20" s="4" t="s">
        <v>808</v>
      </c>
      <c r="B20" s="5" t="n">
        <v>-3241</v>
      </c>
      <c r="C20" s="4" t="s">
        <v>190</v>
      </c>
      <c r="D20" s="5" t="n">
        <v>-204</v>
      </c>
      <c r="E20" s="5" t="n">
        <v>-8268</v>
      </c>
      <c r="G20" s="5" t="n">
        <v>-363</v>
      </c>
      <c r="H20" s="5" t="n">
        <v>-1805</v>
      </c>
    </row>
    <row r="21" spans="1:8">
      <c r="A21" s="4" t="s">
        <v>809</v>
      </c>
      <c r="B21" s="5" t="n">
        <v>39572</v>
      </c>
      <c r="E21" s="5" t="n">
        <v>39572</v>
      </c>
      <c r="H21" s="5" t="n">
        <v>10571</v>
      </c>
    </row>
    <row r="22" spans="1:8">
      <c r="A22" s="4" t="s">
        <v>613</v>
      </c>
    </row>
    <row r="23" spans="1:8">
      <c r="A23" s="3" t="s">
        <v>806</v>
      </c>
    </row>
    <row r="24" spans="1:8">
      <c r="A24" s="4" t="s">
        <v>807</v>
      </c>
      <c r="E24" s="5" t="n">
        <v>22368</v>
      </c>
      <c r="H24" s="5" t="n">
        <v>32160</v>
      </c>
    </row>
    <row r="25" spans="1:8">
      <c r="A25" s="4" t="s">
        <v>808</v>
      </c>
      <c r="B25" s="5" t="n">
        <v>-3437</v>
      </c>
      <c r="C25" s="4" t="s">
        <v>643</v>
      </c>
      <c r="D25" s="5" t="n">
        <v>-3254</v>
      </c>
      <c r="E25" s="5" t="n">
        <v>-10144</v>
      </c>
      <c r="F25" s="4" t="s">
        <v>643</v>
      </c>
      <c r="G25" s="5" t="n">
        <v>-10767</v>
      </c>
      <c r="H25" s="5" t="n">
        <v>-11733</v>
      </c>
    </row>
    <row r="26" spans="1:8">
      <c r="A26" s="4" t="s">
        <v>809</v>
      </c>
      <c r="B26" s="5" t="n">
        <v>12224</v>
      </c>
      <c r="E26" s="5" t="n">
        <v>12224</v>
      </c>
      <c r="H26" s="5" t="n">
        <v>20427</v>
      </c>
    </row>
    <row r="27" spans="1:8">
      <c r="A27" s="4" t="s">
        <v>812</v>
      </c>
    </row>
    <row r="28" spans="1:8">
      <c r="A28" s="3" t="s">
        <v>806</v>
      </c>
    </row>
    <row r="29" spans="1:8">
      <c r="A29" s="4" t="s">
        <v>807</v>
      </c>
      <c r="E29" s="5" t="n">
        <v>-535</v>
      </c>
      <c r="H29" s="5" t="n">
        <v>-192</v>
      </c>
    </row>
    <row r="30" spans="1:8">
      <c r="A30" s="4" t="s">
        <v>808</v>
      </c>
      <c r="B30" s="5" t="n">
        <v>-103</v>
      </c>
      <c r="D30" s="5" t="n">
        <v>-104</v>
      </c>
      <c r="E30" s="5" t="n">
        <v>-150</v>
      </c>
      <c r="G30" s="5" t="n">
        <v>-333</v>
      </c>
      <c r="H30" s="5" t="n">
        <v>-355</v>
      </c>
    </row>
    <row r="31" spans="1:8">
      <c r="A31" s="4" t="s">
        <v>809</v>
      </c>
      <c r="B31" s="5" t="n">
        <v>-685</v>
      </c>
      <c r="E31" s="5" t="n">
        <v>-685</v>
      </c>
      <c r="H31" s="5" t="n">
        <v>-547</v>
      </c>
    </row>
    <row r="32" spans="1:8">
      <c r="A32" s="4" t="s">
        <v>470</v>
      </c>
    </row>
    <row r="33" spans="1:8">
      <c r="A33" s="3" t="s">
        <v>806</v>
      </c>
    </row>
    <row r="34" spans="1:8">
      <c r="A34" s="4" t="s">
        <v>807</v>
      </c>
      <c r="E34" s="5" t="n">
        <v>-1848</v>
      </c>
      <c r="H34" s="5" t="n">
        <v>-612</v>
      </c>
    </row>
    <row r="35" spans="1:8">
      <c r="A35" s="4" t="s">
        <v>808</v>
      </c>
      <c r="B35" s="5" t="n">
        <v>-376</v>
      </c>
      <c r="D35" s="7" t="n">
        <v>-362</v>
      </c>
      <c r="E35" s="5" t="n">
        <v>-975</v>
      </c>
      <c r="G35" s="7" t="n">
        <v>-616</v>
      </c>
      <c r="H35" s="5" t="n">
        <v>-1155</v>
      </c>
    </row>
    <row r="36" spans="1:8">
      <c r="A36" s="4" t="s">
        <v>809</v>
      </c>
      <c r="B36" s="5" t="n">
        <v>-2823</v>
      </c>
      <c r="E36" s="5" t="n">
        <v>-2823</v>
      </c>
      <c r="H36" s="5" t="n">
        <v>-1767</v>
      </c>
    </row>
    <row r="37" spans="1:8">
      <c r="A37" s="4" t="s">
        <v>813</v>
      </c>
    </row>
    <row r="38" spans="1:8">
      <c r="A38" s="3" t="s">
        <v>806</v>
      </c>
    </row>
    <row r="39" spans="1:8">
      <c r="A39" s="4" t="s">
        <v>807</v>
      </c>
      <c r="E39" s="5" t="n">
        <v>-239</v>
      </c>
      <c r="H39" s="5" t="n">
        <v>4</v>
      </c>
    </row>
    <row r="40" spans="1:8">
      <c r="A40" s="4" t="s">
        <v>808</v>
      </c>
      <c r="B40" s="5" t="n">
        <v>24</v>
      </c>
      <c r="E40" s="5" t="n">
        <v>-60</v>
      </c>
      <c r="H40" s="5" t="n">
        <v>-158</v>
      </c>
    </row>
    <row r="41" spans="1:8">
      <c r="A41" s="4" t="s">
        <v>809</v>
      </c>
      <c r="B41" s="5" t="n">
        <v>-299</v>
      </c>
      <c r="E41" s="5" t="n">
        <v>-299</v>
      </c>
      <c r="H41" s="5" t="n">
        <v>-154</v>
      </c>
    </row>
    <row r="42" spans="1:8">
      <c r="A42" s="4" t="s">
        <v>814</v>
      </c>
    </row>
    <row r="43" spans="1:8">
      <c r="A43" s="3" t="s">
        <v>806</v>
      </c>
    </row>
    <row r="44" spans="1:8">
      <c r="A44" s="4" t="s">
        <v>807</v>
      </c>
      <c r="E44" s="5" t="n">
        <v>7</v>
      </c>
    </row>
    <row r="45" spans="1:8">
      <c r="A45" s="4" t="s">
        <v>808</v>
      </c>
      <c r="B45" s="5" t="n">
        <v>-835</v>
      </c>
      <c r="E45" s="5" t="n">
        <v>-1086</v>
      </c>
    </row>
    <row r="46" spans="1:8">
      <c r="A46" s="4" t="s">
        <v>809</v>
      </c>
      <c r="B46" s="5" t="n">
        <v>-1079</v>
      </c>
      <c r="E46" s="5" t="n">
        <v>-1079</v>
      </c>
    </row>
    <row r="47" spans="1:8">
      <c r="A47" s="4" t="s">
        <v>449</v>
      </c>
    </row>
    <row r="48" spans="1:8">
      <c r="A48" s="3" t="s">
        <v>806</v>
      </c>
    </row>
    <row r="49" spans="1:8">
      <c r="A49" s="4" t="s">
        <v>807</v>
      </c>
      <c r="E49" s="5" t="n">
        <v>17022</v>
      </c>
      <c r="H49" s="5" t="n">
        <v>17643</v>
      </c>
    </row>
    <row r="50" spans="1:8">
      <c r="A50" s="4" t="s">
        <v>808</v>
      </c>
      <c r="B50" s="5" t="n">
        <v>-27</v>
      </c>
      <c r="E50" s="5" t="n">
        <v>4845</v>
      </c>
      <c r="H50" s="5" t="n">
        <v>-621</v>
      </c>
    </row>
    <row r="51" spans="1:8">
      <c r="A51" s="4" t="s">
        <v>809</v>
      </c>
      <c r="B51" s="5" t="n">
        <v>21867</v>
      </c>
      <c r="E51" s="5" t="n">
        <v>21867</v>
      </c>
      <c r="H51" s="7" t="n">
        <v>17022</v>
      </c>
    </row>
    <row r="52" spans="1:8">
      <c r="A52" s="4" t="s">
        <v>815</v>
      </c>
    </row>
    <row r="53" spans="1:8">
      <c r="A53" s="3" t="s">
        <v>806</v>
      </c>
    </row>
    <row r="54" spans="1:8">
      <c r="A54" s="4" t="s">
        <v>807</v>
      </c>
      <c r="E54" s="5" t="n">
        <v>-9</v>
      </c>
    </row>
    <row r="55" spans="1:8">
      <c r="A55" s="4" t="s">
        <v>808</v>
      </c>
      <c r="B55" s="5" t="n">
        <v>-166</v>
      </c>
      <c r="E55" s="5" t="n">
        <v>-166</v>
      </c>
    </row>
    <row r="56" spans="1:8">
      <c r="A56" s="4" t="s">
        <v>809</v>
      </c>
      <c r="B56" s="7" t="n">
        <v>-175</v>
      </c>
      <c r="E56" s="7" t="n">
        <v>-175</v>
      </c>
    </row>
    <row r="57" spans="1:8"/>
    <row r="58" spans="1:8">
      <c r="A58" s="4" t="s">
        <v>190</v>
      </c>
      <c r="B58" s="4" t="s">
        <v>816</v>
      </c>
    </row>
    <row r="59" spans="1:8">
      <c r="A59" s="4" t="s">
        <v>643</v>
      </c>
      <c r="B59" s="4" t="s">
        <v>655</v>
      </c>
    </row>
  </sheetData>
  <mergeCells count="8">
    <mergeCell ref="A1:A2"/>
    <mergeCell ref="B1:D1"/>
    <mergeCell ref="E1:G1"/>
    <mergeCell ref="B2:C2"/>
    <mergeCell ref="E2:F2"/>
    <mergeCell ref="A57:H57"/>
    <mergeCell ref="B58:H58"/>
    <mergeCell ref="B59:H5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r="1" spans="1:11">
      <c r="A1" s="1" t="s">
        <v>817</v>
      </c>
      <c r="C1" s="2" t="s">
        <v>92</v>
      </c>
      <c r="G1" s="2" t="s">
        <v>1</v>
      </c>
      <c r="K1" s="2" t="s">
        <v>805</v>
      </c>
    </row>
    <row r="2" spans="1:11">
      <c r="C2" s="2" t="s">
        <v>2</v>
      </c>
      <c r="E2" s="2" t="s">
        <v>93</v>
      </c>
      <c r="G2" s="2" t="s">
        <v>2</v>
      </c>
      <c r="I2" s="2" t="s">
        <v>93</v>
      </c>
      <c r="K2" s="2" t="s">
        <v>25</v>
      </c>
    </row>
    <row r="3" spans="1:11">
      <c r="A3" s="3" t="s">
        <v>806</v>
      </c>
    </row>
    <row r="4" spans="1:11">
      <c r="A4" s="4" t="s">
        <v>818</v>
      </c>
      <c r="C4" s="7" t="n">
        <v>-9191</v>
      </c>
      <c r="E4" s="7" t="n">
        <v>-3975</v>
      </c>
      <c r="G4" s="7" t="n">
        <v>-17355</v>
      </c>
      <c r="I4" s="7" t="n">
        <v>-12324</v>
      </c>
      <c r="K4" s="7" t="n">
        <v>-16195</v>
      </c>
    </row>
    <row r="5" spans="1:11">
      <c r="A5" s="4" t="s">
        <v>810</v>
      </c>
    </row>
    <row r="6" spans="1:11">
      <c r="A6" s="3" t="s">
        <v>806</v>
      </c>
    </row>
    <row r="7" spans="1:11">
      <c r="A7" s="4" t="s">
        <v>818</v>
      </c>
      <c r="C7" s="7" t="n">
        <v>-1015</v>
      </c>
      <c r="D7" s="4" t="s">
        <v>190</v>
      </c>
      <c r="E7" s="7" t="n">
        <v>-47</v>
      </c>
      <c r="G7" s="7" t="n">
        <v>-1329</v>
      </c>
      <c r="I7" s="7" t="n">
        <v>-231</v>
      </c>
      <c r="K7" s="5" t="n">
        <v>-349</v>
      </c>
    </row>
    <row r="8" spans="1:11">
      <c r="A8" s="4" t="s">
        <v>819</v>
      </c>
      <c r="C8" s="4" t="s">
        <v>820</v>
      </c>
      <c r="D8" s="4" t="s">
        <v>190</v>
      </c>
      <c r="E8" s="4" t="s">
        <v>821</v>
      </c>
      <c r="F8" s="4" t="s">
        <v>643</v>
      </c>
      <c r="G8" s="4" t="s">
        <v>820</v>
      </c>
      <c r="H8" s="4" t="s">
        <v>190</v>
      </c>
      <c r="I8" s="4" t="s">
        <v>821</v>
      </c>
      <c r="J8" s="4" t="s">
        <v>643</v>
      </c>
    </row>
    <row r="9" spans="1:11">
      <c r="A9" s="4" t="s">
        <v>811</v>
      </c>
    </row>
    <row r="10" spans="1:11">
      <c r="A10" s="3" t="s">
        <v>806</v>
      </c>
    </row>
    <row r="11" spans="1:11">
      <c r="A11" s="4" t="s">
        <v>818</v>
      </c>
      <c r="C11" s="7" t="n">
        <v>-15</v>
      </c>
      <c r="E11" s="7" t="n">
        <v>-4</v>
      </c>
      <c r="G11" s="7" t="n">
        <v>-22</v>
      </c>
      <c r="I11" s="7" t="n">
        <v>-14</v>
      </c>
      <c r="K11" s="5" t="n">
        <v>-19</v>
      </c>
    </row>
    <row r="12" spans="1:11">
      <c r="A12" s="4" t="s">
        <v>819</v>
      </c>
      <c r="C12" s="4" t="s">
        <v>822</v>
      </c>
      <c r="E12" s="4" t="s">
        <v>822</v>
      </c>
      <c r="F12" s="4" t="s">
        <v>643</v>
      </c>
      <c r="G12" s="4" t="s">
        <v>822</v>
      </c>
      <c r="I12" s="4" t="s">
        <v>822</v>
      </c>
      <c r="J12" s="4" t="s">
        <v>643</v>
      </c>
    </row>
    <row r="13" spans="1:11">
      <c r="A13" s="4" t="s">
        <v>614</v>
      </c>
    </row>
    <row r="14" spans="1:11">
      <c r="A14" s="3" t="s">
        <v>806</v>
      </c>
    </row>
    <row r="15" spans="1:11">
      <c r="A15" s="4" t="s">
        <v>818</v>
      </c>
      <c r="C15" s="7" t="n">
        <v>-3241</v>
      </c>
      <c r="D15" s="4" t="s">
        <v>190</v>
      </c>
      <c r="E15" s="7" t="n">
        <v>-204</v>
      </c>
      <c r="G15" s="7" t="n">
        <v>-8268</v>
      </c>
      <c r="I15" s="7" t="n">
        <v>-363</v>
      </c>
      <c r="K15" s="5" t="n">
        <v>-1805</v>
      </c>
    </row>
    <row r="16" spans="1:11">
      <c r="A16" s="4" t="s">
        <v>819</v>
      </c>
      <c r="C16" s="4" t="s">
        <v>823</v>
      </c>
      <c r="D16" s="4" t="s">
        <v>190</v>
      </c>
      <c r="E16" s="4" t="s">
        <v>640</v>
      </c>
      <c r="F16" s="4" t="s">
        <v>643</v>
      </c>
      <c r="G16" s="4" t="s">
        <v>823</v>
      </c>
      <c r="H16" s="4" t="s">
        <v>190</v>
      </c>
      <c r="I16" s="4" t="s">
        <v>640</v>
      </c>
      <c r="J16" s="4" t="s">
        <v>643</v>
      </c>
    </row>
    <row r="17" spans="1:11">
      <c r="A17" s="4" t="s">
        <v>613</v>
      </c>
    </row>
    <row r="18" spans="1:11">
      <c r="A18" s="3" t="s">
        <v>806</v>
      </c>
    </row>
    <row r="19" spans="1:11">
      <c r="A19" s="4" t="s">
        <v>818</v>
      </c>
      <c r="C19" s="7" t="n">
        <v>-3437</v>
      </c>
      <c r="D19" s="4" t="s">
        <v>824</v>
      </c>
      <c r="E19" s="7" t="n">
        <v>-3254</v>
      </c>
      <c r="G19" s="7" t="n">
        <v>-10144</v>
      </c>
      <c r="H19" s="4" t="s">
        <v>824</v>
      </c>
      <c r="I19" s="7" t="n">
        <v>-10767</v>
      </c>
      <c r="K19" s="5" t="n">
        <v>-11733</v>
      </c>
    </row>
    <row r="20" spans="1:11">
      <c r="A20" s="4" t="s">
        <v>819</v>
      </c>
      <c r="B20" s="4" t="s">
        <v>824</v>
      </c>
      <c r="C20" s="4" t="s">
        <v>644</v>
      </c>
      <c r="E20" s="4" t="s">
        <v>642</v>
      </c>
      <c r="F20" s="4" t="s">
        <v>643</v>
      </c>
      <c r="G20" s="4" t="s">
        <v>644</v>
      </c>
      <c r="I20" s="4" t="s">
        <v>642</v>
      </c>
      <c r="J20" s="4" t="s">
        <v>643</v>
      </c>
    </row>
    <row r="21" spans="1:11">
      <c r="A21" s="4" t="s">
        <v>812</v>
      </c>
    </row>
    <row r="22" spans="1:11">
      <c r="A22" s="3" t="s">
        <v>806</v>
      </c>
    </row>
    <row r="23" spans="1:11">
      <c r="A23" s="4" t="s">
        <v>818</v>
      </c>
      <c r="C23" s="7" t="n">
        <v>-103</v>
      </c>
      <c r="E23" s="7" t="n">
        <v>-104</v>
      </c>
      <c r="G23" s="7" t="n">
        <v>-150</v>
      </c>
      <c r="I23" s="7" t="n">
        <v>-333</v>
      </c>
      <c r="K23" s="5" t="n">
        <v>-355</v>
      </c>
    </row>
    <row r="24" spans="1:11">
      <c r="A24" s="4" t="s">
        <v>819</v>
      </c>
      <c r="C24" s="4" t="s">
        <v>825</v>
      </c>
      <c r="E24" s="4" t="s">
        <v>826</v>
      </c>
      <c r="F24" s="4" t="s">
        <v>643</v>
      </c>
      <c r="G24" s="4" t="s">
        <v>825</v>
      </c>
      <c r="I24" s="4" t="s">
        <v>826</v>
      </c>
      <c r="J24" s="4" t="s">
        <v>643</v>
      </c>
    </row>
    <row r="25" spans="1:11">
      <c r="A25" s="4" t="s">
        <v>470</v>
      </c>
    </row>
    <row r="26" spans="1:11">
      <c r="A26" s="3" t="s">
        <v>806</v>
      </c>
    </row>
    <row r="27" spans="1:11">
      <c r="A27" s="4" t="s">
        <v>818</v>
      </c>
      <c r="C27" s="7" t="n">
        <v>-376</v>
      </c>
      <c r="E27" s="7" t="n">
        <v>-362</v>
      </c>
      <c r="G27" s="7" t="n">
        <v>-975</v>
      </c>
      <c r="I27" s="7" t="n">
        <v>-616</v>
      </c>
      <c r="K27" s="5" t="n">
        <v>-1155</v>
      </c>
    </row>
    <row r="28" spans="1:11">
      <c r="A28" s="4" t="s">
        <v>819</v>
      </c>
      <c r="C28" s="4" t="s">
        <v>827</v>
      </c>
      <c r="E28" s="4" t="s">
        <v>828</v>
      </c>
      <c r="F28" s="4" t="s">
        <v>643</v>
      </c>
      <c r="G28" s="4" t="s">
        <v>827</v>
      </c>
      <c r="I28" s="4" t="s">
        <v>828</v>
      </c>
      <c r="J28" s="4" t="s">
        <v>643</v>
      </c>
    </row>
    <row r="29" spans="1:11">
      <c r="A29" s="4" t="s">
        <v>813</v>
      </c>
    </row>
    <row r="30" spans="1:11">
      <c r="A30" s="3" t="s">
        <v>806</v>
      </c>
    </row>
    <row r="31" spans="1:11">
      <c r="A31" s="4" t="s">
        <v>818</v>
      </c>
      <c r="C31" s="7" t="n">
        <v>24</v>
      </c>
      <c r="G31" s="7" t="n">
        <v>-60</v>
      </c>
      <c r="K31" s="5" t="n">
        <v>-158</v>
      </c>
    </row>
    <row r="32" spans="1:11">
      <c r="A32" s="4" t="s">
        <v>819</v>
      </c>
      <c r="C32" s="4" t="s">
        <v>829</v>
      </c>
      <c r="G32" s="4" t="s">
        <v>829</v>
      </c>
    </row>
    <row r="33" spans="1:11">
      <c r="A33" s="4" t="s">
        <v>449</v>
      </c>
    </row>
    <row r="34" spans="1:11">
      <c r="A34" s="3" t="s">
        <v>806</v>
      </c>
    </row>
    <row r="35" spans="1:11">
      <c r="A35" s="4" t="s">
        <v>818</v>
      </c>
      <c r="C35" s="7" t="n">
        <v>-27</v>
      </c>
      <c r="G35" s="7" t="n">
        <v>4845</v>
      </c>
      <c r="K35" s="7" t="n">
        <v>-621</v>
      </c>
    </row>
    <row r="36" spans="1:11">
      <c r="A36" s="4" t="s">
        <v>819</v>
      </c>
      <c r="C36" s="4" t="s">
        <v>590</v>
      </c>
      <c r="G36" s="4" t="s">
        <v>590</v>
      </c>
    </row>
    <row r="37" spans="1:11">
      <c r="A37" s="4" t="s">
        <v>814</v>
      </c>
    </row>
    <row r="38" spans="1:11">
      <c r="A38" s="3" t="s">
        <v>806</v>
      </c>
    </row>
    <row r="39" spans="1:11">
      <c r="A39" s="4" t="s">
        <v>818</v>
      </c>
      <c r="C39" s="7" t="n">
        <v>-835</v>
      </c>
      <c r="G39" s="7" t="n">
        <v>-1086</v>
      </c>
    </row>
    <row r="40" spans="1:11">
      <c r="A40" s="4" t="s">
        <v>819</v>
      </c>
      <c r="C40" s="4" t="s">
        <v>830</v>
      </c>
      <c r="G40" s="4" t="s">
        <v>830</v>
      </c>
    </row>
    <row r="41" spans="1:11">
      <c r="A41" s="4" t="s">
        <v>815</v>
      </c>
    </row>
    <row r="42" spans="1:11">
      <c r="A42" s="3" t="s">
        <v>806</v>
      </c>
    </row>
    <row r="43" spans="1:11">
      <c r="A43" s="4" t="s">
        <v>818</v>
      </c>
      <c r="C43" s="7" t="n">
        <v>-166</v>
      </c>
      <c r="G43" s="7" t="n">
        <v>-166</v>
      </c>
    </row>
    <row r="44" spans="1:11">
      <c r="A44" s="4" t="s">
        <v>819</v>
      </c>
      <c r="C44" s="4" t="s">
        <v>831</v>
      </c>
      <c r="G44" s="4" t="s">
        <v>831</v>
      </c>
    </row>
    <row r="45" spans="1:11"/>
    <row r="46" spans="1:11">
      <c r="A46" s="4" t="s">
        <v>190</v>
      </c>
      <c r="B46" s="4" t="s">
        <v>816</v>
      </c>
    </row>
    <row r="47" spans="1:11">
      <c r="A47" s="4" t="s">
        <v>643</v>
      </c>
      <c r="B47" s="4" t="s">
        <v>656</v>
      </c>
    </row>
    <row r="48" spans="1:11">
      <c r="A48" s="4" t="s">
        <v>824</v>
      </c>
      <c r="B48" s="4" t="s">
        <v>655</v>
      </c>
    </row>
  </sheetData>
  <mergeCells count="11">
    <mergeCell ref="A1:B2"/>
    <mergeCell ref="C1:F1"/>
    <mergeCell ref="G1:J1"/>
    <mergeCell ref="C2:D2"/>
    <mergeCell ref="E2:F2"/>
    <mergeCell ref="G2:H2"/>
    <mergeCell ref="I2:J2"/>
    <mergeCell ref="A45:J45"/>
    <mergeCell ref="B46:J46"/>
    <mergeCell ref="B47:J47"/>
    <mergeCell ref="B48:J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93</v>
      </c>
    </row>
    <row r="3" spans="1:3">
      <c r="A3" s="3" t="s">
        <v>833</v>
      </c>
    </row>
    <row r="4" spans="1:3">
      <c r="A4" s="4" t="s">
        <v>834</v>
      </c>
      <c r="B4" s="5" t="n">
        <v>13063630</v>
      </c>
      <c r="C4" s="5" t="n">
        <v>13767873</v>
      </c>
    </row>
    <row r="5" spans="1:3">
      <c r="A5" s="4" t="s">
        <v>835</v>
      </c>
    </row>
    <row r="6" spans="1:3">
      <c r="A6" s="3" t="s">
        <v>833</v>
      </c>
    </row>
    <row r="7" spans="1:3">
      <c r="A7" s="4" t="s">
        <v>834</v>
      </c>
      <c r="B7" s="5" t="n">
        <v>678072</v>
      </c>
      <c r="C7" s="5" t="n">
        <v>480559</v>
      </c>
    </row>
    <row r="8" spans="1:3">
      <c r="A8" s="4" t="s">
        <v>836</v>
      </c>
    </row>
    <row r="9" spans="1:3">
      <c r="A9" s="3" t="s">
        <v>833</v>
      </c>
    </row>
    <row r="10" spans="1:3">
      <c r="A10" s="4" t="s">
        <v>834</v>
      </c>
      <c r="B10" s="5" t="n">
        <v>206593</v>
      </c>
      <c r="C10" s="5" t="n">
        <v>1700000</v>
      </c>
    </row>
    <row r="11" spans="1:3">
      <c r="A11" s="4" t="s">
        <v>837</v>
      </c>
    </row>
    <row r="12" spans="1:3">
      <c r="A12" s="3" t="s">
        <v>833</v>
      </c>
    </row>
    <row r="13" spans="1:3">
      <c r="A13" s="4" t="s">
        <v>834</v>
      </c>
      <c r="B13" s="5" t="n">
        <v>1095905</v>
      </c>
      <c r="C13" s="5" t="n">
        <v>1769426</v>
      </c>
    </row>
    <row r="14" spans="1:3">
      <c r="A14" s="4" t="s">
        <v>838</v>
      </c>
    </row>
    <row r="15" spans="1:3">
      <c r="A15" s="3" t="s">
        <v>833</v>
      </c>
    </row>
    <row r="16" spans="1:3">
      <c r="A16" s="4" t="s">
        <v>834</v>
      </c>
      <c r="B16" s="5" t="n">
        <v>9848505</v>
      </c>
      <c r="C16" s="5" t="n">
        <v>8763797</v>
      </c>
    </row>
    <row r="17" spans="1:3">
      <c r="A17" s="4" t="s">
        <v>839</v>
      </c>
    </row>
    <row r="18" spans="1:3">
      <c r="A18" s="3" t="s">
        <v>833</v>
      </c>
    </row>
    <row r="19" spans="1:3">
      <c r="A19" s="4" t="s">
        <v>834</v>
      </c>
      <c r="B19" s="5" t="n">
        <v>1234555</v>
      </c>
      <c r="C19" s="5" t="n">
        <v>10540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840</v>
      </c>
      <c r="B1" s="2" t="s">
        <v>92</v>
      </c>
      <c r="F1" s="2" t="s">
        <v>1</v>
      </c>
    </row>
    <row r="2" spans="1:9">
      <c r="B2" s="2" t="s">
        <v>2</v>
      </c>
      <c r="D2" s="2" t="s">
        <v>93</v>
      </c>
      <c r="F2" s="2" t="s">
        <v>2</v>
      </c>
      <c r="H2" s="2" t="s">
        <v>93</v>
      </c>
    </row>
    <row r="3" spans="1:9">
      <c r="A3" s="3" t="s">
        <v>841</v>
      </c>
    </row>
    <row r="4" spans="1:9">
      <c r="A4" s="4" t="s">
        <v>148</v>
      </c>
      <c r="B4" s="7" t="n">
        <v>4183</v>
      </c>
      <c r="D4" s="7" t="n">
        <v>2903</v>
      </c>
      <c r="F4" s="7" t="n">
        <v>11736</v>
      </c>
      <c r="H4" s="7" t="n">
        <v>8792</v>
      </c>
    </row>
    <row r="5" spans="1:9">
      <c r="A5" s="4" t="s">
        <v>842</v>
      </c>
    </row>
    <row r="6" spans="1:9">
      <c r="A6" s="3" t="s">
        <v>841</v>
      </c>
    </row>
    <row r="7" spans="1:9">
      <c r="A7" s="4" t="s">
        <v>148</v>
      </c>
      <c r="B7" s="5" t="n">
        <v>2510</v>
      </c>
      <c r="C7" s="4" t="s">
        <v>190</v>
      </c>
      <c r="D7" s="5" t="n">
        <v>963</v>
      </c>
      <c r="E7" s="4" t="s">
        <v>643</v>
      </c>
      <c r="F7" s="5" t="n">
        <v>6506</v>
      </c>
      <c r="G7" s="4" t="s">
        <v>824</v>
      </c>
      <c r="H7" s="5" t="n">
        <v>3293</v>
      </c>
      <c r="I7" s="4" t="s">
        <v>843</v>
      </c>
    </row>
    <row r="8" spans="1:9">
      <c r="A8" s="4" t="s">
        <v>844</v>
      </c>
    </row>
    <row r="9" spans="1:9">
      <c r="A9" s="3" t="s">
        <v>841</v>
      </c>
    </row>
    <row r="10" spans="1:9">
      <c r="A10" s="4" t="s">
        <v>148</v>
      </c>
      <c r="B10" s="5" t="n">
        <v>1650</v>
      </c>
      <c r="D10" s="5" t="n">
        <v>1937</v>
      </c>
      <c r="F10" s="5" t="n">
        <v>5170</v>
      </c>
      <c r="H10" s="5" t="n">
        <v>5490</v>
      </c>
    </row>
    <row r="11" spans="1:9">
      <c r="A11" s="4" t="s">
        <v>845</v>
      </c>
    </row>
    <row r="12" spans="1:9">
      <c r="A12" s="3" t="s">
        <v>841</v>
      </c>
    </row>
    <row r="13" spans="1:9">
      <c r="A13" s="4" t="s">
        <v>148</v>
      </c>
      <c r="B13" s="7" t="n">
        <v>24</v>
      </c>
      <c r="D13" s="7" t="n">
        <v>3</v>
      </c>
      <c r="F13" s="7" t="n">
        <v>60</v>
      </c>
      <c r="H13" s="7" t="n">
        <v>9</v>
      </c>
    </row>
    <row r="14" spans="1:9"/>
    <row r="15" spans="1:9">
      <c r="A15" s="4" t="s">
        <v>190</v>
      </c>
      <c r="B15" s="4" t="s">
        <v>846</v>
      </c>
    </row>
    <row r="16" spans="1:9">
      <c r="A16" s="4" t="s">
        <v>643</v>
      </c>
      <c r="B16" s="4" t="s">
        <v>847</v>
      </c>
    </row>
    <row r="17" spans="1:9">
      <c r="A17" s="4" t="s">
        <v>824</v>
      </c>
      <c r="B17" s="4" t="s">
        <v>848</v>
      </c>
    </row>
    <row r="18" spans="1:9">
      <c r="A18" s="4" t="s">
        <v>843</v>
      </c>
      <c r="B18" s="4" t="s">
        <v>849</v>
      </c>
    </row>
  </sheetData>
  <mergeCells count="12">
    <mergeCell ref="A1:A2"/>
    <mergeCell ref="B1:E1"/>
    <mergeCell ref="F1:I1"/>
    <mergeCell ref="B2:C2"/>
    <mergeCell ref="D2:E2"/>
    <mergeCell ref="F2:G2"/>
    <mergeCell ref="H2:I2"/>
    <mergeCell ref="A14:I14"/>
    <mergeCell ref="B15:I15"/>
    <mergeCell ref="B16:I16"/>
    <mergeCell ref="B17:I17"/>
    <mergeCell ref="B18:I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0</v>
      </c>
      <c r="B1" s="2" t="s">
        <v>1</v>
      </c>
      <c r="C1" s="2" t="s">
        <v>805</v>
      </c>
    </row>
    <row r="2" spans="1:3">
      <c r="B2" s="2" t="s">
        <v>2</v>
      </c>
      <c r="C2" s="2" t="s">
        <v>25</v>
      </c>
    </row>
    <row r="3" spans="1:3">
      <c r="A3" s="3" t="s">
        <v>851</v>
      </c>
    </row>
    <row r="4" spans="1:3">
      <c r="A4" s="4" t="s">
        <v>852</v>
      </c>
      <c r="B4" s="5" t="n">
        <v>-20000</v>
      </c>
    </row>
    <row r="5" spans="1:3">
      <c r="A5" s="4" t="s">
        <v>853</v>
      </c>
      <c r="B5" s="9" t="n">
        <v>1.37</v>
      </c>
    </row>
    <row r="6" spans="1:3">
      <c r="A6" s="4" t="s">
        <v>854</v>
      </c>
      <c r="B6" s="7" t="n">
        <v>1620046</v>
      </c>
    </row>
    <row r="7" spans="1:3">
      <c r="A7" s="4" t="s">
        <v>855</v>
      </c>
      <c r="B7" s="5" t="n">
        <v>1130501</v>
      </c>
    </row>
    <row r="8" spans="1:3">
      <c r="A8" s="4" t="s">
        <v>855</v>
      </c>
      <c r="B8" s="5" t="n">
        <v>1100501</v>
      </c>
      <c r="C8" s="5" t="n">
        <v>1130501</v>
      </c>
    </row>
    <row r="9" spans="1:3">
      <c r="A9" s="4" t="s">
        <v>856</v>
      </c>
      <c r="B9" s="5" t="n">
        <v>1085501</v>
      </c>
    </row>
    <row r="10" spans="1:3">
      <c r="A10" s="4" t="s">
        <v>857</v>
      </c>
      <c r="B10" s="9" t="n">
        <v>3.73</v>
      </c>
    </row>
    <row r="11" spans="1:3">
      <c r="A11" s="4" t="s">
        <v>857</v>
      </c>
      <c r="B11" s="10" t="n">
        <v>3.78</v>
      </c>
      <c r="C11" s="9" t="n">
        <v>3.73</v>
      </c>
    </row>
    <row r="12" spans="1:3">
      <c r="A12" s="4" t="s">
        <v>858</v>
      </c>
      <c r="B12" s="9" t="n">
        <v>3.75</v>
      </c>
    </row>
    <row r="13" spans="1:3">
      <c r="A13" s="4" t="s">
        <v>859</v>
      </c>
      <c r="B13" s="7" t="n">
        <v>602451</v>
      </c>
    </row>
    <row r="14" spans="1:3">
      <c r="A14" s="4" t="s">
        <v>859</v>
      </c>
      <c r="B14" s="7" t="n">
        <v>1620046</v>
      </c>
      <c r="C14" s="7" t="n">
        <v>602451</v>
      </c>
    </row>
    <row r="15" spans="1:3">
      <c r="A15" s="4" t="s">
        <v>860</v>
      </c>
      <c r="B15" s="4" t="s">
        <v>861</v>
      </c>
      <c r="C15" s="4" t="s">
        <v>862</v>
      </c>
    </row>
    <row r="16" spans="1:3">
      <c r="A16" s="4" t="s">
        <v>863</v>
      </c>
      <c r="B16" s="4" t="s">
        <v>864</v>
      </c>
    </row>
    <row r="17" spans="1:3">
      <c r="A17" s="4" t="s">
        <v>865</v>
      </c>
      <c r="B17" s="7" t="n">
        <v>6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66</v>
      </c>
      <c r="B1" s="2" t="s">
        <v>1</v>
      </c>
    </row>
    <row r="2" spans="1:2">
      <c r="B2" s="2" t="s">
        <v>867</v>
      </c>
    </row>
    <row r="3" spans="1:2">
      <c r="A3" s="3" t="s">
        <v>851</v>
      </c>
    </row>
    <row r="4" spans="1:2">
      <c r="A4" s="4" t="s">
        <v>868</v>
      </c>
      <c r="B4" s="5" t="n">
        <v>10094095</v>
      </c>
    </row>
    <row r="5" spans="1:2">
      <c r="A5" s="4" t="s">
        <v>869</v>
      </c>
      <c r="B5" s="5" t="n">
        <v>1325396</v>
      </c>
    </row>
    <row r="6" spans="1:2">
      <c r="A6" s="4" t="s">
        <v>870</v>
      </c>
      <c r="B6" s="5" t="n">
        <v>-213333</v>
      </c>
    </row>
    <row r="7" spans="1:2">
      <c r="A7" s="4" t="s">
        <v>871</v>
      </c>
      <c r="B7" s="5" t="n">
        <v>930000</v>
      </c>
    </row>
    <row r="8" spans="1:2">
      <c r="A8" s="4" t="s">
        <v>872</v>
      </c>
      <c r="B8" s="5" t="n">
        <v>-15000</v>
      </c>
    </row>
    <row r="9" spans="1:2">
      <c r="A9" s="4" t="s">
        <v>873</v>
      </c>
      <c r="B9" s="5" t="n">
        <v>-214625</v>
      </c>
    </row>
    <row r="10" spans="1:2">
      <c r="A10" s="4" t="s">
        <v>868</v>
      </c>
      <c r="B10" s="5" t="n">
        <v>11906533</v>
      </c>
    </row>
    <row r="11" spans="1:2">
      <c r="A11" s="4" t="s">
        <v>874</v>
      </c>
      <c r="B11" s="9" t="n">
        <v>2.49</v>
      </c>
    </row>
    <row r="12" spans="1:2">
      <c r="A12" s="4" t="s">
        <v>875</v>
      </c>
      <c r="B12" s="10" t="n">
        <v>2.7</v>
      </c>
    </row>
    <row r="13" spans="1:2">
      <c r="A13" s="4" t="s">
        <v>876</v>
      </c>
      <c r="B13" s="10" t="n">
        <v>2.75</v>
      </c>
    </row>
    <row r="14" spans="1:2">
      <c r="A14" s="4" t="s">
        <v>877</v>
      </c>
      <c r="B14" s="10" t="n">
        <v>4.31</v>
      </c>
    </row>
    <row r="15" spans="1:2">
      <c r="A15" s="4" t="s">
        <v>878</v>
      </c>
      <c r="B15" s="10" t="n">
        <v>2.98</v>
      </c>
    </row>
    <row r="16" spans="1:2">
      <c r="A16" s="4" t="s">
        <v>879</v>
      </c>
      <c r="B16" s="10" t="n">
        <v>3.44</v>
      </c>
    </row>
    <row r="17" spans="1:2">
      <c r="A17" s="4" t="s">
        <v>874</v>
      </c>
      <c r="B17" s="9" t="n">
        <v>2.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80</v>
      </c>
      <c r="B1" s="2" t="s">
        <v>1</v>
      </c>
      <c r="C1" s="2" t="s">
        <v>805</v>
      </c>
    </row>
    <row r="2" spans="1:3">
      <c r="B2" s="2" t="s">
        <v>2</v>
      </c>
      <c r="C2" s="2" t="s">
        <v>25</v>
      </c>
    </row>
    <row r="3" spans="1:3">
      <c r="A3" s="3" t="s">
        <v>881</v>
      </c>
    </row>
    <row r="4" spans="1:3">
      <c r="A4" s="4" t="s">
        <v>882</v>
      </c>
      <c r="B4" s="4" t="s">
        <v>883</v>
      </c>
    </row>
    <row r="5" spans="1:3">
      <c r="A5" s="4" t="s">
        <v>512</v>
      </c>
    </row>
    <row r="6" spans="1:3">
      <c r="A6" s="3" t="s">
        <v>881</v>
      </c>
    </row>
    <row r="7" spans="1:3">
      <c r="A7" s="4" t="s">
        <v>884</v>
      </c>
      <c r="B7" s="5" t="n">
        <v>2263453</v>
      </c>
    </row>
    <row r="8" spans="1:3">
      <c r="A8" s="4" t="s">
        <v>885</v>
      </c>
      <c r="B8" s="5" t="n">
        <v>816180</v>
      </c>
    </row>
    <row r="9" spans="1:3">
      <c r="A9" s="4" t="s">
        <v>886</v>
      </c>
      <c r="B9" s="5" t="n">
        <v>-230444</v>
      </c>
    </row>
    <row r="10" spans="1:3">
      <c r="A10" s="4" t="s">
        <v>884</v>
      </c>
      <c r="B10" s="5" t="n">
        <v>2849189</v>
      </c>
      <c r="C10" s="5" t="n">
        <v>2263453</v>
      </c>
    </row>
    <row r="11" spans="1:3">
      <c r="A11" s="4" t="s">
        <v>887</v>
      </c>
      <c r="B11" s="5" t="n">
        <v>869189</v>
      </c>
    </row>
    <row r="12" spans="1:3">
      <c r="A12" s="4" t="s">
        <v>888</v>
      </c>
      <c r="B12" s="9" t="n">
        <v>3.62</v>
      </c>
    </row>
    <row r="13" spans="1:3">
      <c r="A13" s="4" t="s">
        <v>889</v>
      </c>
      <c r="B13" s="10" t="n">
        <v>1.33</v>
      </c>
    </row>
    <row r="14" spans="1:3">
      <c r="A14" s="4" t="s">
        <v>890</v>
      </c>
      <c r="B14" s="10" t="n">
        <v>8.390000000000001</v>
      </c>
    </row>
    <row r="15" spans="1:3">
      <c r="A15" s="4" t="s">
        <v>888</v>
      </c>
      <c r="B15" s="9" t="n">
        <v>2.57</v>
      </c>
      <c r="C15" s="9" t="n">
        <v>3.62</v>
      </c>
    </row>
    <row r="16" spans="1:3">
      <c r="A16" s="4" t="s">
        <v>891</v>
      </c>
      <c r="B16" s="7" t="n">
        <v>3358161</v>
      </c>
      <c r="C16" s="7" t="n">
        <v>79800</v>
      </c>
    </row>
    <row r="17" spans="1:3">
      <c r="A17" s="4" t="s">
        <v>892</v>
      </c>
      <c r="B17" s="9" t="n">
        <v>3.96</v>
      </c>
    </row>
    <row r="18" spans="1:3">
      <c r="A18" s="4" t="s">
        <v>891</v>
      </c>
      <c r="B18" s="7" t="n">
        <v>79800</v>
      </c>
    </row>
    <row r="19" spans="1:3">
      <c r="A19" s="4" t="s">
        <v>893</v>
      </c>
      <c r="B19" s="5" t="n">
        <v>329954</v>
      </c>
    </row>
    <row r="20" spans="1:3">
      <c r="A20" s="4" t="s">
        <v>894</v>
      </c>
      <c r="B20" s="5" t="n">
        <v>0</v>
      </c>
    </row>
    <row r="21" spans="1:3">
      <c r="A21" s="4" t="s">
        <v>895</v>
      </c>
      <c r="B21" s="7" t="n">
        <v>546561</v>
      </c>
    </row>
    <row r="22" spans="1:3">
      <c r="A22" s="4" t="s">
        <v>896</v>
      </c>
      <c r="B22" s="4" t="s">
        <v>897</v>
      </c>
    </row>
    <row r="23" spans="1:3">
      <c r="A23" s="4" t="s">
        <v>898</v>
      </c>
      <c r="B23" s="4" t="s">
        <v>899</v>
      </c>
      <c r="C23" s="4" t="s">
        <v>900</v>
      </c>
    </row>
    <row r="24" spans="1:3">
      <c r="A24" s="4" t="s">
        <v>901</v>
      </c>
      <c r="B24" s="4" t="s">
        <v>9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5"/>
  </cols>
  <sheetData>
    <row r="1" spans="1:2">
      <c r="A1" s="1" t="s">
        <v>903</v>
      </c>
      <c r="B1" s="2" t="s">
        <v>1</v>
      </c>
    </row>
    <row r="2" spans="1:2">
      <c r="B2" s="2" t="s">
        <v>2</v>
      </c>
    </row>
    <row r="3" spans="1:2">
      <c r="A3" s="3" t="s">
        <v>851</v>
      </c>
    </row>
    <row r="4" spans="1:2">
      <c r="A4" s="4" t="s">
        <v>904</v>
      </c>
      <c r="B4" s="4" t="s">
        <v>905</v>
      </c>
    </row>
    <row r="5" spans="1:2">
      <c r="A5" s="4" t="s">
        <v>906</v>
      </c>
      <c r="B5" s="4" t="s">
        <v>907</v>
      </c>
    </row>
    <row r="6" spans="1:2">
      <c r="A6" s="4" t="s">
        <v>464</v>
      </c>
      <c r="B6" s="4" t="s">
        <v>465</v>
      </c>
    </row>
    <row r="7" spans="1:2">
      <c r="A7" s="4" t="s">
        <v>908</v>
      </c>
      <c r="B7" s="4" t="s">
        <v>909</v>
      </c>
    </row>
    <row r="8" spans="1:2">
      <c r="A8" s="4" t="s">
        <v>910</v>
      </c>
    </row>
    <row r="9" spans="1:2">
      <c r="A9" s="3" t="s">
        <v>851</v>
      </c>
    </row>
    <row r="10" spans="1:2">
      <c r="A10" s="4" t="s">
        <v>466</v>
      </c>
      <c r="B10" s="4" t="s">
        <v>443</v>
      </c>
    </row>
    <row r="11" spans="1:2">
      <c r="A11" s="4" t="s">
        <v>746</v>
      </c>
    </row>
    <row r="12" spans="1:2">
      <c r="A12" s="3" t="s">
        <v>851</v>
      </c>
    </row>
    <row r="13" spans="1:2">
      <c r="A13" s="4" t="s">
        <v>466</v>
      </c>
      <c r="B13" s="4" t="s">
        <v>9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912</v>
      </c>
      <c r="B1" s="2" t="s">
        <v>1</v>
      </c>
    </row>
    <row r="2" spans="1:2">
      <c r="B2" s="2" t="s">
        <v>2</v>
      </c>
    </row>
    <row r="3" spans="1:2">
      <c r="A3" s="4" t="s">
        <v>913</v>
      </c>
      <c r="B3" s="4" t="s">
        <v>465</v>
      </c>
    </row>
    <row r="4" spans="1:2">
      <c r="A4" s="4" t="s">
        <v>746</v>
      </c>
    </row>
    <row r="5" spans="1:2">
      <c r="A5" s="4" t="s">
        <v>914</v>
      </c>
      <c r="B5" s="4" t="s">
        <v>911</v>
      </c>
    </row>
    <row r="6" spans="1:2">
      <c r="A6" s="4" t="s">
        <v>910</v>
      </c>
    </row>
    <row r="7" spans="1:2">
      <c r="A7" s="4" t="s">
        <v>914</v>
      </c>
      <c r="B7" s="4" t="s">
        <v>443</v>
      </c>
    </row>
    <row r="8" spans="1:2">
      <c r="A8" s="4" t="s">
        <v>382</v>
      </c>
    </row>
    <row r="9" spans="1:2">
      <c r="A9" s="4" t="s">
        <v>913</v>
      </c>
      <c r="B9" s="4" t="s">
        <v>465</v>
      </c>
    </row>
    <row r="10" spans="1:2">
      <c r="A10" s="4" t="s">
        <v>915</v>
      </c>
      <c r="B10" s="4" t="s">
        <v>916</v>
      </c>
    </row>
    <row r="11" spans="1:2">
      <c r="A11" s="4" t="s">
        <v>917</v>
      </c>
    </row>
    <row r="12" spans="1:2">
      <c r="A12" s="4" t="s">
        <v>918</v>
      </c>
      <c r="B12" s="4" t="s">
        <v>919</v>
      </c>
    </row>
    <row r="13" spans="1:2">
      <c r="A13" s="4" t="s">
        <v>914</v>
      </c>
      <c r="B13" s="4" t="s">
        <v>403</v>
      </c>
    </row>
    <row r="14" spans="1:2">
      <c r="A14" s="4" t="s">
        <v>920</v>
      </c>
    </row>
    <row r="15" spans="1:2">
      <c r="A15" s="4" t="s">
        <v>918</v>
      </c>
      <c r="B15" s="4" t="s">
        <v>921</v>
      </c>
    </row>
    <row r="16" spans="1:2">
      <c r="A16" s="4" t="s">
        <v>914</v>
      </c>
      <c r="B16" s="4" t="s">
        <v>9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867</v>
      </c>
    </row>
    <row r="3" spans="1:2">
      <c r="A3" s="4" t="s">
        <v>924</v>
      </c>
      <c r="B3" s="5" t="n">
        <v>1085501</v>
      </c>
    </row>
    <row r="4" spans="1:2">
      <c r="A4" s="4" t="s">
        <v>925</v>
      </c>
      <c r="B4" s="4" t="s">
        <v>926</v>
      </c>
    </row>
    <row r="5" spans="1:2">
      <c r="A5" s="4" t="s">
        <v>927</v>
      </c>
      <c r="B5" s="4" t="s">
        <v>926</v>
      </c>
    </row>
    <row r="6" spans="1:2">
      <c r="A6" s="4" t="s">
        <v>382</v>
      </c>
    </row>
    <row r="7" spans="1:2">
      <c r="A7" s="4" t="s">
        <v>928</v>
      </c>
      <c r="B7" s="5" t="n">
        <v>0</v>
      </c>
    </row>
    <row r="8" spans="1:2">
      <c r="A8" s="4" t="s">
        <v>929</v>
      </c>
      <c r="B8" s="5" t="n">
        <v>1241675</v>
      </c>
    </row>
    <row r="9" spans="1:2">
      <c r="A9" s="4" t="s">
        <v>928</v>
      </c>
      <c r="B9" s="5" t="n">
        <v>1241675</v>
      </c>
    </row>
    <row r="10" spans="1:2">
      <c r="A10" s="4" t="s">
        <v>924</v>
      </c>
      <c r="B10" s="5" t="n">
        <v>0</v>
      </c>
    </row>
    <row r="11" spans="1:2">
      <c r="A11" s="4" t="s">
        <v>930</v>
      </c>
      <c r="B11" s="9" t="n">
        <v>5.73</v>
      </c>
    </row>
    <row r="12" spans="1:2">
      <c r="A12" s="4" t="s">
        <v>931</v>
      </c>
      <c r="B12" s="9" t="n">
        <v>5.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932</v>
      </c>
      <c r="B1" s="2" t="s">
        <v>933</v>
      </c>
      <c r="C1" s="2" t="s">
        <v>934</v>
      </c>
      <c r="D1" s="2" t="s">
        <v>418</v>
      </c>
      <c r="E1" s="2" t="s">
        <v>568</v>
      </c>
      <c r="F1" s="2" t="s">
        <v>621</v>
      </c>
      <c r="G1" s="2" t="s">
        <v>417</v>
      </c>
      <c r="H1" s="2" t="s">
        <v>623</v>
      </c>
      <c r="I1" s="2" t="s">
        <v>935</v>
      </c>
      <c r="J1" s="2" t="s">
        <v>2</v>
      </c>
      <c r="K1" s="2" t="s">
        <v>93</v>
      </c>
      <c r="L1" s="2" t="s">
        <v>2</v>
      </c>
      <c r="M1" s="2" t="s">
        <v>93</v>
      </c>
      <c r="N1" s="2" t="s">
        <v>25</v>
      </c>
    </row>
    <row r="2" spans="1:14">
      <c r="A2" s="3" t="s">
        <v>851</v>
      </c>
    </row>
    <row r="3" spans="1:14">
      <c r="A3" s="4" t="s">
        <v>936</v>
      </c>
      <c r="J3" s="7" t="n">
        <v>52000</v>
      </c>
      <c r="K3" s="7" t="n">
        <v>35000</v>
      </c>
      <c r="L3" s="7" t="n">
        <v>100000</v>
      </c>
      <c r="M3" s="7" t="n">
        <v>91000</v>
      </c>
    </row>
    <row r="4" spans="1:14">
      <c r="A4" s="4" t="s">
        <v>937</v>
      </c>
      <c r="J4" s="5" t="n">
        <v>12318000</v>
      </c>
      <c r="K4" s="5" t="n">
        <v>7620000</v>
      </c>
      <c r="L4" s="5" t="n">
        <v>28827000</v>
      </c>
      <c r="M4" s="5" t="n">
        <v>21202000</v>
      </c>
    </row>
    <row r="5" spans="1:14">
      <c r="A5" s="4" t="s">
        <v>577</v>
      </c>
      <c r="E5" s="9" t="n">
        <v>4.02</v>
      </c>
    </row>
    <row r="6" spans="1:14">
      <c r="A6" s="4" t="s">
        <v>938</v>
      </c>
      <c r="L6" s="5" t="n">
        <v>12048000</v>
      </c>
      <c r="M6" s="5" t="n">
        <v>8792000</v>
      </c>
    </row>
    <row r="7" spans="1:14">
      <c r="A7" s="4" t="s">
        <v>939</v>
      </c>
      <c r="F7" s="5" t="n">
        <v>6400</v>
      </c>
      <c r="H7" s="5" t="n">
        <v>853677</v>
      </c>
    </row>
    <row r="8" spans="1:14">
      <c r="A8" s="4" t="s">
        <v>940</v>
      </c>
      <c r="L8" s="7" t="n">
        <v>42000</v>
      </c>
    </row>
    <row r="9" spans="1:14">
      <c r="A9" s="4" t="s">
        <v>751</v>
      </c>
    </row>
    <row r="10" spans="1:14">
      <c r="A10" s="3" t="s">
        <v>851</v>
      </c>
    </row>
    <row r="11" spans="1:14">
      <c r="A11" s="4" t="s">
        <v>577</v>
      </c>
      <c r="F11" s="9" t="n">
        <v>3.7</v>
      </c>
    </row>
    <row r="12" spans="1:14">
      <c r="A12" s="4" t="s">
        <v>757</v>
      </c>
      <c r="G12" s="4" t="s">
        <v>640</v>
      </c>
      <c r="L12" s="4" t="s">
        <v>640</v>
      </c>
    </row>
    <row r="13" spans="1:14">
      <c r="A13" s="4" t="s">
        <v>941</v>
      </c>
    </row>
    <row r="14" spans="1:14">
      <c r="A14" s="3" t="s">
        <v>851</v>
      </c>
    </row>
    <row r="15" spans="1:14">
      <c r="A15" s="4" t="s">
        <v>757</v>
      </c>
      <c r="F15" s="4" t="s">
        <v>640</v>
      </c>
    </row>
    <row r="16" spans="1:14">
      <c r="A16" s="4" t="s">
        <v>942</v>
      </c>
      <c r="F16" s="7" t="n">
        <v>42000000</v>
      </c>
    </row>
    <row r="17" spans="1:14">
      <c r="A17" s="4" t="s">
        <v>943</v>
      </c>
      <c r="F17" s="4" t="s">
        <v>465</v>
      </c>
    </row>
    <row r="18" spans="1:14">
      <c r="A18" s="4" t="s">
        <v>583</v>
      </c>
    </row>
    <row r="19" spans="1:14">
      <c r="A19" s="3" t="s">
        <v>851</v>
      </c>
    </row>
    <row r="20" spans="1:14">
      <c r="A20" s="4" t="s">
        <v>584</v>
      </c>
      <c r="E20" s="5" t="n">
        <v>6325000</v>
      </c>
    </row>
    <row r="21" spans="1:14">
      <c r="A21" s="4" t="s">
        <v>944</v>
      </c>
    </row>
    <row r="22" spans="1:14">
      <c r="A22" s="3" t="s">
        <v>851</v>
      </c>
    </row>
    <row r="23" spans="1:14">
      <c r="A23" s="4" t="s">
        <v>584</v>
      </c>
      <c r="E23" s="5" t="n">
        <v>825000</v>
      </c>
    </row>
    <row r="24" spans="1:14">
      <c r="A24" s="4" t="s">
        <v>945</v>
      </c>
    </row>
    <row r="25" spans="1:14">
      <c r="A25" s="3" t="s">
        <v>851</v>
      </c>
    </row>
    <row r="26" spans="1:14">
      <c r="A26" s="4" t="s">
        <v>946</v>
      </c>
      <c r="L26" s="7" t="n">
        <v>1500000</v>
      </c>
      <c r="N26" s="7" t="n">
        <v>1400000</v>
      </c>
    </row>
    <row r="27" spans="1:14">
      <c r="A27" s="4" t="s">
        <v>947</v>
      </c>
      <c r="H27" s="5" t="n">
        <v>100000000</v>
      </c>
    </row>
    <row r="28" spans="1:14">
      <c r="A28" s="4" t="s">
        <v>938</v>
      </c>
      <c r="J28" s="7" t="n">
        <v>52000</v>
      </c>
      <c r="K28" s="5" t="n">
        <v>0</v>
      </c>
      <c r="L28" s="7" t="n">
        <v>52000</v>
      </c>
      <c r="M28" s="5" t="n">
        <v>0</v>
      </c>
    </row>
    <row r="29" spans="1:14">
      <c r="A29" s="4" t="s">
        <v>746</v>
      </c>
    </row>
    <row r="30" spans="1:14">
      <c r="A30" s="3" t="s">
        <v>851</v>
      </c>
    </row>
    <row r="31" spans="1:14">
      <c r="A31" s="4" t="s">
        <v>577</v>
      </c>
      <c r="J31" s="9" t="n">
        <v>4.75</v>
      </c>
      <c r="L31" s="9" t="n">
        <v>4.75</v>
      </c>
    </row>
    <row r="32" spans="1:14">
      <c r="A32" s="4" t="s">
        <v>948</v>
      </c>
    </row>
    <row r="33" spans="1:14">
      <c r="A33" s="3" t="s">
        <v>851</v>
      </c>
    </row>
    <row r="34" spans="1:14">
      <c r="A34" s="4" t="s">
        <v>949</v>
      </c>
      <c r="J34" s="7" t="n">
        <v>900000</v>
      </c>
      <c r="K34" s="5" t="n">
        <v>800000</v>
      </c>
      <c r="L34" s="7" t="n">
        <v>4300000</v>
      </c>
    </row>
    <row r="35" spans="1:14">
      <c r="A35" s="4" t="s">
        <v>950</v>
      </c>
    </row>
    <row r="36" spans="1:14">
      <c r="A36" s="3" t="s">
        <v>851</v>
      </c>
    </row>
    <row r="37" spans="1:14">
      <c r="A37" s="4" t="s">
        <v>951</v>
      </c>
      <c r="H37" s="5" t="n">
        <v>552698</v>
      </c>
      <c r="I37" s="5" t="n">
        <v>510434</v>
      </c>
    </row>
    <row r="38" spans="1:14">
      <c r="A38" s="4" t="s">
        <v>952</v>
      </c>
    </row>
    <row r="39" spans="1:14">
      <c r="A39" s="3" t="s">
        <v>851</v>
      </c>
    </row>
    <row r="40" spans="1:14">
      <c r="A40" s="4" t="s">
        <v>953</v>
      </c>
      <c r="H40" s="5" t="n">
        <v>8536774</v>
      </c>
    </row>
    <row r="41" spans="1:14">
      <c r="A41" s="4" t="s">
        <v>949</v>
      </c>
      <c r="J41" s="7" t="n">
        <v>800000</v>
      </c>
      <c r="L41" s="7" t="n">
        <v>1200000</v>
      </c>
    </row>
    <row r="42" spans="1:14">
      <c r="A42" s="4" t="s">
        <v>954</v>
      </c>
    </row>
    <row r="43" spans="1:14">
      <c r="A43" s="3" t="s">
        <v>851</v>
      </c>
    </row>
    <row r="44" spans="1:14">
      <c r="A44" s="4" t="s">
        <v>577</v>
      </c>
      <c r="J44" s="9" t="n">
        <v>8.5</v>
      </c>
      <c r="L44" s="9" t="n">
        <v>8.5</v>
      </c>
    </row>
    <row r="45" spans="1:14">
      <c r="A45" s="4" t="s">
        <v>955</v>
      </c>
      <c r="L45" s="7" t="n">
        <v>65000</v>
      </c>
    </row>
    <row r="46" spans="1:14">
      <c r="A46" s="4" t="s">
        <v>814</v>
      </c>
    </row>
    <row r="47" spans="1:14">
      <c r="A47" s="3" t="s">
        <v>851</v>
      </c>
    </row>
    <row r="48" spans="1:14">
      <c r="A48" s="4" t="s">
        <v>949</v>
      </c>
      <c r="J48" s="7" t="n">
        <v>400000</v>
      </c>
      <c r="L48" s="5" t="n">
        <v>400000</v>
      </c>
    </row>
    <row r="49" spans="1:14">
      <c r="A49" s="4" t="s">
        <v>956</v>
      </c>
    </row>
    <row r="50" spans="1:14">
      <c r="A50" s="3" t="s">
        <v>851</v>
      </c>
    </row>
    <row r="51" spans="1:14">
      <c r="A51" s="4" t="s">
        <v>667</v>
      </c>
      <c r="J51" s="5" t="n">
        <v>200000</v>
      </c>
      <c r="K51" s="5" t="n">
        <v>3000000</v>
      </c>
      <c r="L51" s="5" t="n">
        <v>200000</v>
      </c>
      <c r="M51" s="5" t="n">
        <v>12000000</v>
      </c>
    </row>
    <row r="52" spans="1:14">
      <c r="A52" s="4" t="s">
        <v>937</v>
      </c>
      <c r="J52" s="5" t="n">
        <v>78000000</v>
      </c>
      <c r="K52" s="5" t="n">
        <v>3000000</v>
      </c>
      <c r="L52" s="5" t="n">
        <v>90000000</v>
      </c>
      <c r="M52" s="5" t="n">
        <v>12000000</v>
      </c>
    </row>
    <row r="53" spans="1:14">
      <c r="A53" s="4" t="s">
        <v>949</v>
      </c>
      <c r="J53" s="7" t="n">
        <v>200000</v>
      </c>
      <c r="K53" s="5" t="n">
        <v>5000</v>
      </c>
      <c r="L53" s="7" t="n">
        <v>300000</v>
      </c>
      <c r="M53" s="5" t="n">
        <v>23000</v>
      </c>
    </row>
    <row r="54" spans="1:14">
      <c r="A54" s="4" t="s">
        <v>637</v>
      </c>
      <c r="E54" s="7" t="n">
        <v>6</v>
      </c>
    </row>
    <row r="55" spans="1:14">
      <c r="A55" s="4" t="s">
        <v>382</v>
      </c>
    </row>
    <row r="56" spans="1:14">
      <c r="A56" s="3" t="s">
        <v>851</v>
      </c>
    </row>
    <row r="57" spans="1:14">
      <c r="A57" s="4" t="s">
        <v>957</v>
      </c>
      <c r="J57" s="5" t="n">
        <v>215269</v>
      </c>
      <c r="L57" s="5" t="n">
        <v>215269</v>
      </c>
    </row>
    <row r="58" spans="1:14">
      <c r="A58" s="4" t="s">
        <v>958</v>
      </c>
      <c r="J58" s="7" t="n">
        <v>2300000</v>
      </c>
      <c r="L58" s="7" t="n">
        <v>2300000</v>
      </c>
    </row>
    <row r="59" spans="1:14">
      <c r="A59" s="4" t="s">
        <v>603</v>
      </c>
      <c r="C59" s="9" t="n">
        <v>5.73</v>
      </c>
    </row>
    <row r="60" spans="1:14">
      <c r="A60" s="4" t="s">
        <v>929</v>
      </c>
      <c r="C60" s="5" t="n">
        <v>200000</v>
      </c>
    </row>
    <row r="61" spans="1:14">
      <c r="A61" s="4" t="s">
        <v>959</v>
      </c>
      <c r="L61" s="9" t="n">
        <v>5.73</v>
      </c>
    </row>
    <row r="62" spans="1:14">
      <c r="A62" s="4" t="s">
        <v>960</v>
      </c>
      <c r="L62" s="4" t="s">
        <v>961</v>
      </c>
    </row>
    <row r="63" spans="1:14">
      <c r="A63" s="4" t="s">
        <v>962</v>
      </c>
      <c r="L63" s="7" t="n">
        <v>1200000</v>
      </c>
    </row>
    <row r="64" spans="1:14">
      <c r="A64" s="4" t="s">
        <v>963</v>
      </c>
      <c r="L64" s="4" t="s">
        <v>964</v>
      </c>
    </row>
    <row r="65" spans="1:14">
      <c r="A65" s="4" t="s">
        <v>965</v>
      </c>
      <c r="L65" s="4" t="s">
        <v>966</v>
      </c>
    </row>
    <row r="66" spans="1:14">
      <c r="A66" s="4" t="s">
        <v>967</v>
      </c>
    </row>
    <row r="67" spans="1:14">
      <c r="A67" s="3" t="s">
        <v>851</v>
      </c>
    </row>
    <row r="68" spans="1:14">
      <c r="A68" s="4" t="s">
        <v>757</v>
      </c>
      <c r="B68" s="4" t="s">
        <v>640</v>
      </c>
    </row>
    <row r="69" spans="1:14">
      <c r="A69" s="4" t="s">
        <v>939</v>
      </c>
      <c r="B69" s="5" t="n">
        <v>1000</v>
      </c>
    </row>
    <row r="70" spans="1:14">
      <c r="A70" s="4" t="s">
        <v>968</v>
      </c>
    </row>
    <row r="71" spans="1:14">
      <c r="A71" s="3" t="s">
        <v>851</v>
      </c>
    </row>
    <row r="72" spans="1:14">
      <c r="A72" s="4" t="s">
        <v>969</v>
      </c>
      <c r="B72" s="5" t="n">
        <v>10000</v>
      </c>
      <c r="L72" s="5" t="n">
        <v>2500</v>
      </c>
    </row>
    <row r="73" spans="1:14">
      <c r="A73" s="4" t="s">
        <v>970</v>
      </c>
      <c r="B73" s="7" t="n">
        <v>65000000</v>
      </c>
    </row>
    <row r="74" spans="1:14">
      <c r="A74" s="4" t="s">
        <v>939</v>
      </c>
      <c r="B74" s="5" t="n">
        <v>2500</v>
      </c>
    </row>
    <row r="75" spans="1:14">
      <c r="A75" s="4" t="s">
        <v>971</v>
      </c>
    </row>
    <row r="76" spans="1:14">
      <c r="A76" s="3" t="s">
        <v>851</v>
      </c>
    </row>
    <row r="77" spans="1:14">
      <c r="A77" s="4" t="s">
        <v>929</v>
      </c>
      <c r="C77" s="5" t="n">
        <v>1041675</v>
      </c>
    </row>
    <row r="78" spans="1:14">
      <c r="A78" s="4" t="s">
        <v>972</v>
      </c>
    </row>
    <row r="79" spans="1:14">
      <c r="A79" s="3" t="s">
        <v>851</v>
      </c>
    </row>
    <row r="80" spans="1:14">
      <c r="A80" s="4" t="s">
        <v>959</v>
      </c>
      <c r="C80" s="9" t="n">
        <v>5.73</v>
      </c>
    </row>
    <row r="81" spans="1:14">
      <c r="A81" s="4" t="s">
        <v>675</v>
      </c>
    </row>
    <row r="82" spans="1:14">
      <c r="A82" s="3" t="s">
        <v>851</v>
      </c>
    </row>
    <row r="83" spans="1:14">
      <c r="A83" s="4" t="s">
        <v>949</v>
      </c>
      <c r="K83" s="5" t="n">
        <v>130000</v>
      </c>
      <c r="L83" s="7" t="n">
        <v>200000</v>
      </c>
    </row>
    <row r="84" spans="1:14">
      <c r="A84" s="4" t="s">
        <v>973</v>
      </c>
    </row>
    <row r="85" spans="1:14">
      <c r="A85" s="3" t="s">
        <v>851</v>
      </c>
    </row>
    <row r="86" spans="1:14">
      <c r="A86" s="4" t="s">
        <v>974</v>
      </c>
      <c r="L86" s="5" t="n">
        <v>395000000</v>
      </c>
    </row>
    <row r="87" spans="1:14">
      <c r="A87" s="4" t="s">
        <v>613</v>
      </c>
    </row>
    <row r="88" spans="1:14">
      <c r="A88" s="3" t="s">
        <v>851</v>
      </c>
    </row>
    <row r="89" spans="1:14">
      <c r="A89" s="4" t="s">
        <v>949</v>
      </c>
      <c r="M89" s="5" t="n">
        <v>2700000</v>
      </c>
    </row>
    <row r="90" spans="1:14">
      <c r="A90" s="4" t="s">
        <v>938</v>
      </c>
      <c r="J90" s="5" t="n">
        <v>400000</v>
      </c>
      <c r="K90" s="5" t="n">
        <v>400000</v>
      </c>
      <c r="L90" s="7" t="n">
        <v>2800000</v>
      </c>
      <c r="M90" s="5" t="n">
        <v>1600000</v>
      </c>
    </row>
    <row r="91" spans="1:14">
      <c r="A91" s="4" t="s">
        <v>812</v>
      </c>
    </row>
    <row r="92" spans="1:14">
      <c r="A92" s="3" t="s">
        <v>851</v>
      </c>
    </row>
    <row r="93" spans="1:14">
      <c r="A93" s="4" t="s">
        <v>949</v>
      </c>
      <c r="J93" s="5" t="n">
        <v>62000</v>
      </c>
      <c r="M93" s="5" t="n">
        <v>458000</v>
      </c>
    </row>
    <row r="94" spans="1:14">
      <c r="A94" s="4" t="s">
        <v>975</v>
      </c>
    </row>
    <row r="95" spans="1:14">
      <c r="A95" s="3" t="s">
        <v>851</v>
      </c>
    </row>
    <row r="96" spans="1:14">
      <c r="A96" s="4" t="s">
        <v>949</v>
      </c>
      <c r="J96" s="5" t="n">
        <v>27000</v>
      </c>
      <c r="K96" s="5" t="n">
        <v>67000</v>
      </c>
      <c r="L96" s="5" t="n">
        <v>100000</v>
      </c>
      <c r="M96" s="5" t="n">
        <v>160000</v>
      </c>
    </row>
    <row r="97" spans="1:14">
      <c r="A97" s="4" t="s">
        <v>976</v>
      </c>
    </row>
    <row r="98" spans="1:14">
      <c r="A98" s="3" t="s">
        <v>851</v>
      </c>
    </row>
    <row r="99" spans="1:14">
      <c r="A99" s="4" t="s">
        <v>938</v>
      </c>
      <c r="J99" s="5" t="n">
        <v>20000</v>
      </c>
      <c r="K99" s="5" t="n">
        <v>50000</v>
      </c>
      <c r="M99" s="5" t="n">
        <v>100000</v>
      </c>
    </row>
    <row r="100" spans="1:14">
      <c r="A100" s="4" t="s">
        <v>977</v>
      </c>
    </row>
    <row r="101" spans="1:14">
      <c r="A101" s="3" t="s">
        <v>851</v>
      </c>
    </row>
    <row r="102" spans="1:14">
      <c r="A102" s="4" t="s">
        <v>949</v>
      </c>
      <c r="J102" s="5" t="n">
        <v>5000</v>
      </c>
      <c r="L102" s="5" t="n">
        <v>19000</v>
      </c>
    </row>
    <row r="103" spans="1:14">
      <c r="A103" s="4" t="s">
        <v>978</v>
      </c>
    </row>
    <row r="104" spans="1:14">
      <c r="A104" s="3" t="s">
        <v>851</v>
      </c>
    </row>
    <row r="105" spans="1:14">
      <c r="A105" s="4" t="s">
        <v>938</v>
      </c>
      <c r="J105" s="7" t="n">
        <v>2000</v>
      </c>
      <c r="L105" s="7" t="n">
        <v>7000</v>
      </c>
    </row>
    <row r="106" spans="1:14">
      <c r="A106" s="4" t="s">
        <v>119</v>
      </c>
    </row>
    <row r="107" spans="1:14">
      <c r="A107" s="3" t="s">
        <v>851</v>
      </c>
    </row>
    <row r="108" spans="1:14">
      <c r="A108" s="4" t="s">
        <v>577</v>
      </c>
      <c r="J108" s="9" t="n">
        <v>3.25</v>
      </c>
      <c r="L108" s="9" t="n">
        <v>3.25</v>
      </c>
    </row>
    <row r="109" spans="1:14">
      <c r="A109" s="4" t="s">
        <v>979</v>
      </c>
    </row>
    <row r="110" spans="1:14">
      <c r="A110" s="3" t="s">
        <v>851</v>
      </c>
    </row>
    <row r="111" spans="1:14">
      <c r="A111" s="4" t="s">
        <v>757</v>
      </c>
      <c r="D111" s="4" t="s">
        <v>640</v>
      </c>
    </row>
    <row r="112" spans="1:14">
      <c r="A112" s="4" t="s">
        <v>970</v>
      </c>
      <c r="F112" s="7" t="n">
        <v>400</v>
      </c>
      <c r="H112" s="7" t="n">
        <v>55500000</v>
      </c>
    </row>
    <row r="113" spans="1:14">
      <c r="A113" s="4" t="s">
        <v>939</v>
      </c>
      <c r="H113" s="5" t="n">
        <v>2134193</v>
      </c>
    </row>
    <row r="114" spans="1:14">
      <c r="A114" s="4" t="s">
        <v>980</v>
      </c>
      <c r="J114" s="5" t="n">
        <v>10000</v>
      </c>
      <c r="L114" s="5" t="n">
        <v>10000</v>
      </c>
    </row>
    <row r="115" spans="1:14">
      <c r="A115" s="4" t="s">
        <v>943</v>
      </c>
      <c r="H115" s="4" t="s">
        <v>640</v>
      </c>
    </row>
    <row r="116" spans="1:14">
      <c r="A116" s="4" t="s">
        <v>981</v>
      </c>
    </row>
    <row r="117" spans="1:14">
      <c r="A117" s="3" t="s">
        <v>851</v>
      </c>
    </row>
    <row r="118" spans="1:14">
      <c r="A118" s="4" t="s">
        <v>953</v>
      </c>
      <c r="F118" s="5" t="n">
        <v>64000</v>
      </c>
    </row>
    <row r="119" spans="1:14">
      <c r="A119" s="4" t="s">
        <v>942</v>
      </c>
      <c r="L119" s="7" t="n">
        <v>5500000</v>
      </c>
    </row>
    <row r="120" spans="1:14">
      <c r="A120" s="4" t="s">
        <v>982</v>
      </c>
    </row>
    <row r="121" spans="1:14">
      <c r="A121" s="3" t="s">
        <v>851</v>
      </c>
    </row>
    <row r="122" spans="1:14">
      <c r="A122" s="4" t="s">
        <v>983</v>
      </c>
      <c r="F122" s="5" t="n">
        <v>16000</v>
      </c>
    </row>
    <row r="123" spans="1:14">
      <c r="A123" s="4" t="s">
        <v>984</v>
      </c>
    </row>
    <row r="124" spans="1:14">
      <c r="A124" s="3" t="s">
        <v>851</v>
      </c>
    </row>
    <row r="125" spans="1:14">
      <c r="A125" s="4" t="s">
        <v>985</v>
      </c>
      <c r="E125" s="7" t="n">
        <v>34200000</v>
      </c>
    </row>
    <row r="126" spans="1:14">
      <c r="A126" s="4" t="s">
        <v>986</v>
      </c>
      <c r="E126" s="4" t="s">
        <v>987</v>
      </c>
    </row>
    <row r="127" spans="1:14">
      <c r="A127" s="4" t="s">
        <v>988</v>
      </c>
    </row>
    <row r="128" spans="1:14">
      <c r="A128" s="3" t="s">
        <v>851</v>
      </c>
    </row>
    <row r="129" spans="1:14">
      <c r="A129" s="4" t="s">
        <v>949</v>
      </c>
      <c r="J129" s="7" t="n">
        <v>1600000</v>
      </c>
      <c r="K129" s="5" t="n">
        <v>900000</v>
      </c>
      <c r="L129" s="5" t="n">
        <v>4800000</v>
      </c>
      <c r="M129" s="5" t="n">
        <v>3400000</v>
      </c>
    </row>
    <row r="130" spans="1:14">
      <c r="A130" s="4" t="s">
        <v>989</v>
      </c>
    </row>
    <row r="131" spans="1:14">
      <c r="A131" s="3" t="s">
        <v>851</v>
      </c>
    </row>
    <row r="132" spans="1:14">
      <c r="A132" s="4" t="s">
        <v>949</v>
      </c>
      <c r="J132" s="5" t="n">
        <v>2600000</v>
      </c>
      <c r="K132" s="5" t="n">
        <v>2000000</v>
      </c>
      <c r="L132" s="5" t="n">
        <v>6900000</v>
      </c>
      <c r="M132" s="5" t="n">
        <v>5400000</v>
      </c>
    </row>
    <row r="133" spans="1:14">
      <c r="A133" s="4" t="s">
        <v>990</v>
      </c>
    </row>
    <row r="134" spans="1:14">
      <c r="A134" s="3" t="s">
        <v>851</v>
      </c>
    </row>
    <row r="135" spans="1:14">
      <c r="A135" s="4" t="s">
        <v>938</v>
      </c>
      <c r="J135" s="5" t="n">
        <v>200000</v>
      </c>
      <c r="K135" s="5" t="n">
        <v>75000</v>
      </c>
      <c r="L135" s="5" t="n">
        <v>500000</v>
      </c>
      <c r="M135" s="5" t="n">
        <v>200000</v>
      </c>
    </row>
    <row r="136" spans="1:14">
      <c r="A136" s="4" t="s">
        <v>991</v>
      </c>
    </row>
    <row r="137" spans="1:14">
      <c r="A137" s="3" t="s">
        <v>851</v>
      </c>
    </row>
    <row r="138" spans="1:14">
      <c r="A138" s="4" t="s">
        <v>938</v>
      </c>
      <c r="J138" s="5" t="n">
        <v>7000</v>
      </c>
      <c r="K138" s="5" t="n">
        <v>17000</v>
      </c>
      <c r="L138" s="5" t="n">
        <v>25000</v>
      </c>
      <c r="M138" s="5" t="n">
        <v>42000</v>
      </c>
    </row>
    <row r="139" spans="1:14">
      <c r="A139" s="4" t="s">
        <v>992</v>
      </c>
    </row>
    <row r="140" spans="1:14">
      <c r="A140" s="3" t="s">
        <v>851</v>
      </c>
    </row>
    <row r="141" spans="1:14">
      <c r="A141" s="4" t="s">
        <v>938</v>
      </c>
      <c r="J141" s="5" t="n">
        <v>3000</v>
      </c>
      <c r="L141" s="7" t="n">
        <v>11000</v>
      </c>
    </row>
    <row r="142" spans="1:14">
      <c r="A142" s="4" t="s">
        <v>993</v>
      </c>
    </row>
    <row r="143" spans="1:14">
      <c r="A143" s="3" t="s">
        <v>851</v>
      </c>
    </row>
    <row r="144" spans="1:14">
      <c r="A144" s="4" t="s">
        <v>994</v>
      </c>
      <c r="L144" s="4" t="s">
        <v>995</v>
      </c>
    </row>
    <row r="145" spans="1:14">
      <c r="A145" s="4" t="s">
        <v>938</v>
      </c>
      <c r="J145" s="5" t="n">
        <v>700000</v>
      </c>
      <c r="K145" s="5" t="n">
        <v>200000</v>
      </c>
      <c r="L145" s="7" t="n">
        <v>1700000</v>
      </c>
      <c r="M145" s="5" t="n">
        <v>5600000</v>
      </c>
    </row>
    <row r="146" spans="1:14">
      <c r="A146" s="4" t="s">
        <v>996</v>
      </c>
    </row>
    <row r="147" spans="1:14">
      <c r="A147" s="3" t="s">
        <v>851</v>
      </c>
    </row>
    <row r="148" spans="1:14">
      <c r="A148" s="4" t="s">
        <v>938</v>
      </c>
      <c r="J148" s="5" t="n">
        <v>95000</v>
      </c>
      <c r="L148" s="5" t="n">
        <v>25000</v>
      </c>
    </row>
    <row r="149" spans="1:14">
      <c r="A149" s="4" t="s">
        <v>997</v>
      </c>
    </row>
    <row r="150" spans="1:14">
      <c r="A150" s="3" t="s">
        <v>851</v>
      </c>
    </row>
    <row r="151" spans="1:14">
      <c r="A151" s="4" t="s">
        <v>938</v>
      </c>
      <c r="J151" s="7" t="n">
        <v>500000</v>
      </c>
      <c r="K151" s="7" t="n">
        <v>300000</v>
      </c>
      <c r="L151" s="7" t="n">
        <v>1500000</v>
      </c>
      <c r="M151" s="7" t="n">
        <v>1000000</v>
      </c>
    </row>
    <row r="152" spans="1:14">
      <c r="A152" s="4" t="s">
        <v>998</v>
      </c>
    </row>
    <row r="153" spans="1:14">
      <c r="A153" s="3" t="s">
        <v>851</v>
      </c>
    </row>
    <row r="154" spans="1:14">
      <c r="A154" s="4" t="s">
        <v>994</v>
      </c>
      <c r="L154" s="4" t="s">
        <v>999</v>
      </c>
    </row>
    <row r="155" spans="1:14">
      <c r="A155" s="4" t="s">
        <v>938</v>
      </c>
      <c r="L155" s="7" t="n">
        <v>5600000</v>
      </c>
    </row>
    <row r="156" spans="1:14">
      <c r="A156" s="4" t="s">
        <v>1000</v>
      </c>
    </row>
    <row r="157" spans="1:14">
      <c r="A157" s="3" t="s">
        <v>851</v>
      </c>
    </row>
    <row r="158" spans="1:14">
      <c r="A158" s="4" t="s">
        <v>1001</v>
      </c>
      <c r="L158" s="5" t="n">
        <v>22000</v>
      </c>
    </row>
    <row r="159" spans="1:14">
      <c r="A159" s="4" t="s">
        <v>1002</v>
      </c>
      <c r="J159" s="5" t="n">
        <v>205000</v>
      </c>
      <c r="L159" s="5" t="n">
        <v>205000</v>
      </c>
    </row>
    <row r="160" spans="1:14">
      <c r="A160" s="4" t="s">
        <v>940</v>
      </c>
      <c r="L160" s="7" t="n">
        <v>41900</v>
      </c>
    </row>
    <row r="161" spans="1:14">
      <c r="A161" s="4" t="s">
        <v>1003</v>
      </c>
    </row>
    <row r="162" spans="1:14">
      <c r="A162" s="3" t="s">
        <v>851</v>
      </c>
    </row>
    <row r="163" spans="1:14">
      <c r="A163" s="4" t="s">
        <v>1001</v>
      </c>
      <c r="L163" s="5" t="n">
        <v>199995</v>
      </c>
    </row>
    <row r="164" spans="1:14">
      <c r="A164" s="4" t="s">
        <v>1004</v>
      </c>
    </row>
    <row r="165" spans="1:14">
      <c r="A165" s="3" t="s">
        <v>851</v>
      </c>
    </row>
    <row r="166" spans="1:14">
      <c r="A166" s="4" t="s">
        <v>938</v>
      </c>
      <c r="J166" s="7" t="n">
        <v>8000</v>
      </c>
      <c r="L166" s="7" t="n">
        <v>2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7"/>
  </cols>
  <sheetData>
    <row r="1" spans="1:2">
      <c r="A1" s="1" t="s">
        <v>1005</v>
      </c>
      <c r="B1" s="2" t="s">
        <v>1</v>
      </c>
    </row>
    <row r="2" spans="1:2">
      <c r="B2" s="2" t="s">
        <v>1006</v>
      </c>
    </row>
    <row r="3" spans="1:2">
      <c r="A3" s="3" t="s">
        <v>1007</v>
      </c>
    </row>
    <row r="4" spans="1:2">
      <c r="A4" s="4" t="s">
        <v>1008</v>
      </c>
      <c r="B4" s="7" t="n">
        <v>2</v>
      </c>
    </row>
    <row r="5" spans="1:2">
      <c r="A5" s="4" t="s">
        <v>1009</v>
      </c>
      <c r="B5" s="14" t="n">
        <v>0.2</v>
      </c>
    </row>
    <row r="6" spans="1:2">
      <c r="A6" s="4" t="s">
        <v>802</v>
      </c>
    </row>
    <row r="7" spans="1:2">
      <c r="A7" s="3" t="s">
        <v>1007</v>
      </c>
    </row>
    <row r="8" spans="1:2">
      <c r="A8" s="4" t="s">
        <v>1010</v>
      </c>
      <c r="B8" s="5" t="n">
        <v>2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1</v>
      </c>
      <c r="B1" s="2" t="s">
        <v>1</v>
      </c>
    </row>
    <row r="2" spans="1:3">
      <c r="B2" s="2" t="s">
        <v>2</v>
      </c>
    </row>
    <row r="3" spans="1:3">
      <c r="A3" s="4" t="s">
        <v>975</v>
      </c>
    </row>
    <row r="4" spans="1:3">
      <c r="A4" s="4" t="s">
        <v>1012</v>
      </c>
      <c r="B4" s="4" t="s">
        <v>961</v>
      </c>
    </row>
    <row r="5" spans="1:3">
      <c r="A5" s="4" t="s">
        <v>1013</v>
      </c>
      <c r="B5" s="4" t="s">
        <v>1014</v>
      </c>
      <c r="C5" s="4" t="s">
        <v>190</v>
      </c>
    </row>
    <row r="6" spans="1:3">
      <c r="A6" s="4" t="s">
        <v>956</v>
      </c>
    </row>
    <row r="7" spans="1:3">
      <c r="A7" s="4" t="s">
        <v>1012</v>
      </c>
      <c r="B7" s="4" t="s">
        <v>961</v>
      </c>
    </row>
    <row r="8" spans="1:3">
      <c r="A8" s="4" t="s">
        <v>1013</v>
      </c>
      <c r="B8" s="4" t="s">
        <v>1015</v>
      </c>
      <c r="C8" s="4" t="s">
        <v>190</v>
      </c>
    </row>
    <row r="9" spans="1:3">
      <c r="A9" s="4" t="s">
        <v>382</v>
      </c>
    </row>
    <row r="10" spans="1:3">
      <c r="A10" s="4" t="s">
        <v>1012</v>
      </c>
      <c r="B10" s="4" t="s">
        <v>961</v>
      </c>
    </row>
    <row r="11" spans="1:3">
      <c r="A11" s="4" t="s">
        <v>1013</v>
      </c>
      <c r="B11" s="4" t="s">
        <v>1016</v>
      </c>
      <c r="C11" s="4" t="s">
        <v>190</v>
      </c>
    </row>
    <row r="12" spans="1:3">
      <c r="A12" s="4" t="s">
        <v>613</v>
      </c>
    </row>
    <row r="13" spans="1:3">
      <c r="A13" s="4" t="s">
        <v>1012</v>
      </c>
      <c r="B13" s="4" t="s">
        <v>465</v>
      </c>
      <c r="C13" s="4" t="s">
        <v>643</v>
      </c>
    </row>
    <row r="14" spans="1:3">
      <c r="A14" s="4" t="s">
        <v>1013</v>
      </c>
      <c r="B14" s="4" t="s">
        <v>1017</v>
      </c>
      <c r="C14" s="4" t="s">
        <v>190</v>
      </c>
    </row>
    <row r="15" spans="1:3">
      <c r="A15" s="4" t="s">
        <v>977</v>
      </c>
    </row>
    <row r="16" spans="1:3">
      <c r="A16" s="4" t="s">
        <v>1012</v>
      </c>
      <c r="B16" s="4" t="s">
        <v>961</v>
      </c>
    </row>
    <row r="17" spans="1:3">
      <c r="A17" s="4" t="s">
        <v>1013</v>
      </c>
      <c r="B17" s="4" t="s">
        <v>1018</v>
      </c>
      <c r="C17" s="4" t="s">
        <v>190</v>
      </c>
    </row>
    <row r="18" spans="1:3">
      <c r="A18" s="4" t="s">
        <v>615</v>
      </c>
    </row>
    <row r="19" spans="1:3">
      <c r="A19" s="4" t="s">
        <v>1012</v>
      </c>
      <c r="B19" s="4" t="s">
        <v>961</v>
      </c>
    </row>
    <row r="20" spans="1:3">
      <c r="A20" s="4" t="s">
        <v>1013</v>
      </c>
      <c r="B20" s="4" t="s">
        <v>1019</v>
      </c>
      <c r="C20" s="4" t="s">
        <v>190</v>
      </c>
    </row>
    <row r="21" spans="1:3">
      <c r="A21" s="4" t="s">
        <v>1020</v>
      </c>
    </row>
    <row r="22" spans="1:3">
      <c r="A22" s="4" t="s">
        <v>1012</v>
      </c>
      <c r="B22" s="4" t="s">
        <v>961</v>
      </c>
    </row>
    <row r="23" spans="1:3">
      <c r="A23" s="4" t="s">
        <v>1013</v>
      </c>
      <c r="B23" s="4" t="s">
        <v>1021</v>
      </c>
      <c r="C23" s="4" t="s">
        <v>190</v>
      </c>
    </row>
    <row r="24" spans="1:3">
      <c r="A24" s="4" t="s">
        <v>1022</v>
      </c>
    </row>
    <row r="25" spans="1:3">
      <c r="A25" s="4" t="s">
        <v>1012</v>
      </c>
      <c r="B25" s="4" t="s">
        <v>961</v>
      </c>
    </row>
    <row r="26" spans="1:3">
      <c r="A26" s="4" t="s">
        <v>1013</v>
      </c>
      <c r="B26" s="4" t="s">
        <v>1023</v>
      </c>
      <c r="C26" s="4" t="s">
        <v>190</v>
      </c>
    </row>
    <row r="27" spans="1:3"/>
    <row r="28" spans="1:3">
      <c r="A28" s="4" t="s">
        <v>190</v>
      </c>
      <c r="B28" s="4" t="s">
        <v>1024</v>
      </c>
    </row>
    <row r="29" spans="1:3">
      <c r="A29" s="4" t="s">
        <v>643</v>
      </c>
      <c r="B29" s="4" t="s">
        <v>1025</v>
      </c>
    </row>
  </sheetData>
  <mergeCells count="6">
    <mergeCell ref="A1:A2"/>
    <mergeCell ref="B1:C1"/>
    <mergeCell ref="B2:C2"/>
    <mergeCell ref="A27:C27"/>
    <mergeCell ref="B28:C28"/>
    <mergeCell ref="B29:C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v>
      </c>
    </row>
    <row r="2" spans="1:2">
      <c r="B2" s="2" t="s">
        <v>1027</v>
      </c>
    </row>
    <row r="3" spans="1:2">
      <c r="A3" s="4" t="s">
        <v>1028</v>
      </c>
      <c r="B3" s="7" t="n">
        <v>0</v>
      </c>
    </row>
    <row r="4" spans="1:2">
      <c r="A4" s="4" t="s">
        <v>988</v>
      </c>
    </row>
    <row r="5" spans="1:2">
      <c r="A5" s="4" t="s">
        <v>1028</v>
      </c>
      <c r="B5" s="5" t="n">
        <v>0</v>
      </c>
    </row>
    <row r="6" spans="1:2">
      <c r="A6" s="4" t="s">
        <v>1029</v>
      </c>
    </row>
    <row r="7" spans="1:2">
      <c r="A7" s="4" t="s">
        <v>1028</v>
      </c>
      <c r="B7" s="5" t="n">
        <v>0</v>
      </c>
    </row>
    <row r="8" spans="1:2">
      <c r="A8" s="4" t="s">
        <v>975</v>
      </c>
    </row>
    <row r="9" spans="1:2">
      <c r="A9" s="4" t="s">
        <v>1028</v>
      </c>
      <c r="B9" s="7" t="n">
        <v>500</v>
      </c>
    </row>
    <row r="10" spans="1:2">
      <c r="A10" s="4" t="s">
        <v>1030</v>
      </c>
      <c r="B10" s="4" t="s">
        <v>1014</v>
      </c>
    </row>
    <row r="11" spans="1:2">
      <c r="A11" s="4" t="s">
        <v>1031</v>
      </c>
    </row>
    <row r="12" spans="1:2">
      <c r="A12" s="4" t="s">
        <v>1028</v>
      </c>
      <c r="B12" s="7" t="n">
        <v>250</v>
      </c>
    </row>
    <row r="13" spans="1:2">
      <c r="A13" s="4" t="s">
        <v>1032</v>
      </c>
    </row>
    <row r="14" spans="1:2">
      <c r="A14" s="4" t="s">
        <v>1028</v>
      </c>
      <c r="B14" s="5" t="n">
        <v>250</v>
      </c>
    </row>
    <row r="15" spans="1:2">
      <c r="A15" s="4" t="s">
        <v>956</v>
      </c>
    </row>
    <row r="16" spans="1:2">
      <c r="A16" s="4" t="s">
        <v>1028</v>
      </c>
      <c r="B16" s="7" t="n">
        <v>500</v>
      </c>
    </row>
    <row r="17" spans="1:2">
      <c r="A17" s="4" t="s">
        <v>1030</v>
      </c>
      <c r="B17" s="4" t="s">
        <v>1015</v>
      </c>
    </row>
    <row r="18" spans="1:2">
      <c r="A18" s="4" t="s">
        <v>1033</v>
      </c>
    </row>
    <row r="19" spans="1:2">
      <c r="A19" s="4" t="s">
        <v>1028</v>
      </c>
      <c r="B19" s="7" t="n">
        <v>250</v>
      </c>
    </row>
    <row r="20" spans="1:2">
      <c r="A20" s="4" t="s">
        <v>1034</v>
      </c>
    </row>
    <row r="21" spans="1:2">
      <c r="A21" s="4" t="s">
        <v>1028</v>
      </c>
      <c r="B21" s="5" t="n">
        <v>250</v>
      </c>
    </row>
    <row r="22" spans="1:2">
      <c r="A22" s="4" t="s">
        <v>382</v>
      </c>
    </row>
    <row r="23" spans="1:2">
      <c r="A23" s="4" t="s">
        <v>1028</v>
      </c>
      <c r="B23" s="7" t="n">
        <v>500</v>
      </c>
    </row>
    <row r="24" spans="1:2">
      <c r="A24" s="4" t="s">
        <v>1030</v>
      </c>
      <c r="B24" s="4" t="s">
        <v>1016</v>
      </c>
    </row>
    <row r="25" spans="1:2">
      <c r="A25" s="4" t="s">
        <v>1035</v>
      </c>
    </row>
    <row r="26" spans="1:2">
      <c r="A26" s="4" t="s">
        <v>1028</v>
      </c>
      <c r="B26" s="7" t="n">
        <v>250</v>
      </c>
    </row>
    <row r="27" spans="1:2">
      <c r="A27" s="4" t="s">
        <v>1036</v>
      </c>
    </row>
    <row r="28" spans="1:2">
      <c r="A28" s="4" t="s">
        <v>1028</v>
      </c>
      <c r="B28" s="5" t="n">
        <v>250</v>
      </c>
    </row>
    <row r="29" spans="1:2">
      <c r="A29" s="4" t="s">
        <v>613</v>
      </c>
    </row>
    <row r="30" spans="1:2">
      <c r="A30" s="4" t="s">
        <v>1028</v>
      </c>
      <c r="B30" s="7" t="n">
        <v>500</v>
      </c>
    </row>
    <row r="31" spans="1:2">
      <c r="A31" s="4" t="s">
        <v>1030</v>
      </c>
      <c r="B31" s="4" t="s">
        <v>1017</v>
      </c>
    </row>
    <row r="32" spans="1:2">
      <c r="A32" s="4" t="s">
        <v>1037</v>
      </c>
    </row>
    <row r="33" spans="1:2">
      <c r="A33" s="4" t="s">
        <v>1028</v>
      </c>
      <c r="B33" s="7" t="n">
        <v>250</v>
      </c>
    </row>
    <row r="34" spans="1:2">
      <c r="A34" s="4" t="s">
        <v>1038</v>
      </c>
    </row>
    <row r="35" spans="1:2">
      <c r="A35" s="4" t="s">
        <v>1028</v>
      </c>
      <c r="B35" s="5" t="n">
        <v>250</v>
      </c>
    </row>
    <row r="36" spans="1:2">
      <c r="A36" s="4" t="s">
        <v>977</v>
      </c>
    </row>
    <row r="37" spans="1:2">
      <c r="A37" s="4" t="s">
        <v>1028</v>
      </c>
      <c r="B37" s="7" t="n">
        <v>500</v>
      </c>
    </row>
    <row r="38" spans="1:2">
      <c r="A38" s="4" t="s">
        <v>1030</v>
      </c>
      <c r="B38" s="4" t="s">
        <v>1018</v>
      </c>
    </row>
    <row r="39" spans="1:2">
      <c r="A39" s="4" t="s">
        <v>1039</v>
      </c>
    </row>
    <row r="40" spans="1:2">
      <c r="A40" s="4" t="s">
        <v>1028</v>
      </c>
      <c r="B40" s="7" t="n">
        <v>250</v>
      </c>
    </row>
    <row r="41" spans="1:2">
      <c r="A41" s="4" t="s">
        <v>1040</v>
      </c>
    </row>
    <row r="42" spans="1:2">
      <c r="A42" s="4" t="s">
        <v>1028</v>
      </c>
      <c r="B42" s="5" t="n">
        <v>250</v>
      </c>
    </row>
    <row r="43" spans="1:2">
      <c r="A43" s="4" t="s">
        <v>615</v>
      </c>
    </row>
    <row r="44" spans="1:2">
      <c r="A44" s="4" t="s">
        <v>1028</v>
      </c>
      <c r="B44" s="7" t="n">
        <v>500</v>
      </c>
    </row>
    <row r="45" spans="1:2">
      <c r="A45" s="4" t="s">
        <v>1030</v>
      </c>
      <c r="B45" s="4" t="s">
        <v>1019</v>
      </c>
    </row>
    <row r="46" spans="1:2">
      <c r="A46" s="4" t="s">
        <v>1041</v>
      </c>
    </row>
    <row r="47" spans="1:2">
      <c r="A47" s="4" t="s">
        <v>1028</v>
      </c>
      <c r="B47" s="7" t="n">
        <v>250</v>
      </c>
    </row>
    <row r="48" spans="1:2">
      <c r="A48" s="4" t="s">
        <v>1042</v>
      </c>
    </row>
    <row r="49" spans="1:2">
      <c r="A49" s="4" t="s">
        <v>1028</v>
      </c>
      <c r="B49" s="5" t="n">
        <v>250</v>
      </c>
    </row>
    <row r="50" spans="1:2">
      <c r="A50" s="4" t="s">
        <v>1020</v>
      </c>
    </row>
    <row r="51" spans="1:2">
      <c r="A51" s="4" t="s">
        <v>1028</v>
      </c>
      <c r="B51" s="7" t="n">
        <v>500</v>
      </c>
    </row>
    <row r="52" spans="1:2">
      <c r="A52" s="4" t="s">
        <v>1030</v>
      </c>
      <c r="B52" s="4" t="s">
        <v>1021</v>
      </c>
    </row>
    <row r="53" spans="1:2">
      <c r="A53" s="4" t="s">
        <v>1043</v>
      </c>
    </row>
    <row r="54" spans="1:2">
      <c r="A54" s="4" t="s">
        <v>1028</v>
      </c>
      <c r="B54" s="7" t="n">
        <v>250</v>
      </c>
    </row>
    <row r="55" spans="1:2">
      <c r="A55" s="4" t="s">
        <v>1044</v>
      </c>
    </row>
    <row r="56" spans="1:2">
      <c r="A56" s="4" t="s">
        <v>1028</v>
      </c>
      <c r="B56" s="5" t="n">
        <v>250</v>
      </c>
    </row>
    <row r="57" spans="1:2">
      <c r="A57" s="4" t="s">
        <v>436</v>
      </c>
    </row>
    <row r="58" spans="1:2">
      <c r="A58" s="4" t="s">
        <v>1028</v>
      </c>
      <c r="B58" s="5" t="n">
        <v>-4000</v>
      </c>
    </row>
    <row r="59" spans="1:2">
      <c r="A59" s="4" t="s">
        <v>1045</v>
      </c>
    </row>
    <row r="60" spans="1:2">
      <c r="A60" s="4" t="s">
        <v>1028</v>
      </c>
      <c r="B60" s="5" t="n">
        <v>-2000</v>
      </c>
    </row>
    <row r="61" spans="1:2">
      <c r="A61" s="4" t="s">
        <v>1046</v>
      </c>
    </row>
    <row r="62" spans="1:2">
      <c r="A62" s="4" t="s">
        <v>1028</v>
      </c>
      <c r="B62" s="5" t="n">
        <v>-2000</v>
      </c>
    </row>
    <row r="63" spans="1:2">
      <c r="A63" s="4" t="s">
        <v>1022</v>
      </c>
    </row>
    <row r="64" spans="1:2">
      <c r="A64" s="4" t="s">
        <v>1028</v>
      </c>
      <c r="B64" s="7" t="n">
        <v>500</v>
      </c>
    </row>
    <row r="65" spans="1:2">
      <c r="A65" s="4" t="s">
        <v>1030</v>
      </c>
      <c r="B65" s="4" t="s">
        <v>1023</v>
      </c>
    </row>
    <row r="66" spans="1:2">
      <c r="A66" s="4" t="s">
        <v>1047</v>
      </c>
    </row>
    <row r="67" spans="1:2">
      <c r="A67" s="4" t="s">
        <v>1028</v>
      </c>
      <c r="B67" s="7" t="n">
        <v>250</v>
      </c>
    </row>
    <row r="68" spans="1:2">
      <c r="A68" s="4" t="s">
        <v>1048</v>
      </c>
    </row>
    <row r="69" spans="1:2">
      <c r="A69" s="4" t="s">
        <v>1028</v>
      </c>
      <c r="B69" s="7" t="n">
        <v>2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3"/>
    <col customWidth="1" max="7" min="7" width="15"/>
    <col customWidth="1" max="8" min="8" width="14"/>
    <col customWidth="1" max="9" min="9" width="80"/>
    <col customWidth="1" max="10" min="10" width="14"/>
    <col customWidth="1" max="11" min="11" width="14"/>
    <col customWidth="1" max="12" min="12" width="14"/>
    <col customWidth="1" max="13" min="13" width="14"/>
  </cols>
  <sheetData>
    <row r="1" spans="1:13">
      <c r="A1" s="1" t="s">
        <v>1049</v>
      </c>
      <c r="B1" s="2" t="s">
        <v>658</v>
      </c>
      <c r="G1" s="2" t="s">
        <v>92</v>
      </c>
      <c r="I1" s="2" t="s">
        <v>1</v>
      </c>
    </row>
    <row r="2" spans="1:13">
      <c r="B2" s="2" t="s">
        <v>739</v>
      </c>
      <c r="C2" s="2" t="s">
        <v>424</v>
      </c>
      <c r="D2" s="2" t="s">
        <v>568</v>
      </c>
      <c r="E2" s="2" t="s">
        <v>417</v>
      </c>
      <c r="F2" s="2" t="s">
        <v>1050</v>
      </c>
      <c r="G2" s="2" t="s">
        <v>2</v>
      </c>
      <c r="H2" s="2" t="s">
        <v>93</v>
      </c>
      <c r="I2" s="2" t="s">
        <v>2</v>
      </c>
      <c r="J2" s="2" t="s">
        <v>93</v>
      </c>
      <c r="K2" s="2" t="s">
        <v>621</v>
      </c>
      <c r="L2" s="2" t="s">
        <v>418</v>
      </c>
      <c r="M2" s="2" t="s">
        <v>569</v>
      </c>
    </row>
    <row r="3" spans="1:13">
      <c r="A3" s="3" t="s">
        <v>1051</v>
      </c>
    </row>
    <row r="4" spans="1:13">
      <c r="A4" s="4" t="s">
        <v>1052</v>
      </c>
      <c r="I4" s="7" t="n">
        <v>300000</v>
      </c>
    </row>
    <row r="5" spans="1:13">
      <c r="A5" s="4" t="s">
        <v>573</v>
      </c>
      <c r="M5" s="4" t="s">
        <v>574</v>
      </c>
    </row>
    <row r="6" spans="1:13">
      <c r="A6" s="4" t="s">
        <v>577</v>
      </c>
      <c r="D6" s="9" t="n">
        <v>4.02</v>
      </c>
    </row>
    <row r="7" spans="1:13">
      <c r="A7" s="4" t="s">
        <v>744</v>
      </c>
      <c r="I7" s="5" t="n">
        <v>9914000</v>
      </c>
      <c r="J7" s="7" t="n">
        <v>3018000</v>
      </c>
    </row>
    <row r="8" spans="1:13">
      <c r="A8" s="4" t="s">
        <v>745</v>
      </c>
      <c r="I8" s="7" t="n">
        <v>1081000</v>
      </c>
      <c r="J8" s="5" t="n">
        <v>0</v>
      </c>
    </row>
    <row r="9" spans="1:13">
      <c r="A9" s="4" t="s">
        <v>956</v>
      </c>
    </row>
    <row r="10" spans="1:13">
      <c r="A10" s="3" t="s">
        <v>1051</v>
      </c>
    </row>
    <row r="11" spans="1:13">
      <c r="A11" s="4" t="s">
        <v>1053</v>
      </c>
      <c r="D11" s="7" t="n">
        <v>2300000</v>
      </c>
    </row>
    <row r="12" spans="1:13">
      <c r="A12" s="4" t="s">
        <v>746</v>
      </c>
    </row>
    <row r="13" spans="1:13">
      <c r="A13" s="3" t="s">
        <v>1051</v>
      </c>
    </row>
    <row r="14" spans="1:13">
      <c r="A14" s="4" t="s">
        <v>577</v>
      </c>
      <c r="G14" s="9" t="n">
        <v>4.75</v>
      </c>
      <c r="I14" s="9" t="n">
        <v>4.75</v>
      </c>
    </row>
    <row r="15" spans="1:13">
      <c r="A15" s="4" t="s">
        <v>910</v>
      </c>
    </row>
    <row r="16" spans="1:13">
      <c r="A16" s="3" t="s">
        <v>1051</v>
      </c>
    </row>
    <row r="17" spans="1:13">
      <c r="A17" s="4" t="s">
        <v>577</v>
      </c>
      <c r="G17" s="9" t="n">
        <v>3.61</v>
      </c>
      <c r="I17" s="9" t="n">
        <v>3.61</v>
      </c>
    </row>
    <row r="18" spans="1:13">
      <c r="A18" s="4" t="s">
        <v>119</v>
      </c>
    </row>
    <row r="19" spans="1:13">
      <c r="A19" s="3" t="s">
        <v>1051</v>
      </c>
    </row>
    <row r="20" spans="1:13">
      <c r="A20" s="4" t="s">
        <v>420</v>
      </c>
      <c r="E20" s="4" t="s">
        <v>421</v>
      </c>
      <c r="G20" s="4" t="s">
        <v>421</v>
      </c>
      <c r="I20" s="4" t="s">
        <v>421</v>
      </c>
      <c r="L20" s="4" t="s">
        <v>421</v>
      </c>
    </row>
    <row r="21" spans="1:13">
      <c r="A21" s="4" t="s">
        <v>686</v>
      </c>
    </row>
    <row r="22" spans="1:13">
      <c r="A22" s="3" t="s">
        <v>1051</v>
      </c>
    </row>
    <row r="23" spans="1:13">
      <c r="A23" s="4" t="s">
        <v>1054</v>
      </c>
      <c r="G23" s="7" t="n">
        <v>900000</v>
      </c>
      <c r="I23" s="7" t="n">
        <v>2800000</v>
      </c>
    </row>
    <row r="24" spans="1:13">
      <c r="A24" s="4" t="s">
        <v>751</v>
      </c>
    </row>
    <row r="25" spans="1:13">
      <c r="A25" s="3" t="s">
        <v>1051</v>
      </c>
    </row>
    <row r="26" spans="1:13">
      <c r="A26" s="4" t="s">
        <v>594</v>
      </c>
      <c r="K26" s="7" t="n">
        <v>3250000</v>
      </c>
    </row>
    <row r="27" spans="1:13">
      <c r="A27" s="4" t="s">
        <v>757</v>
      </c>
      <c r="E27" s="4" t="s">
        <v>640</v>
      </c>
      <c r="I27" s="4" t="s">
        <v>640</v>
      </c>
    </row>
    <row r="28" spans="1:13">
      <c r="A28" s="4" t="s">
        <v>758</v>
      </c>
      <c r="E28" s="4" t="s">
        <v>640</v>
      </c>
      <c r="G28" s="4" t="s">
        <v>640</v>
      </c>
      <c r="I28" s="4" t="s">
        <v>640</v>
      </c>
    </row>
    <row r="29" spans="1:13">
      <c r="A29" s="4" t="s">
        <v>595</v>
      </c>
      <c r="G29" s="5" t="n">
        <v>716180</v>
      </c>
      <c r="I29" s="5" t="n">
        <v>716180</v>
      </c>
    </row>
    <row r="30" spans="1:13">
      <c r="A30" s="4" t="s">
        <v>577</v>
      </c>
      <c r="K30" s="9" t="n">
        <v>3.7</v>
      </c>
    </row>
    <row r="31" spans="1:13">
      <c r="A31" s="4" t="s">
        <v>767</v>
      </c>
    </row>
    <row r="32" spans="1:13">
      <c r="A32" s="3" t="s">
        <v>1051</v>
      </c>
    </row>
    <row r="33" spans="1:13">
      <c r="A33" s="4" t="s">
        <v>594</v>
      </c>
      <c r="K33" s="7" t="n">
        <v>40000000</v>
      </c>
    </row>
    <row r="34" spans="1:13">
      <c r="A34" s="4" t="s">
        <v>493</v>
      </c>
    </row>
    <row r="35" spans="1:13">
      <c r="A35" s="3" t="s">
        <v>1051</v>
      </c>
    </row>
    <row r="36" spans="1:13">
      <c r="A36" s="4" t="s">
        <v>594</v>
      </c>
      <c r="B36" s="7" t="n">
        <v>10000000</v>
      </c>
    </row>
    <row r="37" spans="1:13">
      <c r="A37" s="4" t="s">
        <v>744</v>
      </c>
      <c r="B37" s="5" t="n">
        <v>9900000</v>
      </c>
      <c r="G37" s="7" t="n">
        <v>9900000</v>
      </c>
    </row>
    <row r="38" spans="1:13">
      <c r="A38" s="4" t="s">
        <v>745</v>
      </c>
      <c r="B38" s="7" t="n">
        <v>900000</v>
      </c>
      <c r="G38" s="7" t="n">
        <v>900000</v>
      </c>
    </row>
    <row r="39" spans="1:13">
      <c r="A39" s="4" t="s">
        <v>768</v>
      </c>
      <c r="B39" s="4" t="s">
        <v>640</v>
      </c>
    </row>
    <row r="40" spans="1:13">
      <c r="A40" s="4" t="s">
        <v>769</v>
      </c>
      <c r="B40" s="4" t="s">
        <v>640</v>
      </c>
      <c r="G40" s="4" t="s">
        <v>640</v>
      </c>
    </row>
    <row r="41" spans="1:13">
      <c r="A41" s="4" t="s">
        <v>770</v>
      </c>
      <c r="B41" s="4" t="s">
        <v>771</v>
      </c>
      <c r="G41" s="4" t="s">
        <v>771</v>
      </c>
    </row>
    <row r="42" spans="1:13">
      <c r="A42" s="4" t="s">
        <v>772</v>
      </c>
      <c r="I42" s="4" t="s">
        <v>773</v>
      </c>
    </row>
    <row r="43" spans="1:13">
      <c r="A43" s="4" t="s">
        <v>707</v>
      </c>
    </row>
    <row r="44" spans="1:13">
      <c r="A44" s="3" t="s">
        <v>1051</v>
      </c>
    </row>
    <row r="45" spans="1:13">
      <c r="A45" s="4" t="s">
        <v>1055</v>
      </c>
      <c r="G45" s="7" t="n">
        <v>300000</v>
      </c>
      <c r="H45" s="7" t="n">
        <v>800000</v>
      </c>
      <c r="I45" s="7" t="n">
        <v>0</v>
      </c>
      <c r="J45" s="5" t="n">
        <v>0</v>
      </c>
    </row>
    <row r="46" spans="1:13">
      <c r="A46" s="4" t="s">
        <v>1056</v>
      </c>
    </row>
    <row r="47" spans="1:13">
      <c r="A47" s="3" t="s">
        <v>1051</v>
      </c>
    </row>
    <row r="48" spans="1:13">
      <c r="A48" s="4" t="s">
        <v>1057</v>
      </c>
      <c r="F48" s="7" t="n">
        <v>10000</v>
      </c>
    </row>
    <row r="49" spans="1:13">
      <c r="A49" s="4" t="s">
        <v>1058</v>
      </c>
    </row>
    <row r="50" spans="1:13">
      <c r="A50" s="3" t="s">
        <v>1051</v>
      </c>
    </row>
    <row r="51" spans="1:13">
      <c r="A51" s="4" t="s">
        <v>573</v>
      </c>
      <c r="G51" s="4" t="s">
        <v>1059</v>
      </c>
      <c r="I51" s="4" t="s">
        <v>1059</v>
      </c>
    </row>
    <row r="52" spans="1:13">
      <c r="A52" s="4" t="s">
        <v>1060</v>
      </c>
    </row>
    <row r="53" spans="1:13">
      <c r="A53" s="3" t="s">
        <v>1051</v>
      </c>
    </row>
    <row r="54" spans="1:13">
      <c r="A54" s="4" t="s">
        <v>1054</v>
      </c>
      <c r="I54" s="7" t="n">
        <v>600000</v>
      </c>
    </row>
    <row r="55" spans="1:13">
      <c r="A55" s="4" t="s">
        <v>1061</v>
      </c>
      <c r="G55" s="7" t="n">
        <v>100000</v>
      </c>
      <c r="I55" s="5" t="n">
        <v>100000</v>
      </c>
    </row>
    <row r="56" spans="1:13">
      <c r="A56" s="4" t="s">
        <v>1062</v>
      </c>
    </row>
    <row r="57" spans="1:13">
      <c r="A57" s="3" t="s">
        <v>1051</v>
      </c>
    </row>
    <row r="58" spans="1:13">
      <c r="A58" s="4" t="s">
        <v>1057</v>
      </c>
      <c r="G58" s="7" t="n">
        <v>15000</v>
      </c>
      <c r="I58" s="5" t="n">
        <v>52000</v>
      </c>
    </row>
    <row r="59" spans="1:13">
      <c r="A59" s="4" t="s">
        <v>1063</v>
      </c>
    </row>
    <row r="60" spans="1:13">
      <c r="A60" s="3" t="s">
        <v>1051</v>
      </c>
    </row>
    <row r="61" spans="1:13">
      <c r="A61" s="4" t="s">
        <v>1064</v>
      </c>
      <c r="C61" s="4" t="s">
        <v>961</v>
      </c>
      <c r="D61" s="4" t="s">
        <v>961</v>
      </c>
    </row>
    <row r="62" spans="1:13">
      <c r="A62" s="4" t="s">
        <v>1065</v>
      </c>
    </row>
    <row r="63" spans="1:13">
      <c r="A63" s="3" t="s">
        <v>1051</v>
      </c>
    </row>
    <row r="64" spans="1:13">
      <c r="A64" s="4" t="s">
        <v>1064</v>
      </c>
      <c r="G64" s="4" t="s">
        <v>961</v>
      </c>
    </row>
    <row r="65" spans="1:13">
      <c r="A65" s="4" t="s">
        <v>1066</v>
      </c>
      <c r="G65" s="5" t="n">
        <v>218000</v>
      </c>
    </row>
    <row r="66" spans="1:13">
      <c r="A66" s="4" t="s">
        <v>1067</v>
      </c>
      <c r="G66" s="7" t="n">
        <v>200000</v>
      </c>
    </row>
    <row r="67" spans="1:13">
      <c r="A67" s="4" t="s">
        <v>1068</v>
      </c>
    </row>
    <row r="68" spans="1:13">
      <c r="A68" s="3" t="s">
        <v>1051</v>
      </c>
    </row>
    <row r="69" spans="1:13">
      <c r="A69" s="4" t="s">
        <v>1054</v>
      </c>
      <c r="I69" s="5" t="n">
        <v>100000</v>
      </c>
    </row>
    <row r="70" spans="1:13">
      <c r="A70" s="4" t="s">
        <v>1061</v>
      </c>
      <c r="G70" s="5" t="n">
        <v>28000</v>
      </c>
      <c r="I70" s="5" t="n">
        <v>28000</v>
      </c>
    </row>
    <row r="71" spans="1:13">
      <c r="A71" s="4" t="s">
        <v>1069</v>
      </c>
    </row>
    <row r="72" spans="1:13">
      <c r="A72" s="3" t="s">
        <v>1051</v>
      </c>
    </row>
    <row r="73" spans="1:13">
      <c r="A73" s="4" t="s">
        <v>1057</v>
      </c>
      <c r="F73" s="5" t="n">
        <v>7500</v>
      </c>
    </row>
    <row r="74" spans="1:13">
      <c r="A74" s="4" t="s">
        <v>1070</v>
      </c>
    </row>
    <row r="75" spans="1:13">
      <c r="A75" s="3" t="s">
        <v>1051</v>
      </c>
    </row>
    <row r="76" spans="1:13">
      <c r="A76" s="4" t="s">
        <v>1057</v>
      </c>
      <c r="F76" s="7" t="n">
        <v>5000</v>
      </c>
      <c r="G76" s="5" t="n">
        <v>17000</v>
      </c>
      <c r="I76" s="5" t="n">
        <v>58000</v>
      </c>
    </row>
    <row r="77" spans="1:13">
      <c r="A77" s="4" t="s">
        <v>1071</v>
      </c>
    </row>
    <row r="78" spans="1:13">
      <c r="A78" s="3" t="s">
        <v>1051</v>
      </c>
    </row>
    <row r="79" spans="1:13">
      <c r="A79" s="4" t="s">
        <v>584</v>
      </c>
      <c r="D79" s="5" t="n">
        <v>158000</v>
      </c>
    </row>
    <row r="80" spans="1:13">
      <c r="A80" s="4" t="s">
        <v>1072</v>
      </c>
    </row>
    <row r="81" spans="1:13">
      <c r="A81" s="3" t="s">
        <v>1051</v>
      </c>
    </row>
    <row r="82" spans="1:13">
      <c r="A82" s="4" t="s">
        <v>1054</v>
      </c>
      <c r="I82" s="5" t="n">
        <v>1800000</v>
      </c>
    </row>
    <row r="83" spans="1:13">
      <c r="A83" s="4" t="s">
        <v>1073</v>
      </c>
    </row>
    <row r="84" spans="1:13">
      <c r="A84" s="3" t="s">
        <v>1051</v>
      </c>
    </row>
    <row r="85" spans="1:13">
      <c r="A85" s="4" t="s">
        <v>1061</v>
      </c>
      <c r="G85" s="5" t="n">
        <v>56000</v>
      </c>
      <c r="I85" s="5" t="n">
        <v>56000</v>
      </c>
    </row>
    <row r="86" spans="1:13">
      <c r="A86" s="4" t="s">
        <v>1074</v>
      </c>
    </row>
    <row r="87" spans="1:13">
      <c r="A87" s="3" t="s">
        <v>1051</v>
      </c>
    </row>
    <row r="88" spans="1:13">
      <c r="A88" s="4" t="s">
        <v>1061</v>
      </c>
      <c r="G88" s="5" t="n">
        <v>100000</v>
      </c>
      <c r="I88" s="5" t="n">
        <v>100000</v>
      </c>
    </row>
    <row r="89" spans="1:13">
      <c r="A89" s="4" t="s">
        <v>1075</v>
      </c>
    </row>
    <row r="90" spans="1:13">
      <c r="A90" s="3" t="s">
        <v>1051</v>
      </c>
    </row>
    <row r="91" spans="1:13">
      <c r="A91" s="4" t="s">
        <v>1076</v>
      </c>
      <c r="G91" s="5" t="n">
        <v>200000</v>
      </c>
      <c r="H91" s="7" t="n">
        <v>300000</v>
      </c>
      <c r="I91" s="5" t="n">
        <v>800000</v>
      </c>
      <c r="J91" s="7" t="n">
        <v>600000</v>
      </c>
    </row>
    <row r="92" spans="1:13">
      <c r="A92" s="4" t="s">
        <v>1061</v>
      </c>
      <c r="G92" s="7" t="n">
        <v>100000</v>
      </c>
      <c r="I92" s="7" t="n">
        <v>100000</v>
      </c>
    </row>
  </sheetData>
  <mergeCells count="4">
    <mergeCell ref="A1:A2"/>
    <mergeCell ref="B1:F1"/>
    <mergeCell ref="G1:H1"/>
    <mergeCell ref="I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1078</v>
      </c>
    </row>
    <row r="2" spans="1:2">
      <c r="A2" s="4" t="s">
        <v>910</v>
      </c>
    </row>
    <row r="3" spans="1:2">
      <c r="A3" s="4" t="s">
        <v>1079</v>
      </c>
      <c r="B3" s="5" t="n">
        <v>1</v>
      </c>
    </row>
    <row r="4" spans="1:2">
      <c r="A4" s="4" t="s">
        <v>746</v>
      </c>
    </row>
    <row r="5" spans="1:2">
      <c r="A5" s="4" t="s">
        <v>1079</v>
      </c>
      <c r="B5" s="5" t="n">
        <v>15</v>
      </c>
    </row>
    <row r="6" spans="1:2">
      <c r="A6" s="4" t="s">
        <v>1080</v>
      </c>
    </row>
    <row r="7" spans="1:2">
      <c r="A7" s="4" t="s">
        <v>1081</v>
      </c>
      <c r="B7" s="7" t="n">
        <v>10500000</v>
      </c>
    </row>
    <row r="8" spans="1:2">
      <c r="A8" s="4" t="s">
        <v>1082</v>
      </c>
      <c r="B8" s="5" t="n">
        <v>10200000</v>
      </c>
    </row>
    <row r="9" spans="1:2">
      <c r="A9" s="4" t="s">
        <v>1083</v>
      </c>
      <c r="B9" s="5" t="n">
        <v>250000</v>
      </c>
    </row>
    <row r="10" spans="1:2">
      <c r="A10" s="4" t="s">
        <v>1084</v>
      </c>
    </row>
    <row r="11" spans="1:2">
      <c r="A11" s="4" t="s">
        <v>1081</v>
      </c>
      <c r="B11" s="5" t="n">
        <v>1500000</v>
      </c>
    </row>
    <row r="12" spans="1:2">
      <c r="A12" s="4" t="s">
        <v>1082</v>
      </c>
      <c r="B12" s="5" t="n">
        <v>500000</v>
      </c>
    </row>
    <row r="13" spans="1:2">
      <c r="A13" s="4" t="s">
        <v>1083</v>
      </c>
      <c r="B13" s="7" t="n">
        <v>1000000</v>
      </c>
    </row>
    <row r="14" spans="1:2">
      <c r="A14" s="4" t="s">
        <v>1085</v>
      </c>
    </row>
    <row r="15" spans="1:2">
      <c r="A15" s="4" t="s">
        <v>1079</v>
      </c>
      <c r="B15" s="11" t="n">
        <v>0.8</v>
      </c>
    </row>
    <row r="16" spans="1:2">
      <c r="A16" s="4" t="s">
        <v>1086</v>
      </c>
    </row>
    <row r="17" spans="1:2">
      <c r="A17" s="4" t="s">
        <v>1079</v>
      </c>
      <c r="B17" s="5"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87</v>
      </c>
      <c r="B1" s="2" t="s">
        <v>92</v>
      </c>
      <c r="D1" s="2" t="s">
        <v>1</v>
      </c>
    </row>
    <row r="2" spans="1:6">
      <c r="B2" s="2" t="s">
        <v>2</v>
      </c>
      <c r="C2" s="2" t="s">
        <v>93</v>
      </c>
      <c r="D2" s="2" t="s">
        <v>2</v>
      </c>
      <c r="E2" s="2" t="s">
        <v>93</v>
      </c>
      <c r="F2" s="2" t="s">
        <v>25</v>
      </c>
    </row>
    <row r="3" spans="1:6">
      <c r="A3" s="3" t="s">
        <v>1088</v>
      </c>
    </row>
    <row r="4" spans="1:6">
      <c r="A4" s="4" t="s">
        <v>1089</v>
      </c>
      <c r="B4" s="7" t="n">
        <v>46886</v>
      </c>
      <c r="C4" s="7" t="n">
        <v>975</v>
      </c>
      <c r="D4" s="7" t="n">
        <v>142265</v>
      </c>
      <c r="E4" s="7" t="n">
        <v>3865</v>
      </c>
    </row>
    <row r="5" spans="1:6">
      <c r="A5" s="4" t="s">
        <v>1090</v>
      </c>
      <c r="B5" s="5" t="n">
        <v>-505</v>
      </c>
      <c r="C5" s="5" t="n">
        <v>-41</v>
      </c>
      <c r="D5" s="5" t="n">
        <v>-1852</v>
      </c>
      <c r="E5" s="5" t="n">
        <v>-365</v>
      </c>
    </row>
    <row r="6" spans="1:6">
      <c r="A6" s="4" t="s">
        <v>1091</v>
      </c>
      <c r="B6" s="5" t="n">
        <v>-2786</v>
      </c>
      <c r="C6" s="5" t="n">
        <v>-1244</v>
      </c>
      <c r="D6" s="5" t="n">
        <v>-7663</v>
      </c>
      <c r="E6" s="5" t="n">
        <v>-4212</v>
      </c>
    </row>
    <row r="7" spans="1:6">
      <c r="A7" s="4" t="s">
        <v>118</v>
      </c>
      <c r="B7" s="5" t="n">
        <v>-16190</v>
      </c>
      <c r="C7" s="5" t="n">
        <v>-8316</v>
      </c>
      <c r="D7" s="5" t="n">
        <v>-38077</v>
      </c>
      <c r="E7" s="5" t="n">
        <v>-24559</v>
      </c>
    </row>
    <row r="8" spans="1:6">
      <c r="A8" s="4" t="s">
        <v>99</v>
      </c>
      <c r="B8" s="5" t="n">
        <v>-12318</v>
      </c>
      <c r="C8" s="5" t="n">
        <v>-7620</v>
      </c>
      <c r="D8" s="5" t="n">
        <v>-28827</v>
      </c>
      <c r="E8" s="5" t="n">
        <v>-21202</v>
      </c>
    </row>
    <row r="9" spans="1:6">
      <c r="A9" s="4" t="s">
        <v>1092</v>
      </c>
      <c r="B9" s="5" t="n">
        <v>79489</v>
      </c>
      <c r="C9" s="5" t="n">
        <v>17221</v>
      </c>
      <c r="D9" s="5" t="n">
        <v>215638</v>
      </c>
      <c r="E9" s="5" t="n">
        <v>50338</v>
      </c>
    </row>
    <row r="10" spans="1:6">
      <c r="A10" s="4" t="s">
        <v>1093</v>
      </c>
      <c r="B10" s="5" t="n">
        <v>-32603</v>
      </c>
      <c r="C10" s="5" t="n">
        <v>-16246</v>
      </c>
      <c r="D10" s="5" t="n">
        <v>-73373</v>
      </c>
      <c r="E10" s="5" t="n">
        <v>-46473</v>
      </c>
    </row>
    <row r="11" spans="1:6">
      <c r="A11" s="4" t="s">
        <v>1094</v>
      </c>
      <c r="B11" s="5" t="n">
        <v>245091</v>
      </c>
      <c r="C11" s="5" t="n">
        <v>145421</v>
      </c>
      <c r="D11" s="5" t="n">
        <v>245091</v>
      </c>
      <c r="E11" s="5" t="n">
        <v>145421</v>
      </c>
      <c r="F11" s="7" t="n">
        <v>170731</v>
      </c>
    </row>
    <row r="12" spans="1:6">
      <c r="A12" s="4" t="s">
        <v>1095</v>
      </c>
    </row>
    <row r="13" spans="1:6">
      <c r="A13" s="3" t="s">
        <v>1088</v>
      </c>
    </row>
    <row r="14" spans="1:6">
      <c r="A14" s="4" t="s">
        <v>1089</v>
      </c>
      <c r="B14" s="5" t="n">
        <v>2170</v>
      </c>
      <c r="C14" s="5" t="n">
        <v>429</v>
      </c>
      <c r="D14" s="5" t="n">
        <v>8309</v>
      </c>
      <c r="E14" s="5" t="n">
        <v>1793</v>
      </c>
    </row>
    <row r="15" spans="1:6">
      <c r="A15" s="4" t="s">
        <v>1090</v>
      </c>
      <c r="B15" s="5" t="n">
        <v>-505</v>
      </c>
      <c r="C15" s="5" t="n">
        <v>-41</v>
      </c>
      <c r="D15" s="5" t="n">
        <v>-1852</v>
      </c>
      <c r="E15" s="5" t="n">
        <v>-365</v>
      </c>
    </row>
    <row r="16" spans="1:6">
      <c r="A16" s="4" t="s">
        <v>1091</v>
      </c>
      <c r="B16" s="5" t="n">
        <v>-2786</v>
      </c>
      <c r="C16" s="5" t="n">
        <v>-1244</v>
      </c>
      <c r="D16" s="5" t="n">
        <v>-7663</v>
      </c>
      <c r="E16" s="5" t="n">
        <v>-4212</v>
      </c>
    </row>
    <row r="17" spans="1:6">
      <c r="A17" s="4" t="s">
        <v>118</v>
      </c>
      <c r="C17" s="5" t="n">
        <v>0</v>
      </c>
      <c r="E17" s="5" t="n">
        <v>0</v>
      </c>
    </row>
    <row r="18" spans="1:6">
      <c r="A18" s="4" t="s">
        <v>99</v>
      </c>
      <c r="B18" s="5" t="n">
        <v>-349</v>
      </c>
      <c r="C18" s="5" t="n">
        <v>-422</v>
      </c>
      <c r="D18" s="5" t="n">
        <v>-961</v>
      </c>
      <c r="E18" s="5" t="n">
        <v>-1338</v>
      </c>
    </row>
    <row r="19" spans="1:6">
      <c r="A19" s="4" t="s">
        <v>1092</v>
      </c>
      <c r="B19" s="5" t="n">
        <v>0</v>
      </c>
      <c r="D19" s="5" t="n">
        <v>0</v>
      </c>
    </row>
    <row r="20" spans="1:6">
      <c r="A20" s="4" t="s">
        <v>1093</v>
      </c>
      <c r="B20" s="5" t="n">
        <v>-1470</v>
      </c>
      <c r="C20" s="5" t="n">
        <v>-1278</v>
      </c>
      <c r="D20" s="5" t="n">
        <v>-2167</v>
      </c>
      <c r="E20" s="5" t="n">
        <v>-4122</v>
      </c>
    </row>
    <row r="21" spans="1:6">
      <c r="A21" s="4" t="s">
        <v>1094</v>
      </c>
      <c r="B21" s="5" t="n">
        <v>7362</v>
      </c>
      <c r="C21" s="5" t="n">
        <v>2657</v>
      </c>
      <c r="D21" s="5" t="n">
        <v>7362</v>
      </c>
      <c r="E21" s="5" t="n">
        <v>2657</v>
      </c>
    </row>
    <row r="22" spans="1:6">
      <c r="A22" s="4" t="s">
        <v>1096</v>
      </c>
    </row>
    <row r="23" spans="1:6">
      <c r="A23" s="3" t="s">
        <v>1088</v>
      </c>
    </row>
    <row r="24" spans="1:6">
      <c r="A24" s="4" t="s">
        <v>1089</v>
      </c>
      <c r="B24" s="5" t="n">
        <v>350</v>
      </c>
      <c r="C24" s="5" t="n">
        <v>546</v>
      </c>
      <c r="D24" s="5" t="n">
        <v>1393</v>
      </c>
      <c r="E24" s="5" t="n">
        <v>2072</v>
      </c>
    </row>
    <row r="25" spans="1:6">
      <c r="A25" s="4" t="s">
        <v>1090</v>
      </c>
      <c r="B25" s="5" t="n">
        <v>0</v>
      </c>
      <c r="C25" s="5" t="n">
        <v>0</v>
      </c>
      <c r="D25" s="5" t="n">
        <v>0</v>
      </c>
      <c r="E25" s="5" t="n">
        <v>0</v>
      </c>
    </row>
    <row r="26" spans="1:6">
      <c r="A26" s="4" t="s">
        <v>1091</v>
      </c>
      <c r="B26" s="5" t="n">
        <v>0</v>
      </c>
      <c r="C26" s="5" t="n">
        <v>0</v>
      </c>
      <c r="D26" s="5" t="n">
        <v>0</v>
      </c>
      <c r="E26" s="5" t="n">
        <v>0</v>
      </c>
    </row>
    <row r="27" spans="1:6">
      <c r="A27" s="4" t="s">
        <v>118</v>
      </c>
      <c r="B27" s="5" t="n">
        <v>-16190</v>
      </c>
      <c r="C27" s="5" t="n">
        <v>-8316</v>
      </c>
      <c r="D27" s="5" t="n">
        <v>-38077</v>
      </c>
      <c r="E27" s="5" t="n">
        <v>-24559</v>
      </c>
    </row>
    <row r="28" spans="1:6">
      <c r="A28" s="4" t="s">
        <v>99</v>
      </c>
      <c r="B28" s="5" t="n">
        <v>-11969</v>
      </c>
      <c r="C28" s="5" t="n">
        <v>-7198</v>
      </c>
      <c r="D28" s="5" t="n">
        <v>-27866</v>
      </c>
      <c r="E28" s="5" t="n">
        <v>-19864</v>
      </c>
    </row>
    <row r="29" spans="1:6">
      <c r="A29" s="4" t="s">
        <v>1092</v>
      </c>
      <c r="B29" s="5" t="n">
        <v>0</v>
      </c>
      <c r="D29" s="5" t="n">
        <v>0</v>
      </c>
    </row>
    <row r="30" spans="1:6">
      <c r="A30" s="4" t="s">
        <v>1093</v>
      </c>
      <c r="B30" s="5" t="n">
        <v>-27809</v>
      </c>
      <c r="C30" s="5" t="n">
        <v>-14968</v>
      </c>
      <c r="D30" s="5" t="n">
        <v>-64550</v>
      </c>
      <c r="E30" s="5" t="n">
        <v>-42351</v>
      </c>
    </row>
    <row r="31" spans="1:6">
      <c r="A31" s="4" t="s">
        <v>1094</v>
      </c>
      <c r="B31" s="5" t="n">
        <v>160038</v>
      </c>
      <c r="C31" s="5" t="n">
        <v>103225</v>
      </c>
      <c r="D31" s="5" t="n">
        <v>160038</v>
      </c>
      <c r="E31" s="5" t="n">
        <v>103225</v>
      </c>
    </row>
    <row r="32" spans="1:6">
      <c r="A32" s="4" t="s">
        <v>229</v>
      </c>
    </row>
    <row r="33" spans="1:6">
      <c r="A33" s="3" t="s">
        <v>1088</v>
      </c>
    </row>
    <row r="34" spans="1:6">
      <c r="A34" s="4" t="s">
        <v>1089</v>
      </c>
      <c r="B34" s="5" t="n">
        <v>44366</v>
      </c>
      <c r="C34" s="5" t="n">
        <v>0</v>
      </c>
      <c r="D34" s="5" t="n">
        <v>132563</v>
      </c>
      <c r="E34" s="5" t="n">
        <v>0</v>
      </c>
    </row>
    <row r="35" spans="1:6">
      <c r="A35" s="4" t="s">
        <v>1090</v>
      </c>
      <c r="C35" s="5" t="n">
        <v>0</v>
      </c>
      <c r="E35" s="5" t="n">
        <v>0</v>
      </c>
    </row>
    <row r="36" spans="1:6">
      <c r="A36" s="4" t="s">
        <v>1091</v>
      </c>
      <c r="C36" s="5" t="n">
        <v>0</v>
      </c>
      <c r="E36" s="5" t="n">
        <v>0</v>
      </c>
    </row>
    <row r="37" spans="1:6">
      <c r="A37" s="4" t="s">
        <v>118</v>
      </c>
      <c r="C37" s="5" t="n">
        <v>0</v>
      </c>
      <c r="E37" s="5" t="n">
        <v>0</v>
      </c>
    </row>
    <row r="38" spans="1:6">
      <c r="A38" s="4" t="s">
        <v>99</v>
      </c>
      <c r="C38" s="5" t="n">
        <v>0</v>
      </c>
      <c r="E38" s="5" t="n">
        <v>0</v>
      </c>
    </row>
    <row r="39" spans="1:6">
      <c r="A39" s="4" t="s">
        <v>1092</v>
      </c>
      <c r="B39" s="5" t="n">
        <v>-47690</v>
      </c>
      <c r="D39" s="5" t="n">
        <v>-139219</v>
      </c>
    </row>
    <row r="40" spans="1:6">
      <c r="A40" s="4" t="s">
        <v>1093</v>
      </c>
      <c r="B40" s="5" t="n">
        <v>-3324</v>
      </c>
      <c r="C40" s="5" t="n">
        <v>0</v>
      </c>
      <c r="D40" s="5" t="n">
        <v>-6656</v>
      </c>
      <c r="E40" s="5" t="n">
        <v>0</v>
      </c>
    </row>
    <row r="41" spans="1:6">
      <c r="A41" s="4" t="s">
        <v>1094</v>
      </c>
      <c r="B41" s="7" t="n">
        <v>77691</v>
      </c>
      <c r="C41" s="7" t="n">
        <v>39539</v>
      </c>
      <c r="D41" s="7" t="n">
        <v>77691</v>
      </c>
      <c r="E41" s="7" t="n">
        <v>3953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1097</v>
      </c>
      <c r="B1" s="2" t="s">
        <v>92</v>
      </c>
      <c r="D1" s="2" t="s">
        <v>1</v>
      </c>
    </row>
    <row r="2" spans="1:6">
      <c r="B2" s="2" t="s">
        <v>2</v>
      </c>
      <c r="C2" s="2" t="s">
        <v>93</v>
      </c>
      <c r="D2" s="2" t="s">
        <v>2</v>
      </c>
      <c r="E2" s="2" t="s">
        <v>93</v>
      </c>
      <c r="F2" s="2" t="s">
        <v>25</v>
      </c>
    </row>
    <row r="3" spans="1:6">
      <c r="A3" s="4" t="s">
        <v>1098</v>
      </c>
    </row>
    <row r="4" spans="1:6">
      <c r="A4" s="3" t="s">
        <v>1088</v>
      </c>
    </row>
    <row r="5" spans="1:6">
      <c r="A5" s="4" t="s">
        <v>1099</v>
      </c>
      <c r="B5" s="7" t="n">
        <v>3</v>
      </c>
      <c r="C5" s="14" t="n">
        <v>0.2</v>
      </c>
      <c r="D5" s="14" t="n">
        <v>6.7</v>
      </c>
      <c r="E5" s="14" t="n">
        <v>0.8</v>
      </c>
    </row>
    <row r="6" spans="1:6">
      <c r="A6" s="4" t="s">
        <v>430</v>
      </c>
      <c r="B6" s="11" t="n">
        <v>1.7</v>
      </c>
      <c r="D6" s="11" t="n">
        <v>1.7</v>
      </c>
      <c r="F6" s="14" t="n">
        <v>1.1</v>
      </c>
    </row>
    <row r="7" spans="1:6">
      <c r="A7" s="4" t="s">
        <v>1100</v>
      </c>
    </row>
    <row r="8" spans="1:6">
      <c r="A8" s="3" t="s">
        <v>1088</v>
      </c>
    </row>
    <row r="9" spans="1:6">
      <c r="A9" s="4" t="s">
        <v>1099</v>
      </c>
      <c r="B9" s="11" t="n">
        <v>1.7</v>
      </c>
      <c r="C9" s="7" t="n">
        <v>43</v>
      </c>
      <c r="D9" s="5" t="n">
        <v>6</v>
      </c>
      <c r="E9" s="11" t="n">
        <v>0.3</v>
      </c>
    </row>
    <row r="10" spans="1:6">
      <c r="A10" s="4" t="s">
        <v>430</v>
      </c>
      <c r="B10" s="14" t="n">
        <v>1.5</v>
      </c>
      <c r="D10" s="14" t="n">
        <v>1.5</v>
      </c>
      <c r="F10" s="14" t="n">
        <v>0.5</v>
      </c>
    </row>
    <row r="11" spans="1:6">
      <c r="A11" s="4" t="s">
        <v>1101</v>
      </c>
    </row>
    <row r="12" spans="1:6">
      <c r="A12" s="3" t="s">
        <v>1088</v>
      </c>
    </row>
    <row r="13" spans="1:6">
      <c r="A13" s="4" t="s">
        <v>1099</v>
      </c>
      <c r="E13" s="14" t="n">
        <v>0.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0"/>
    <col customWidth="1" max="5" min="5" width="21"/>
    <col customWidth="1" max="6" min="6" width="21"/>
  </cols>
  <sheetData>
    <row r="1" spans="1:6">
      <c r="A1" s="1" t="s">
        <v>1102</v>
      </c>
      <c r="B1" s="2" t="s">
        <v>1103</v>
      </c>
      <c r="C1" s="2" t="s">
        <v>1104</v>
      </c>
      <c r="D1" s="2" t="s">
        <v>1105</v>
      </c>
      <c r="E1" s="2" t="s">
        <v>1027</v>
      </c>
      <c r="F1" s="2" t="s">
        <v>1106</v>
      </c>
    </row>
    <row r="2" spans="1:6">
      <c r="A2" s="3" t="s">
        <v>1107</v>
      </c>
    </row>
    <row r="3" spans="1:6">
      <c r="A3" s="4" t="s">
        <v>1108</v>
      </c>
      <c r="E3" s="7" t="n">
        <v>2</v>
      </c>
      <c r="F3" s="7" t="n">
        <v>2</v>
      </c>
    </row>
    <row r="4" spans="1:6">
      <c r="A4" s="4" t="s">
        <v>944</v>
      </c>
    </row>
    <row r="5" spans="1:6">
      <c r="A5" s="3" t="s">
        <v>1107</v>
      </c>
    </row>
    <row r="6" spans="1:6">
      <c r="A6" s="4" t="s">
        <v>1109</v>
      </c>
      <c r="D6" s="5" t="n">
        <v>825000</v>
      </c>
    </row>
    <row r="7" spans="1:6">
      <c r="A7" s="4" t="s">
        <v>1110</v>
      </c>
    </row>
    <row r="8" spans="1:6">
      <c r="A8" s="3" t="s">
        <v>1107</v>
      </c>
    </row>
    <row r="9" spans="1:6">
      <c r="A9" s="4" t="s">
        <v>1109</v>
      </c>
      <c r="B9" s="5" t="n">
        <v>1000000</v>
      </c>
    </row>
    <row r="10" spans="1:6">
      <c r="A10" s="4" t="s">
        <v>1111</v>
      </c>
      <c r="B10" s="7" t="n">
        <v>25</v>
      </c>
    </row>
    <row r="11" spans="1:6">
      <c r="A11" s="4" t="s">
        <v>1108</v>
      </c>
      <c r="B11" s="7" t="n">
        <v>25000</v>
      </c>
    </row>
    <row r="12" spans="1:6">
      <c r="A12" s="4" t="s">
        <v>1112</v>
      </c>
      <c r="B12" s="4" t="s">
        <v>1113</v>
      </c>
    </row>
    <row r="13" spans="1:6">
      <c r="A13" s="4" t="s">
        <v>1114</v>
      </c>
    </row>
    <row r="14" spans="1:6">
      <c r="A14" s="3" t="s">
        <v>1107</v>
      </c>
    </row>
    <row r="15" spans="1:6">
      <c r="A15" s="4" t="s">
        <v>1115</v>
      </c>
      <c r="B15" s="5" t="n">
        <v>150000</v>
      </c>
    </row>
    <row r="16" spans="1:6">
      <c r="A16" s="4" t="s">
        <v>1116</v>
      </c>
    </row>
    <row r="17" spans="1:6">
      <c r="A17" s="3" t="s">
        <v>1107</v>
      </c>
    </row>
    <row r="18" spans="1:6">
      <c r="A18" s="4" t="s">
        <v>1117</v>
      </c>
      <c r="C18" s="5" t="n">
        <v>27043</v>
      </c>
    </row>
    <row r="19" spans="1:6">
      <c r="A19" s="4" t="s">
        <v>1118</v>
      </c>
      <c r="C19" s="7" t="n">
        <v>3600</v>
      </c>
    </row>
    <row r="20" spans="1:6">
      <c r="A20" s="4" t="s">
        <v>1119</v>
      </c>
      <c r="C20" s="5" t="n">
        <v>3500</v>
      </c>
    </row>
    <row r="21" spans="1:6">
      <c r="A21" s="4" t="s">
        <v>1120</v>
      </c>
      <c r="C21" s="5" t="n">
        <v>800</v>
      </c>
    </row>
    <row r="22" spans="1:6">
      <c r="A22" s="4" t="s">
        <v>1121</v>
      </c>
      <c r="C22" s="5" t="n">
        <v>1300</v>
      </c>
    </row>
    <row r="23" spans="1:6">
      <c r="A23" s="4" t="s">
        <v>1122</v>
      </c>
    </row>
    <row r="24" spans="1:6">
      <c r="A24" s="3" t="s">
        <v>1107</v>
      </c>
    </row>
    <row r="25" spans="1:6">
      <c r="A25" s="4" t="s">
        <v>1120</v>
      </c>
      <c r="C25" s="5" t="n">
        <v>300</v>
      </c>
    </row>
    <row r="26" spans="1:6">
      <c r="A26" s="4" t="s">
        <v>1121</v>
      </c>
      <c r="C26" s="5" t="n">
        <v>300</v>
      </c>
    </row>
    <row r="27" spans="1:6">
      <c r="A27" s="4" t="s">
        <v>1123</v>
      </c>
    </row>
    <row r="28" spans="1:6">
      <c r="A28" s="3" t="s">
        <v>1107</v>
      </c>
    </row>
    <row r="29" spans="1:6">
      <c r="A29" s="4" t="s">
        <v>1120</v>
      </c>
      <c r="C29" s="5" t="n">
        <v>500</v>
      </c>
    </row>
    <row r="30" spans="1:6">
      <c r="A30" s="4" t="s">
        <v>1121</v>
      </c>
      <c r="C30" s="7"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7:20Z</dcterms:created>
  <dcterms:modified xmlns:dcterms="http://purl.org/dc/terms/" xmlns:xsi="http://www.w3.org/2001/XMLSchema-instance" xsi:type="dcterms:W3CDTF">2017-11-09T16:47:20Z</dcterms:modified>
</cp:coreProperties>
</file>